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ccounting Policies"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Other Long-Term Assets" sheetId="11" state="visible" r:id="rId11"/>
    <sheet xmlns:r="http://schemas.openxmlformats.org/officeDocument/2006/relationships" name="Property And Equipment" sheetId="12" state="visible" r:id="rId12"/>
    <sheet xmlns:r="http://schemas.openxmlformats.org/officeDocument/2006/relationships" name="Lease Assets Lease Assets"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Leases and Commitments (Notes)" sheetId="19" state="visible" r:id="rId19"/>
    <sheet xmlns:r="http://schemas.openxmlformats.org/officeDocument/2006/relationships" name="Revenue Revenue" sheetId="20" state="visible" r:id="rId20"/>
    <sheet xmlns:r="http://schemas.openxmlformats.org/officeDocument/2006/relationships" name="Equity Compensation" sheetId="21" state="visible" r:id="rId21"/>
    <sheet xmlns:r="http://schemas.openxmlformats.org/officeDocument/2006/relationships" name="Accumulated Other Comprehensive" sheetId="22" state="visible" r:id="rId22"/>
    <sheet xmlns:r="http://schemas.openxmlformats.org/officeDocument/2006/relationships" name="Charges Related To Restructurin" sheetId="23" state="visible" r:id="rId23"/>
    <sheet xmlns:r="http://schemas.openxmlformats.org/officeDocument/2006/relationships" name="Income Taxes" sheetId="24" state="visible" r:id="rId24"/>
    <sheet xmlns:r="http://schemas.openxmlformats.org/officeDocument/2006/relationships" name="Net Earnings (Loss) Per Common " sheetId="25" state="visible" r:id="rId25"/>
    <sheet xmlns:r="http://schemas.openxmlformats.org/officeDocument/2006/relationships" name="Concentration Of Credit Risk" sheetId="26" state="visible" r:id="rId26"/>
    <sheet xmlns:r="http://schemas.openxmlformats.org/officeDocument/2006/relationships" name="Derivatives" sheetId="27" state="visible" r:id="rId27"/>
    <sheet xmlns:r="http://schemas.openxmlformats.org/officeDocument/2006/relationships" name="Fair Values" sheetId="28" state="visible" r:id="rId28"/>
    <sheet xmlns:r="http://schemas.openxmlformats.org/officeDocument/2006/relationships" name="Business Segments" sheetId="29" state="visible" r:id="rId29"/>
    <sheet xmlns:r="http://schemas.openxmlformats.org/officeDocument/2006/relationships" name="Contingencies" sheetId="30" state="visible" r:id="rId30"/>
    <sheet xmlns:r="http://schemas.openxmlformats.org/officeDocument/2006/relationships" name="Accounting Policies (Polici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Other Long-Term Assets (Tables)" sheetId="35" state="visible" r:id="rId35"/>
    <sheet xmlns:r="http://schemas.openxmlformats.org/officeDocument/2006/relationships" name="Property And Equipment (Tables)" sheetId="36" state="visible" r:id="rId36"/>
    <sheet xmlns:r="http://schemas.openxmlformats.org/officeDocument/2006/relationships" name="Intangibles (Tables)"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Other Long-Term Obligations (Ta" sheetId="40" state="visible" r:id="rId40"/>
    <sheet xmlns:r="http://schemas.openxmlformats.org/officeDocument/2006/relationships" name="Leases and Commitments (Tables)" sheetId="41" state="visible" r:id="rId41"/>
    <sheet xmlns:r="http://schemas.openxmlformats.org/officeDocument/2006/relationships" name="Revenue (Tables)" sheetId="42" state="visible" r:id="rId42"/>
    <sheet xmlns:r="http://schemas.openxmlformats.org/officeDocument/2006/relationships" name="Equity Compensation (Tables)" sheetId="43" state="visible" r:id="rId43"/>
    <sheet xmlns:r="http://schemas.openxmlformats.org/officeDocument/2006/relationships" name="Accumulated Other Comprehensi_2" sheetId="44" state="visible" r:id="rId44"/>
    <sheet xmlns:r="http://schemas.openxmlformats.org/officeDocument/2006/relationships" name="Charges Related To Restructur_2" sheetId="45" state="visible" r:id="rId45"/>
    <sheet xmlns:r="http://schemas.openxmlformats.org/officeDocument/2006/relationships" name="Net Earnings (Loss) Per Commo_2" sheetId="46" state="visible" r:id="rId46"/>
    <sheet xmlns:r="http://schemas.openxmlformats.org/officeDocument/2006/relationships" name="Derivatives (Tables)" sheetId="47" state="visible" r:id="rId47"/>
    <sheet xmlns:r="http://schemas.openxmlformats.org/officeDocument/2006/relationships" name="Fair Values (Tables)" sheetId="48" state="visible" r:id="rId48"/>
    <sheet xmlns:r="http://schemas.openxmlformats.org/officeDocument/2006/relationships" name="Business Segments (Tables)" sheetId="49" state="visible" r:id="rId49"/>
    <sheet xmlns:r="http://schemas.openxmlformats.org/officeDocument/2006/relationships" name="Accounting Policies Recent Acco" sheetId="50" state="visible" r:id="rId50"/>
    <sheet xmlns:r="http://schemas.openxmlformats.org/officeDocument/2006/relationships" name="Receivables (Narrative) (Detail" sheetId="51" state="visible" r:id="rId51"/>
    <sheet xmlns:r="http://schemas.openxmlformats.org/officeDocument/2006/relationships" name="Receivables (Schedule of Accoun" sheetId="52" state="visible" r:id="rId52"/>
    <sheet xmlns:r="http://schemas.openxmlformats.org/officeDocument/2006/relationships" name="Receivables (Installment Receva" sheetId="53" state="visible" r:id="rId53"/>
    <sheet xmlns:r="http://schemas.openxmlformats.org/officeDocument/2006/relationships" name="Receivables (Rollforward of All" sheetId="54" state="visible" r:id="rId54"/>
    <sheet xmlns:r="http://schemas.openxmlformats.org/officeDocument/2006/relationships" name="Receivables (Installment Receiv" sheetId="55" state="visible" r:id="rId55"/>
    <sheet xmlns:r="http://schemas.openxmlformats.org/officeDocument/2006/relationships" name="Receivables (Aging of Installme" sheetId="56" state="visible" r:id="rId56"/>
    <sheet xmlns:r="http://schemas.openxmlformats.org/officeDocument/2006/relationships" name="Inventories (Details)" sheetId="57" state="visible" r:id="rId57"/>
    <sheet xmlns:r="http://schemas.openxmlformats.org/officeDocument/2006/relationships" name="Other Current Assets Components" sheetId="58" state="visible" r:id="rId58"/>
    <sheet xmlns:r="http://schemas.openxmlformats.org/officeDocument/2006/relationships" name="Other Long-Term Assets Componen" sheetId="59" state="visible" r:id="rId59"/>
    <sheet xmlns:r="http://schemas.openxmlformats.org/officeDocument/2006/relationships" name="Property And Equipment (Details" sheetId="60" state="visible" r:id="rId60"/>
    <sheet xmlns:r="http://schemas.openxmlformats.org/officeDocument/2006/relationships" name="Intangibles (Narrative) (Detail" sheetId="61" state="visible" r:id="rId61"/>
    <sheet xmlns:r="http://schemas.openxmlformats.org/officeDocument/2006/relationships" name="Intangibles (Intangible Table) " sheetId="62" state="visible" r:id="rId62"/>
    <sheet xmlns:r="http://schemas.openxmlformats.org/officeDocument/2006/relationships" name="Intangibles (Finite-Lived Intan" sheetId="63" state="visible" r:id="rId63"/>
    <sheet xmlns:r="http://schemas.openxmlformats.org/officeDocument/2006/relationships" name="Accrued Expenses Components of " sheetId="64" state="visible" r:id="rId64"/>
    <sheet xmlns:r="http://schemas.openxmlformats.org/officeDocument/2006/relationships" name="Accrued Expenses Warranty Sched" sheetId="65" state="visible" r:id="rId65"/>
    <sheet xmlns:r="http://schemas.openxmlformats.org/officeDocument/2006/relationships" name="Long-Term Debt (Details)" sheetId="66" state="visible" r:id="rId66"/>
    <sheet xmlns:r="http://schemas.openxmlformats.org/officeDocument/2006/relationships" name="Long-Term Debt Components of Co" sheetId="67" state="visible" r:id="rId67"/>
    <sheet xmlns:r="http://schemas.openxmlformats.org/officeDocument/2006/relationships" name="Long-Term Debt Narrative (Detai" sheetId="68" state="visible" r:id="rId68"/>
    <sheet xmlns:r="http://schemas.openxmlformats.org/officeDocument/2006/relationships" name="Long-Term Debt Sale Leaseback T" sheetId="69" state="visible" r:id="rId69"/>
    <sheet xmlns:r="http://schemas.openxmlformats.org/officeDocument/2006/relationships" name="Other Long-Term Obligations (De" sheetId="70" state="visible" r:id="rId70"/>
    <sheet xmlns:r="http://schemas.openxmlformats.org/officeDocument/2006/relationships" name="Other Long-Term Obligations Con" sheetId="71" state="visible" r:id="rId71"/>
    <sheet xmlns:r="http://schemas.openxmlformats.org/officeDocument/2006/relationships" name="Leases and Commitments (Details" sheetId="72" state="visible" r:id="rId72"/>
    <sheet xmlns:r="http://schemas.openxmlformats.org/officeDocument/2006/relationships" name="Leases and Commitments Lease Ex" sheetId="73" state="visible" r:id="rId73"/>
    <sheet xmlns:r="http://schemas.openxmlformats.org/officeDocument/2006/relationships" name="Leases and Commitments Future M" sheetId="74" state="visible" r:id="rId74"/>
    <sheet xmlns:r="http://schemas.openxmlformats.org/officeDocument/2006/relationships" name="Leases and Commitments Suppleme" sheetId="75" state="visible" r:id="rId75"/>
    <sheet xmlns:r="http://schemas.openxmlformats.org/officeDocument/2006/relationships" name="Leases and Commitments Weighted" sheetId="76" state="visible" r:id="rId76"/>
    <sheet xmlns:r="http://schemas.openxmlformats.org/officeDocument/2006/relationships" name="Revenue (Details)" sheetId="77" state="visible" r:id="rId77"/>
    <sheet xmlns:r="http://schemas.openxmlformats.org/officeDocument/2006/relationships" name="Equity Compensation (Narrative)" sheetId="78" state="visible" r:id="rId78"/>
    <sheet xmlns:r="http://schemas.openxmlformats.org/officeDocument/2006/relationships" name="Equity Compensation Share-based" sheetId="79" state="visible" r:id="rId79"/>
    <sheet xmlns:r="http://schemas.openxmlformats.org/officeDocument/2006/relationships" name="Equity Compensation Unrecognize" sheetId="80" state="visible" r:id="rId80"/>
    <sheet xmlns:r="http://schemas.openxmlformats.org/officeDocument/2006/relationships" name="Equity Compensation (Options Ac" sheetId="81" state="visible" r:id="rId81"/>
    <sheet xmlns:r="http://schemas.openxmlformats.org/officeDocument/2006/relationships" name="Equity Compensation (Stock Opti" sheetId="82" state="visible" r:id="rId82"/>
    <sheet xmlns:r="http://schemas.openxmlformats.org/officeDocument/2006/relationships" name="Equity Compensation Restricted " sheetId="83" state="visible" r:id="rId83"/>
    <sheet xmlns:r="http://schemas.openxmlformats.org/officeDocument/2006/relationships" name="Equity Compensation Performance"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Charges Related To Restructur_3" sheetId="87" state="visible" r:id="rId87"/>
    <sheet xmlns:r="http://schemas.openxmlformats.org/officeDocument/2006/relationships" name="Charges Related To Restructur_4" sheetId="88" state="visible" r:id="rId88"/>
    <sheet xmlns:r="http://schemas.openxmlformats.org/officeDocument/2006/relationships" name="Income Taxes (Narrative) (Detai" sheetId="89" state="visible" r:id="rId89"/>
    <sheet xmlns:r="http://schemas.openxmlformats.org/officeDocument/2006/relationships" name="Net Earnings (Loss) Per Commo_3" sheetId="90" state="visible" r:id="rId90"/>
    <sheet xmlns:r="http://schemas.openxmlformats.org/officeDocument/2006/relationships" name="Net Earnings (Loss) Per Commo_4" sheetId="91" state="visible" r:id="rId91"/>
    <sheet xmlns:r="http://schemas.openxmlformats.org/officeDocument/2006/relationships" name="Concentration Of Credit Risk (D" sheetId="92" state="visible" r:id="rId92"/>
    <sheet xmlns:r="http://schemas.openxmlformats.org/officeDocument/2006/relationships" name="Derivatives Notional Amounts - " sheetId="93" state="visible" r:id="rId93"/>
    <sheet xmlns:r="http://schemas.openxmlformats.org/officeDocument/2006/relationships" name="Derivatives Notional Amounts _2" sheetId="94" state="visible" r:id="rId94"/>
    <sheet xmlns:r="http://schemas.openxmlformats.org/officeDocument/2006/relationships" name="Derivatives Balance Sheet Locat" sheetId="95" state="visible" r:id="rId95"/>
    <sheet xmlns:r="http://schemas.openxmlformats.org/officeDocument/2006/relationships" name="Derivatives Gain (Loss) in Stat" sheetId="96" state="visible" r:id="rId96"/>
    <sheet xmlns:r="http://schemas.openxmlformats.org/officeDocument/2006/relationships" name="Derivatives Narrative (Details)" sheetId="97" state="visible" r:id="rId97"/>
    <sheet xmlns:r="http://schemas.openxmlformats.org/officeDocument/2006/relationships" name="Derivatives Fair Value of Conve" sheetId="98" state="visible" r:id="rId98"/>
    <sheet xmlns:r="http://schemas.openxmlformats.org/officeDocument/2006/relationships" name="Fair Values (Assets and Liabili" sheetId="99" state="visible" r:id="rId99"/>
    <sheet xmlns:r="http://schemas.openxmlformats.org/officeDocument/2006/relationships" name="Fair Values (Details of Book Va" sheetId="100" state="visible" r:id="rId100"/>
    <sheet xmlns:r="http://schemas.openxmlformats.org/officeDocument/2006/relationships" name="Business Segments (Information " sheetId="101" state="visible" r:id="rId101"/>
  </sheets>
  <definedNames/>
  <calcPr calcId="124519" fullCalcOnLoad="1"/>
</workbook>
</file>

<file path=xl/sharedStrings.xml><?xml version="1.0" encoding="utf-8"?>
<sst xmlns="http://schemas.openxmlformats.org/spreadsheetml/2006/main" uniqueCount="1084">
  <si>
    <t>DEI Document - shares</t>
  </si>
  <si>
    <t>9 Months Ended</t>
  </si>
  <si>
    <t>Sep. 30, 2019</t>
  </si>
  <si>
    <t>Nov. 04, 2019</t>
  </si>
  <si>
    <t>Entity Information [Line Items]</t>
  </si>
  <si>
    <t>Document Type</t>
  </si>
  <si>
    <t>10-Q</t>
  </si>
  <si>
    <t>Document Quarterly Report</t>
  </si>
  <si>
    <t>true</t>
  </si>
  <si>
    <t>Document Period End Date</t>
  </si>
  <si>
    <t>Sep. 30,
		2019</t>
  </si>
  <si>
    <t>Document Transition Report</t>
  </si>
  <si>
    <t>false</t>
  </si>
  <si>
    <t>Entity File Number</t>
  </si>
  <si>
    <t>001-15103</t>
  </si>
  <si>
    <t>Entity Registrant Name</t>
  </si>
  <si>
    <t>INVACARE CORPORATION</t>
  </si>
  <si>
    <t>Entity Incorporation, State or Country Code</t>
  </si>
  <si>
    <t>OH</t>
  </si>
  <si>
    <t>Entity Tax Identification Number</t>
  </si>
  <si>
    <t>95-2680965</t>
  </si>
  <si>
    <t>Entity Address, Address Line One</t>
  </si>
  <si>
    <t>One Invacare Way</t>
  </si>
  <si>
    <t>Entity Address, City or Town</t>
  </si>
  <si>
    <t>Elyria</t>
  </si>
  <si>
    <t>Entity Address, State or Province</t>
  </si>
  <si>
    <t>Entity Address, Postal Zip Code</t>
  </si>
  <si>
    <t>44035</t>
  </si>
  <si>
    <t>City Area Code</t>
  </si>
  <si>
    <t>440</t>
  </si>
  <si>
    <t>Local Phone Number</t>
  </si>
  <si>
    <t>329-6000</t>
  </si>
  <si>
    <t>Title of 12(b) Security</t>
  </si>
  <si>
    <t>Common Shares, without par value</t>
  </si>
  <si>
    <t>Trading Symbol</t>
  </si>
  <si>
    <t>IVC</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0742112</t>
  </si>
  <si>
    <t>Current Fiscal Year End Date</t>
  </si>
  <si>
    <t>--12-31</t>
  </si>
  <si>
    <t>Document Fiscal Year Focus</t>
  </si>
  <si>
    <t>2019</t>
  </si>
  <si>
    <t>Document Fiscal Period Focus</t>
  </si>
  <si>
    <t>Q3</t>
  </si>
  <si>
    <t>Amendment Flag</t>
  </si>
  <si>
    <t>Common Shares [Member]</t>
  </si>
  <si>
    <t>Entity Common Stock, Shares Outstanding</t>
  </si>
  <si>
    <t>Class B Common Shares [Member]</t>
  </si>
  <si>
    <t>Condensed Consolidated Statement of Comprehensive Income (Loss) - USD ($) shares in Thousands</t>
  </si>
  <si>
    <t>3 Months Ended</t>
  </si>
  <si>
    <t>Sep. 30, 2018</t>
  </si>
  <si>
    <t>Net Sales</t>
  </si>
  <si>
    <t>Cost of products sold</t>
  </si>
  <si>
    <t>Gross Profit</t>
  </si>
  <si>
    <t>Selling, general and administrative expenses</t>
  </si>
  <si>
    <t>Charges related to restructuring activities</t>
  </si>
  <si>
    <t>Operating Income (Loss)</t>
  </si>
  <si>
    <t>Net gain on convertible debt derivatives</t>
  </si>
  <si>
    <t>Loss on debt extinguishment including debt finance charges and associated fees</t>
  </si>
  <si>
    <t>Interest expense</t>
  </si>
  <si>
    <t>Interest income</t>
  </si>
  <si>
    <t>Loss Before Income Taxes</t>
  </si>
  <si>
    <t>Income tax provision</t>
  </si>
  <si>
    <t>Net Loss</t>
  </si>
  <si>
    <t>Dividends Declared per Common Share</t>
  </si>
  <si>
    <t>Net Loss per Share—Basic</t>
  </si>
  <si>
    <t>Weighted Average Shares Outstanding—Basic</t>
  </si>
  <si>
    <t>Net Loss per Share—Assuming Dilution</t>
  </si>
  <si>
    <t>[1]</t>
  </si>
  <si>
    <t>Weighted Average Shares Outstanding—Assuming Dilution</t>
  </si>
  <si>
    <t>Other comprehensive income (loss):</t>
  </si>
  <si>
    <t>Foreign currency translation adjustments</t>
  </si>
  <si>
    <t>Defined Benefit Plans:</t>
  </si>
  <si>
    <t>Amortization of prior service costs and unrecognized(losses) gains</t>
  </si>
  <si>
    <t>Deferred tax adjustment resulting from defined benefit plan activity</t>
  </si>
  <si>
    <t>Valuation reserve associated with defined benefit plan activity</t>
  </si>
  <si>
    <t>Current period (gain) loss on cash flow hedges</t>
  </si>
  <si>
    <t>Deferred tax loss (benefit) related to (gain) loss on cash flow hedges</t>
  </si>
  <si>
    <t>Other Comprehensive Loss</t>
  </si>
  <si>
    <t>Comprehensive Loss</t>
  </si>
  <si>
    <t>Net Sales, as a Percent of Net Sales</t>
  </si>
  <si>
    <t>100.00%</t>
  </si>
  <si>
    <t>Cost of Products Sold, as a Percent of Net Sales</t>
  </si>
  <si>
    <t>71.30%</t>
  </si>
  <si>
    <t>73.20%</t>
  </si>
  <si>
    <t>72.10%</t>
  </si>
  <si>
    <t>72.60%</t>
  </si>
  <si>
    <t>Gross Profit, as a Percent of Net Sales</t>
  </si>
  <si>
    <t>28.70%</t>
  </si>
  <si>
    <t>26.80%</t>
  </si>
  <si>
    <t>27.90%</t>
  </si>
  <si>
    <t>27.40%</t>
  </si>
  <si>
    <t>Selling, general and administrative expenses, as a Percent of Net Sales</t>
  </si>
  <si>
    <t>26.90%</t>
  </si>
  <si>
    <t>28.60%</t>
  </si>
  <si>
    <t>28.30%</t>
  </si>
  <si>
    <t>29.50%</t>
  </si>
  <si>
    <t>Charges related to restructuring activities, as a Percent of Net Sales</t>
  </si>
  <si>
    <t>0.70%</t>
  </si>
  <si>
    <t>0.40%</t>
  </si>
  <si>
    <t>0.50%</t>
  </si>
  <si>
    <t>0.20%</t>
  </si>
  <si>
    <t>Operating Gain (Loss), as a Percent of Net Sales</t>
  </si>
  <si>
    <t>1.00%</t>
  </si>
  <si>
    <t>(2.20%)</t>
  </si>
  <si>
    <t>(0.90%)</t>
  </si>
  <si>
    <t>(2.40%)</t>
  </si>
  <si>
    <t>Net loss (gain) on convertible debt derivatives, as a Percent of Net Sales</t>
  </si>
  <si>
    <t>0.00%</t>
  </si>
  <si>
    <t>(1.70%)</t>
  </si>
  <si>
    <t>(0.20%)</t>
  </si>
  <si>
    <t>(0.60%)</t>
  </si>
  <si>
    <t>Net loss (gain) on on debt extinguishment, as a Percent of Net Sales</t>
  </si>
  <si>
    <t>0.10%</t>
  </si>
  <si>
    <t>0.04%</t>
  </si>
  <si>
    <t>Interest expense, as a Percent of Net Sales</t>
  </si>
  <si>
    <t>3.00%</t>
  </si>
  <si>
    <t>2.90%</t>
  </si>
  <si>
    <t>3.20%</t>
  </si>
  <si>
    <t>Interest income, as a Percent of Net Sales</t>
  </si>
  <si>
    <t>(0.10%)</t>
  </si>
  <si>
    <t>Gain (loss) Before Income Taxes, as a Percent of Net Sales</t>
  </si>
  <si>
    <t>(2.00%)</t>
  </si>
  <si>
    <t>(3.40%)</t>
  </si>
  <si>
    <t>(3.90%)</t>
  </si>
  <si>
    <t>(4.60%)</t>
  </si>
  <si>
    <t>Income Tax Provision, as a Percent of Net Sales</t>
  </si>
  <si>
    <t>1.40%</t>
  </si>
  <si>
    <t>1.60%</t>
  </si>
  <si>
    <t>1.10%</t>
  </si>
  <si>
    <t>1.30%</t>
  </si>
  <si>
    <t>Net Gain (Loss), as a percent of Net Sales</t>
  </si>
  <si>
    <t>(4.90%)</t>
  </si>
  <si>
    <t>(5.00%)</t>
  </si>
  <si>
    <t>(5.90%)</t>
  </si>
  <si>
    <t>Net loss per common share assuming dilution calculated utilizing weighted average shares outstanding-basic for the periods in which there was a net loss.</t>
  </si>
  <si>
    <t>Condensed Consolidated Balance Sheets - USD ($)</t>
  </si>
  <si>
    <t>Dec. 31, 2018</t>
  </si>
  <si>
    <t>Current Assets</t>
  </si>
  <si>
    <t>Cash and cash equivalents</t>
  </si>
  <si>
    <t>Trade receivables, net</t>
  </si>
  <si>
    <t>Installment receivables, net</t>
  </si>
  <si>
    <t>Inventories, net</t>
  </si>
  <si>
    <t>Other current assets</t>
  </si>
  <si>
    <t>Total Current Assets</t>
  </si>
  <si>
    <t>Other Assets</t>
  </si>
  <si>
    <t>Intangibles</t>
  </si>
  <si>
    <t>Property and Equipment, net</t>
  </si>
  <si>
    <t>Finance Lease, Right-of-Use Asset</t>
  </si>
  <si>
    <t>Operating Lease, Right-of-Use Asset</t>
  </si>
  <si>
    <t>Goodwill</t>
  </si>
  <si>
    <t>Total Assets</t>
  </si>
  <si>
    <t>Current Liabilities</t>
  </si>
  <si>
    <t>Accounts payable</t>
  </si>
  <si>
    <t>Accrued expenses</t>
  </si>
  <si>
    <t>Current taxes payable</t>
  </si>
  <si>
    <t>Finance Lease, Liability, Current</t>
  </si>
  <si>
    <t>Operating Lease, Liability, Current</t>
  </si>
  <si>
    <t>Total Current Liabilities</t>
  </si>
  <si>
    <t>Long-Term Debt</t>
  </si>
  <si>
    <t>Financing Lease Liability, non-current</t>
  </si>
  <si>
    <t>Operating Lease, Liability, Noncurrent</t>
  </si>
  <si>
    <t>Other Long-Term Obligations</t>
  </si>
  <si>
    <t>Shareholders’ Equity</t>
  </si>
  <si>
    <t>Preferred Shares (Authorized 300 shares; none outstanding)</t>
  </si>
  <si>
    <t>Additional paid-in-capital</t>
  </si>
  <si>
    <t>Retained earnings</t>
  </si>
  <si>
    <t>Accumulated other comprehensive income</t>
  </si>
  <si>
    <t>Treasury shares (3,950 and 3,841 shares at September 30, 2019 and December 31, 2018, respectively)</t>
  </si>
  <si>
    <t>Total Shareholders’ Equity</t>
  </si>
  <si>
    <t>Total Liabilities and Shareholders’ Equity</t>
  </si>
  <si>
    <t>Common Shares</t>
  </si>
  <si>
    <t>Condensed Consolidated Balance Sheets (Parentheticals) - $ / shares shares in Thousands</t>
  </si>
  <si>
    <t>Common Stock, Par or Stated Value Per Share</t>
  </si>
  <si>
    <t>Preferred Stock, Shares Authorized</t>
  </si>
  <si>
    <t>Preferred Stock, Shares Outstanding</t>
  </si>
  <si>
    <t>Treasury Stock, Shares</t>
  </si>
  <si>
    <t>Common Stock, Shares Authorized</t>
  </si>
  <si>
    <t>Common Stock, Shares, Issued</t>
  </si>
  <si>
    <t>Condensed Consolidated Statement Of Cash Flows - USD ($)</t>
  </si>
  <si>
    <t>Operating Activities</t>
  </si>
  <si>
    <t>Net loss</t>
  </si>
  <si>
    <t>Adjustments to reconcile net loss to net cash used by operating activities:</t>
  </si>
  <si>
    <t>Depreciation and amortization</t>
  </si>
  <si>
    <t>Operating Lease, Right-of-Use, Amortization</t>
  </si>
  <si>
    <t>Provision for losses on trade and installment receivables</t>
  </si>
  <si>
    <t>Benefit for deferred income taxes</t>
  </si>
  <si>
    <t>Provision for other deferred liabilities</t>
  </si>
  <si>
    <t>Provision for equity compensation</t>
  </si>
  <si>
    <t>Loss on disposals of property and equipment</t>
  </si>
  <si>
    <t>Amortization of convertible debt discount</t>
  </si>
  <si>
    <t>Amortization of debt fees</t>
  </si>
  <si>
    <t>Gain on convertible debt derivatives</t>
  </si>
  <si>
    <t>Changes in operating assets and liabilities:</t>
  </si>
  <si>
    <t>Trade receivables</t>
  </si>
  <si>
    <t>Installment sales contracts, net</t>
  </si>
  <si>
    <t>Inventories</t>
  </si>
  <si>
    <t>Other long-term liabilities</t>
  </si>
  <si>
    <t>Net Cash Provided by (Used in) Operating Activities</t>
  </si>
  <si>
    <t>Investing Activities</t>
  </si>
  <si>
    <t>Purchases of property and equipment</t>
  </si>
  <si>
    <t>Proceeds from sale of property and equipment</t>
  </si>
  <si>
    <t>Advance Payment from Sale of Property</t>
  </si>
  <si>
    <t>Change in other long-term assets</t>
  </si>
  <si>
    <t>Other</t>
  </si>
  <si>
    <t>Net Cash Used by Investing Activities</t>
  </si>
  <si>
    <t>Financing Activities</t>
  </si>
  <si>
    <t>Repurchases of convertible debt and capital leases payments</t>
  </si>
  <si>
    <t>Proceeds from exercise of stock options</t>
  </si>
  <si>
    <t>Payment of dividends</t>
  </si>
  <si>
    <t>Purchase of treasury stock</t>
  </si>
  <si>
    <t>Net Cash Used by Financing Activities</t>
  </si>
  <si>
    <t>Effect of exchange rate changes on cash</t>
  </si>
  <si>
    <t>Decrease in cash and cash equivalents</t>
  </si>
  <si>
    <t>Cash and cash equivalents at beginning of year</t>
  </si>
  <si>
    <t>Cash and cash equivalents at end of period</t>
  </si>
  <si>
    <t>Condensed Consolidated Statement of Shareholders' Equity Statement - USD ($) $ in Thousands</t>
  </si>
  <si>
    <t>Total</t>
  </si>
  <si>
    <t>Common Stock [Member]</t>
  </si>
  <si>
    <t>Additional Paid-in Capital [Member]</t>
  </si>
  <si>
    <t>Retained Earnings [Member]</t>
  </si>
  <si>
    <t>AOCI Attributable to Parent [Member]</t>
  </si>
  <si>
    <t>Treasury Stock [Member]</t>
  </si>
  <si>
    <t>Total Shareholders’ Equity at Dec. 31, 2017</t>
  </si>
  <si>
    <t>Stock Issued During Period, Value, Stock Options Exercised</t>
  </si>
  <si>
    <t>Allocated Share-based Compensation Expense</t>
  </si>
  <si>
    <t>Adjustments to Additional Paid in Capital, Share-based Compensation, Stock Options, Requisite Service Period Recognition</t>
  </si>
  <si>
    <t>Stock Issued During Period, Value, Restricted Stock Award, Net of Forfeitures</t>
  </si>
  <si>
    <t>Other Comprehensive Income (Loss), Foreign Currency Transaction and Translation Adjustment, Net of Tax</t>
  </si>
  <si>
    <t>Other Comprehensive Income (Loss), Unrealized Gain (Loss) on Derivatives Arising During Period, Net of Tax</t>
  </si>
  <si>
    <t>Comprehensive Income (Loss), Net of Tax, Attributable to Parent</t>
  </si>
  <si>
    <t>Payments of Ordinary Dividends, Common Stock</t>
  </si>
  <si>
    <t>Dividends, Common Stock, Cash</t>
  </si>
  <si>
    <t>Total Shareholders’ Equity at Sep. 30, 2018</t>
  </si>
  <si>
    <t>Total Shareholders’ Equity at Jun. 30, 2018</t>
  </si>
  <si>
    <t>Other Comprehensive (Income) Loss, Defined Benefit Plan, Prior Service Cost (Credit), Reclassification Adjustment from AOCI, after Tax</t>
  </si>
  <si>
    <t>Total Shareholders’ Equity at Dec. 31, 2018</t>
  </si>
  <si>
    <t>Convertible Debt Derivative Adjustments</t>
  </si>
  <si>
    <t>Total Shareholders’ Equity at Sep. 30, 2019</t>
  </si>
  <si>
    <t>Total Shareholders’ Equity at Jun. 30, 2019</t>
  </si>
  <si>
    <t>Accounting Policies</t>
  </si>
  <si>
    <t>Accounting Policies [Abstract]</t>
  </si>
  <si>
    <t>Accounting Policies Principles of Consolidation: The consolidated financial statements include the accounts of the company and its wholly owned subsidiaries and include all adjustments, which were of a normal recurring nature, necessary to present fairly the financial position of the company as of September 30, 2019 and the results of its operations and changes in its cash flow for the nine months ended September 30, 2019 and 2018 , respectively. Certain foreign subsidiaries, represented by the European segment, are consolidated using an August 31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nine months ended September 30, 2019 are not necessarily indicative of the results to be expected for the full year.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Recent Accounting Pronouncements (Already Adopted): In February 2016, the FASB issued ASU 2016-02, "Leases." ASU 2016-02 requires lessees to put most leases on their balance sheet while recognizing expense in a manner similar to existing accounting. The new accounting guidance was effective for fiscal periods beginning after December 15, 2018 and early adoption was permitted. The company adopted ASU 2016-02, effective on January 1, 2019, using the optional transitional method in which periods prior to 2019 were not restated. The company elected to apply the package of practical expedients in which lease identification, classification and treatment of initial direct costs was retained, and recognized right of use lease assets and liabilities for all leases with a lease term of greater than a year. The company completed an assessment of its systems, data and processes related to implementing the standard and completed its information system design and solution development as well as the development of related internal controls. As a result of adoption of this standard, the company recorded $23,420,000 in operating lease right of use assets offset by lease liabilities on the company's consolidated balance sheets. The standard did not have a material impact on the company's results of operations or cash flows. In February 2018, the FASB issued ASU No. 2018-02, “Income Statement - Reporting Comprehensive Income (Topic 220): Reclassification of Certain Tax Effects From Accumulated Other Comprehensive Income,” which allows reclassification of certain tax effects created as a result of changing methodologies, laws and tax rates legislated in the Tax Cuts and Jobs Act of 2017 (the Act). This new standard allows for stranded income tax effects resulting from the Act to be reclassified into retained earnings to allow for their tax effect to reflect the appropriate tax rate. Due to the full valuation allowance on our U.S. net deferred tax assets, a reclassification of stranded tax effects to retained earnings was not required. Reclassifications: Finance lease assets and related long-term liabilities have been reclassified from Property and Equipment, net and Long-Term Debt, respectively, to Finance Lease Assets, net and Long-term Obligations - Financing Leases, respectively, in the Consolidated Balance Sheets as of December 31, 2018 to conform with the presentation for 2019. In the first quarter of 2019, the company reassessed the alignment of its reporting segments and combined the former North America/Home Medical Equipment (NA/HME) and Institutional Products Group (IPG) segments into a single operating segment, referred to as North America. This change better reflects how the company manages, allocates resources and assesses performance of the businesses contained in the North America segment. Additionally, the company reassessed the activity of the businesses in its former Asia/Pacific segment and began reporting the Asia Pacific businesses as part of the All Other segment, since those businesses, individually and collectively, are not large enough relative to the company's overall business to merit disclosure as a separate reporting segment. The company believes that these changes provide improved transparency of the company’s business results to its shareholders, and are better aligned with how the company manages its businesses. Segment results for 2018 have been reclassified to reflect the realignment of the company’s reporting segments and be comparable to the segment results for 2019. Recent Accounting Pronouncements (Not Yet Adopted):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 including interim periods within those fiscal years. Entities may early adopt the amendments as of fiscal years beginning after December 15, 2018, including interim periods within those fiscal years. The company is currently establishing procedures and controls to implement the new standard and is analyzing the impact of the adoption of ASU 2016-13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t>
  </si>
  <si>
    <t>Receivables</t>
  </si>
  <si>
    <t>Receivables [Abstract]</t>
  </si>
  <si>
    <t>Receivables Receivables consist of the following (in thousands): September 30, 2019 December 31, 2018 Accounts receivable, gross $ 138,039 $ 146,482 Customer rebate reserve (11,830 ) (15,452 ) Allowance for doubtful accounts (5,387 ) (5,268 ) Cash discount reserves (4,475 ) (4,777 ) Other, principally returns and allowances reserves (1,021 ) (1,242 ) Accounts receivable, net $ 115,326 $ 119,743 Reserves for customer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The decrease in customer rebates reserve from December 31, 2018 to September 30, 2019 was primarily the result of rebate payments, the majority of which are paid in the first quarter of each year. Accounts receivable are reduced by an allowance for amounts that may become uncollectible in the future. Substantially all the company’s receivables are due from health care, medical equipment providers and long-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is based primarily on management’s evaluation of the financial condition of specific customers.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consist of the following (in thousands): September 30, 2019 December 31, 2018 Current Long- Term Total Current Long- Term Total Installment receivables $ 1,236 $ 1,376 $ 2,612 $ 1,986 $ 1,374 $ 3,360 Less: Unearned interest (22 ) — (22 ) (22 ) — (22 ) 1,214 1,376 2,590 1,964 1,374 3,338 Allowance for doubtful accounts (482 ) (1,159 ) (1,641 ) (390 ) (1,152 ) (1,542 ) Installment receivables, net $ 732 $ 217 $ 949 $ 1,574 $ 222 $ 1,796 Installment receivables purchased from DLL during the nine months ended September 30, 2019 increased the gross installment receivables balance by $89,000 . No sales of installment receivables were made by the company during the quarter. The movement in the installment receivables allowance for doubtful accounts was as follows (in thousands): Nine Months Ended September 30, 2019 Year Ended December 31, 2018 Balance as of beginning of period $ 1,542 $ 2,644 Current period provision 461 550 Direct write-offs charged against the allowance (362 ) (1,652 ) Balance as of end of period $ 1,641 $ 1,542 Installment receivables by class as of September 30, 2019 consist of the following (in thousands): Total Installment Receivables Unpaid Principal Balance Related Allowance for Doubtful Accounts Interest Income Recognized U.S. Impaired installment receivables with a related allowance recorded $ 1,953 $ 1,953 $ 1,624 $ — Canada Non-Impaired installment receivables with no related allowance recorded 642 620 — 74 Impaired installment receivables with a related allowance recorded 17 17 17 — Total Canadian installment receivables 659 637 17 74 Total Non-Impaired installment receivables with no related allowance recorded 642 620 — 74 Impaired installment receivables with a related allowance recorded 1,970 1,970 1,641 — Total installment receivables $ 2,612 $ 2,590 $ 1,641 $ 74 Installment receivables by class as of December 31, 2018 consist of the following (in thousands): Total Installment Receivables Unpaid Principal Balance Related Interest Income Recognized U.S. Impaired installment receivables with a related allowance recorded $ 2,669 $ 2,669 $ 1,540 $ — Canada Non-Impaired installment receivables with no related allowance recorded 689 667 — 127 Impaired installment receivables with a related allowance recorded 2 2 2 — Total Canadian installment receivables 691 669 2 127 Total Non-Impaired installment receivables with no related allowance recorded 689 667 — 127 Impaired installment receivables with a related allowance recorded 2,671 2,671 1,542 — Total installment receivables $ 3,360 $ 3,338 $ 1,542 $ 127 Installment receivables with a related allowance recorded as noted in the table above represent those installment receivables on a non-accrual basis in accordance with ASU 2010-20. As of September 30, 2019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Canadian installment receivables which were past due of 90 days or more as of December 31, 2018 for which the company was still accruing interest. The aging of the company’s installment receivables was as follows (in thousands): September 30, 2019 December 31, 2018 Total U.S. Canada Total U.S. Canada Current $ 635 $ — $ 635 $ 663 $ — $ 663 0-30 Days Past Due 2 — 2 11 — 11 31-60 Days Past Due 5 — 5 10 — 10 61-90 Days Past Due — — — 6 — 6 90+ Days Past Due 1,970 1,953 17 2,670 2,669 1 $ 2,612 $ 1,953 $ 659 $ 3,360 $ 2,669 $ 691</t>
  </si>
  <si>
    <t>Inventory Disclosure [Abstract]</t>
  </si>
  <si>
    <t>Inventories Inventories consist of the following (in thousands): September 30, 2019 December 31, 2018 Finished goods $ 55,478 $ 55,120 Raw materials 55,081 62,766 Work in process 11,942 10,237 Inventories, net $ 122,501 $ 128,123</t>
  </si>
  <si>
    <t>Other Current Assets</t>
  </si>
  <si>
    <t>Deferred Costs, Capitalized, Prepaid, and Other Assets Disclosure [Abstract]</t>
  </si>
  <si>
    <t>Other Current Assets Other current assets consist of the following (in thousands): September 30, 2019 December 31, 2018 Tax receivables principally value added taxes $ 16,325 $ 16,372 Service contracts 2,745 2,201 Derivatives (foreign currency forward exchange contracts) 1,726 1,020 Prepaid insurance 1,711 2,626 Prepaid social charges 932 — Prepaid inventory 568 521 Recoverable income taxes 537 787 Prepaid debt fees 285 395 Prepaid and other current assets 8,349 7,141 Other Current Assets $ 33,178 $ 31,063 Regarding prepaid social charges, the company was in a liability position as of December 31, 2018 .</t>
  </si>
  <si>
    <t>Other Long-Term Assets</t>
  </si>
  <si>
    <t>Other Long-Term Assets Other long-term assets consist of the following (in thousands): September 30, 2019 December 31, 2018 Convertible 2022 note hedge asset $ — $ 2,062 Convertible 2021 note hedge asset — 1,028 Cash surrender value of life insurance policies 2,022 1,948 Deferred financing fees 112 402 Long-term installment receivables 217 222 Long-term deferred taxes 701 352 Investments 86 90 Other 254 256 Other Long-Term Assets $ 3,392 $ 6,360 As part of issuing convertible notes, the company entered into related convertible note hedge derivatives which were included in Other Long-Term Assets, the value of which was adjusted quarterly to reflect fair value. On May 16, 2019 , the company received shareholder approval authorizing it to elect to settle future conversions of convertible notes in common shares. As a result of the shareholder approval, the note hedge assets and conversion liabilities may no longer be bifurcated and accounted for as separate derivatives and thus they are no longer accounted for by the company as separate long-term assets. See "Long-Term Debt" in the notes to the Consolidated Financial Statements included elsewhere in this report for more detail regarding the company's issuance of convertible notes and the related convertible note hedge derivatives.</t>
  </si>
  <si>
    <t>Property And Equipment</t>
  </si>
  <si>
    <t>Property, Plant and Equipment [Abstract]</t>
  </si>
  <si>
    <t>Property and Equipment Property and equipment consist of the following (in thousands): September 30, 2019 December 31, 2018 Machinery and equipment $ 297,750 $ 301,039 Land, buildings and improvements 32,519 37,606 Leasehold improvements 9,204 8,847 Furniture and fixtures 9,809 9,898 Property and Equipment, gross 349,282 357,390 Less allowance for depreciation (305,686 ) (311,406 ) Property and Equipment, net $ 43,596 $ 45,984</t>
  </si>
  <si>
    <t>Lease Assets Lease Assets</t>
  </si>
  <si>
    <t>Lease Assets [Abstract]</t>
  </si>
  <si>
    <t>Lease Assets [Text Block]</t>
  </si>
  <si>
    <t>Lease Assets In the first quarter of 2019, the company recorded operating lease assets as a result of the adoption of ASU 2016-02. The company's operating lease assets, and financing lease asset, have been separately disclosed on the Consolidate Balance Sheets. Finance lease assets have been reclassified from Property and Equipment, net to Finance Lease Assets in the Consolidated Balance Sheets as of December 31, 2018 to conform with the presentation for 2019.</t>
  </si>
  <si>
    <t>Goodwill and Intangible Assets Disclosure [Abstract]</t>
  </si>
  <si>
    <t>Goodwill The change in goodwill from December 31, 2018 to September 30, 2019 was due to foreign currency translation. As part of the company's realignment of its reportable and operating segments in the first quarter of 2019, the company considered whether the reporting units used for purposes of assessing impairment of goodwill should be changed and concluded that no changes were necessary.</t>
  </si>
  <si>
    <t>Other Intangibles</t>
  </si>
  <si>
    <t>Intangibles The company's intangibles consist of the following (in thousands): September 30, 2019 December 31, 2018 Historical Cost Accumulated Amortization Historical Cost Accumulated Amortization Customer lists $ 50,681 $ 50,652 $ 51,828 $ 50,768 Trademarks 23,799 — 24,385 — Developed technology 7,427 6,544 7,608 6,563 Patents 5,503 5,503 5,500 5,497 License agreements 755 755 733 733 Other 1,162 1,149 1,162 1,149 Intangibles $ 89,327 $ 64,603 $ 91,216 $ 64,710 All the company’s intangible assets have been assigned definite lives and continue to be amortized over their useful lives, except for trademarks shown above, which have indefinite lives. The changes in intangible balances reflected on the balance sheet from December 31, 2018 to September 30, 2019 were the result of foreign currency translation and amortization.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Amortization expense related to intangibles was $1,165,000 in the first nine months of 2019 and is estimated to be $1,239,000 in 2019 , $182,000 in 2020 , $182,000 in 2021 , $182,000 in 2022 , $182,000 in 2023 and $121,000 in 2024 . Amortized intangibles are being amortized on a straight-line basis over remaining lives of 1 to 5 years with most of the intangibles being amortized over an average remaining life of approximately 2 years.</t>
  </si>
  <si>
    <t>Accrued Expenses</t>
  </si>
  <si>
    <t>Payables and Accruals [Abstract]</t>
  </si>
  <si>
    <t>Accrued Expenses Accrued expenses consist of accruals for the following (in thousands): September 30, 2019 December 31, 2018 Salaries and wages $ 27,473 $ 23,289 Taxes other than income taxes, primarily Value Added Taxes 21,703 23,197 Warranty 12,796 16,353 Professional 6,695 5,888 Rebates 6,754 7,966 Advance payment on sale of land &amp; buildings 3,436 — Interest 3,284 3,992 Freight 2,887 3,363 Deferred revenue 2,887 2,416 Product liability, current portion 2,806 2,728 Severance 1,171 1,657 Insurance 618 738 Rent 514 483 Supplemental Executive Retirement Program liability 391 391 Derivative liabilities (foreign currency forward exchange contracts) 180 219 Other items, principally trade accruals 7,529 7,187 Accrued Expenses $ 101,124 $ 99,867 Depending on the terms of the contract, the company may defer the recognition of a portion of the revenue at the end of a reporting period as a result of the transfer of control of the company’s products to the customer. In addition, to the extent performance obligations are satisfied over time, the company defers revenue recognition until the performance obligations are satisfied. Accrued rebates relate to several volume incentive programs the company offers its customers. The company accounts for these rebates as a reduction of revenue when the products are sold. Rebates are netted against gross accounts receivables. If rebates are in excess of such receivables, they are then classified as accrued expenses. The reduction in accrued rebates from December 31, 2018 to September 30, 2019 primarily relates to payments principally made in the first quarter each year.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 defer such revenue. The company continuously assesses the adequacy of its product warranty accruals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require additional warranty reserve provision. The following is a reconciliation of the changes in accrued warranty costs for the reporting period (in thousands): Balance as of January 1, 2019 $ 16,353 Warranties provided during the period 4,259 Settlements made during the period (8,658 ) Changes in liability for pre-existing warranties during the period, including expirations 842 Balance as of September 30, 2019 $ 12,796 Warranty reserves are subject to adjustment in future periods as new developments change the company's estimate of the total cost. In the third quarter of 2018, the company agreed to sell its Isny, Germany location with a net book value at the signing of the agreement of approximately $2,900,000 . In accordance with the agreement, control will not transfer to the buyer until April 2020 ; however, the company received an advance payment for a portion of the proceeds, as disclosed above. The advance payment was reflected in the investing section of the Consolidated Statement of Cash Flows in the third quarter of 2018. The company will continue to record depreciation with respect to the Isny facility until control is transferred and expects to recognize a gain upon closing of the transaction when completed in 2020.</t>
  </si>
  <si>
    <t>Debt Disclosure [Abstract]</t>
  </si>
  <si>
    <t>Debt and Capital Leases Disclosures</t>
  </si>
  <si>
    <t>Debt consists of the following (in thousands): September 30, 2019 December 31, 2018 Convertible senior notes at 5.00%, due in February 2021 $ 122,100 $ 130,260 Convertible senior notes at 4.50%, due in June 2022 100,181 95,473 Long-Term Debt $ 222,281 $ 225,733 The company had outstanding letters of credit of $3,533,000 and $3,123,000 as of September 30, 2019 and December 31, 2018 , respectively. There were no borrowings denominated in foreign currencies as of September 30, 2019 and December 31, 2018 . The weighted average interest rate on all borrowings, excluding capital leases, was 4.78% for the nine months ended September 30, 2019 and for the year ended December 31, 2018 . On September 30, 2015 , the company entered into an Amended and Restated Revolving Credit and Security Agreement, which was subsequently amended (the “Credit Agreement”) and which matures on January 16, 2021 .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Credit Agreement, the company incurred fees which were capitalized and are being amortized as interest expense. As of September 30, 2019 , debt fees yet to be amortized through January 2021 totaled $397,000 . U.S. and Canadian Borrowers Credit Facility For the company's U.S. and Canadian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292,400 as of September 30, 2019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5,000,000 minimum availability reserve, less (i) other reserves required by the Administrative Agent, and in each case subject to the definitions and limitations in the Credit Agreement. As of September 30, 2019 , the company was in compliance with all covenant requirements and had borrowing capacity on the U.S. and Canadian Credit Facility under the Credit Agreement of $19,821,000 , considering the minimum availability reserve, then-outstanding letters of credit, other reserves and the $11,250,000 dominion trigger amount described below. Borrowings under the U.S. and Canadian Credit Facility are secured by substantially all of the company’s U.S. and Canadian assets, other than real estate. Interest will accrue on outstanding indebtedness under the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5,000,000 on any business day. The company also is subject to dominion triggers under the U.S. and Canadian Credit Facility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for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re were no borrowings outstanding under the U.S. and Canadian Credit Facility at September 30, 2019 . European Credit Facility The Credit Agreement also provides for a revolving credit, letter of credit and swing line loan facility which gives the company and the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1,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September 30, 2019 , the aggregate borrowing availability to the European Borrowers under the European Credit Facility was approximately $13,450,000 , considering the $3,000,000 minimum availability reserve and the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the LIBOR rate, plus a margin ranging from 2.50% to 3.00% , or for swing line loans, at the overnight LIBOR rate, plus a margin ranging from 2.50% to 3.00% , as selected by the company. The margin that will be adjusted quarterly based on utilization. Borrowings under the European Credit Facility are subject to commitment fees of 0.25% or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 5 )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There were no borrowings outstanding under the European Credit Facility at September 30, 2019 .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2021 notes bear interest at a rate of 5.00% per year payable semi-annually in arrears on February 15 and August 15 of each year, beginning August 15, 2016 . The 2021 notes will mature on February 15, 2021 , unless repurchased or converted in accordance with their terms prior to such date. Prior to August 15, 2020 , the 2021 notes will be convertible only upon satisfaction of certain conditions and during certain periods, and thereafter, at any time until the close of business on the second scheduled trading day immediately preceding the maturity date. Prior to May 16, 2019 , the 2021 notes were convertible, subject to certain conditions, into cash only. On May 16, 2019 , the company obtained shareholder approval under applicable New York Stock Exchange rules such that conversion of the 2021 notes may be settled in cash, the company’s common shares or a combination of cash and the company’s common shares, at the company’s election. During the third quarter of 2019, the company used an aggregate of $14,708,000 in cash to repurchase a total amount of $16,000,000 in principal amount of 2021 Notes. After recognizing expenses on unamortized fees and discounts associated with the repurchased 2021 Notes, the repurchases resulted in a net reduction of debt of $14,367,000 and a net loss on the repurchases of $280,000 . Holders of the 2021 notes may convert their 2021 notes at their option at any time prior to the close of business on the business day immediately preceding August 15, 2020 only under the following circumstances: (1) during any fiscal quarter commencing after March 31, 2016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1 notes on each applicable trading day; (2) during the five business day period after any 10 consecutive trading day period (the “measurement period”) in which the “trading price” (as defined in the Indenture) per one thousand U.S. dollar principal amount of 2021 notes for each trading day of such measurement period was less than 98% of the product of the last reported sale price of the company’s Common Shares and the applicable conversion rate for the 2021 notes on each such trading day; or (3) upon the occurrence of specified corporate events described in the Indenture. Holders of the 2021 notes will have the right to require the company to repurchase all or some of their 2021 notes at 100% of their principal, plus any accrued and unpaid interest, upon the occurrence of certain fundamental changes. The initial conversion rate is 60.0492 common shares per $1,000 principal amount of 2021 notes (equivalent to an initial conversion price of approximately $16.65 per common share). Until the company received shareholder approval on May 16, 2019 authorizing it to elect to settle future conversions of the 2021 Notes in common shares, the company separately accounted for the conversion features as a derivative. The derivative was capitalized on the balance sheet as a long-term liability with adjustment to reflect fair value each quarter until the change to the conversion features as a result of the shareholder approval received on May 16, 2019 resulted in the termination of the derivative. The fair value of the convertible debt conversion liability at issuance was $34,480,000 . The fair value of the convertible debt conversion liability at September 30, 2019 was $0 compared to $1,458,000 as of December 31, 2018 . The company recognized a loss of $2,210,000 for the nine months ended September 30, 2019 compared to gain s of $32,675,000 and $24,693,000 for the three and nine months ended September 30, 2018 , respectively, related to the convertible debt conversion liability. In connection with the offering of the 2021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2021 notes, and are expected generally to reduce the potential equity dilution, and/or offset any cash payments in excess of the principal amount due, as the case may be, upon conversion of the 2021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7,975,000 . The fair value of the convertible note hedge assets at September 30, 2019 was $0 compared to $1,028,000 as of December 31, 2018 . The company recognized a gain of $2,852,000 for the nine months ended September 30, 2019 compared to loss es of $30,352,000 and $22,409,000 for the three and nine months ended September 30, 2018 , relatively, related to the convertible note hedge asse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2,376,000 . The net proceeds from the offering of the 2021 notes were approximately $144,034,000 , after deducting fees and offering expenses of $5,966,000 , which were paid in 2016. These debt issuance costs were capitalized and are being amortized as interest expense through February 2021. In accordance with ASU 2015-03, Simplifying the Presentation of Debt Issuance Costs , these debt issuance costs are presented on the balance sheet as a direct deduction from the carrying amount of the related debt liability. Approximately $5,000,000 of the net proceeds from the offering were used to repurchase the company’s common shares from purchasers of 2021 notes in the offering in privately negotiated transactions. A portion of the net proceeds from the offering were used to pay the cost of the convertible note hedge transactions (after such cost is partially offset by the proceeds to the company from the warrant transactions), which net cost was $15,600,000 . The liability components of the 2021 notes consist of the following (in thousands): September 30, 2019 December 31, 2018 Principal amount of liability component $ 134,000 $ 150,000 Unamortized discount (10,356 ) (17,193 ) Debt fees (1,544 ) (2,547 ) Net carrying amount of liability component $ 122,100 $ 130,260 The unamortized discount of $10,356,000 is to be amortized through February 2021. The effective interest rate on the liability component was 11.1% . Non-cash interest expense of $1,444,000 and $5,391,000 was recognized for the three and nine months ended September 30, 2019 , respectively, compared to $1,691,000 and $4,954,000 for the three and nine months ended September 30, 2018 . Actual interest expense accrued was $1,834,000 and $5,584,000 for the three and nine months ended September 30, 2019 , respectively, compared to $1,875,000 and $5,625,000 for the three and nine months ended September 30, 2018 , respectively, based on the stated coupon rate of 5.0% . The 2021 notes were not convertible as of September 30, 2019 nor was the applicable conversion threshold met.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 The 2022 notes will mature on June 1, 2022 , unless repurchased or converted in accordance with their terms prior to such date. Prior to December 1, 2021 , the 2022 notes will be convertible only upon satisfaction of certain conditions and during certain periods, and thereafter, at any time until the close of business on the second scheduled trading day immediately preceding the maturity date. Prior to May 16, 2019 , the 2022 notes were convertible, subject to certain conditions, into cash only. On May 16, 2019 , the company obtained shareholder approval under applicable New York Stock Exchange rules such that conversion of the 2022 notes may be settled in cash, the company’s common shares or a combination of cash and the company’s common shares, at the company’s election. Holders of the 2022 notes may convert their 2022 notes at their option at any time prior to the close of business on the business day immediately preceding December 1, 2021 only under the following circumstances: (1) during any fiscal quarter commencing after September 30, 2017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2 notes on each applicable trading day; (2) during the five business day period after any 10 consecutive trading day period (the “measurement period”) in which the “trading price” (as defined in the Indenture) per one thousand U.S. dollar principal amount of 2022 notes for each trading day of such measurement period was less than 98% of the product of the last reported sale price of the company’s Common Shares and the applicable conversion rate for the 2022 notes on each such trading day; or (3) upon the occurrence of specified corporate events described in the Indenture.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Until the company received shareholder approval on May 16, 2019 authorizing it to elect to settle future conversions of the 2022 Notes in common shares, the company separately accounted for the conversion features as a derivative. The derivative was capitalized on the balance sheet as a long-term liability with adjustment to reflect fair value each quarter until the change to the conversion features as a result of the shareholder approval received on May 16, 2019 resulted in the termination of the derivative. The fair value of the convertible debt conversion liability at issuance was $28,859,000 . The fair value of the convertible debt conversion liability at September 30, 2019 was $0 compared to $2,611,000 at December 31, 2018 . The company recognized a loss of $6,193,000 for the nine months ended September 30, 2019 compared to gain s of $26,848,000 and $19,201,000 for the three and nine months ended September 30, 2018 , respectively,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 The fair value of the convertible note hedge assets at September 30, 2019 was $0 compared to $2,062,000 at December 31, 2018. The company recognized a gain of $6,748,000 for the nine months ended September 30, 2019 compared to losses of $25,091,000 and $17,281,000 for the three and nine months ended September 30, 2018 , respectively, related to the convertible note hedge asset.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4,100,000 . The net proceeds from the offering of the 2022 notes were approximately $115,289,000 , after deducting fees and offering expenses of $4,711,000 , which were paid in 2017. These debt issuance costs were capitalized and are being amortized as interest expense through June 2022. In accordance with ASU 2015-03, Simplifying the Presentation of Debt Issuance Costs , these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 The liability components of the 2022 notes consist of the following (in thousands): September 30, 2019 December 31, 2018 Principal amount of liability component $ 120,000 $ 120,000 Unamortized discount (17,438 ) (21,476 ) Debt fees (2,381 ) (3,051 ) Net carrying amount of liability component $ 100,181 $ 95,473 The unamortized discount of $17,438,000 is to be amortized through June 2022. The effective interest rate on the liability component was 10.9% . Non-cash interest expense of $1,320,000 and $4,038,000 was recognized for the three and nine months ended September 30, 2019 , respectively, compared to $1,247,000 and $3,634,000 for the three and nine months ended September 30, 2018 , respectively. Actual interest expense accrued of $1,350,000 and $4,050,000 for the three and nine months ended September 30, 2019 , respectively, compared to $1,350,000 and $4,050,000 for the three and nine months ended September 30, 2018 , respectively, based on the stated coupon rate of 4.5% . The 2022 notes were not convertible as of September 30, 2019</t>
  </si>
  <si>
    <t>Other Liabilities Disclosure [Abstract]</t>
  </si>
  <si>
    <t>Other long-term obligations consist of the following (in thousands): September 30, 2019 December 31, 2018 Deferred income taxes $ 24,336 $ 24,681 Product liability 14,083 13,865 Pension 6,649 6,670 Deferred gain on sale leaseback 5,896 6,124 Deferred compensation 5,178 5,577 Supplemental Executive Retirement Plan liability 5,141 5,250 Uncertain tax obligation including interest 2,149 2,140 Advance payment on sale of land &amp; buildings — 3,524 Convertible 2022 debt conversion liability — 2,611 Convertible 2021 debt conversion liability — 1,458 Other 4,011 3,065 Other Long-Term Obligations $ 67,443 $ 74,965 The convertible debt conversion liability amounts included in the above table represent the fair values of the conversion liabilities as of September 30, 2019 and December 31, 2018 . On May 16, 2019 , the company received shareholder approval authorizing it to elect to settle future conversions of convertible notes in common shares. As a result of the shareholder approval, the conversion liabilities and note hedge assets may no longer be bifurcated and accounted for as separate derivatives and thus they are no longer accounted for by the company as separate long-term obligations. See "Long-Term Debt" in the notes to the Consolidated Financial Statements included elsewhere in this report for more detail. On April 23, 2015 , the company entered into a real estate sale leaseback transaction which resulted in the company recording an initial deferred gain of $7,414,000 , the majority of which is included in Other Long-Term Obligations and will be recognized over the 20-year life of the leases. The gains realized were $74,000 and $ 220,000 for the for the three and nine months ended September 30, 2019 , respectively, compared to $ 71,000 and $ 212,000 for the three and nine months ended September 30, 2018 , respectively. In the third quarter of 2018, the company agreed to sell its Isny, Germany location with a net book value at the signing of the agreement of approximately $2,900,000 . In accordance with the agreement, title will not transfer to the buyer until April 2020 ; however, the company received an advance payment for a portion of the proceeds, originally disclosed above and now reclassed as a short-term obligation in Accrued Expenses. The advance payment was reflected in the investing section of the Consolidated Statement of Cash Flows in the third quarter of 2018. The company will continue to record depreciation with respect to the Isny facility until control is transferred and expects to recognize a gain upon closing of the transaction when completed in 2020.</t>
  </si>
  <si>
    <t>Leases and Commitments (Notes)</t>
  </si>
  <si>
    <t>Leases [Abstract]</t>
  </si>
  <si>
    <t>Leases of Lessee Disclosure [Text Block]</t>
  </si>
  <si>
    <t>Leases and Commitments The company reviews new contracts in accordance with ASU 2016-02, "Leases" to determine if the contracts include a lease. To the extent a lease agreement includes an extension option that is reasonably certain to be exercised, the company has recognized those amounts as part of the right-of-use assets and lease liabilities. The company combines lease and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September 30, 2019 , the company is committed under non-cancelable operating leases, which have initial or remaining terms in excess of one year and expire on various dates through 2035 . On April 23, 2015 , the company sold and leased back, under four separate lease agreements, four properties located in Ohio and one property in Florida for net proceeds of $23,000,000 , which were used to reduce debt under the U.S. and Canadian Credit Facility . The initial total annual rent for the properties was $2,275,000 and can increase annually over the 20 -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capital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gains realized were $74,000 and $220,000 for the three and nine months ended September 30, 2019 , respectively, compared to $71,000 and $212,000 for the three and nine months ended September 30, 2018 , respectively. In December 2018, the company entered into a 20-year lease agreement in Germany. The lease is not expected to commence until April 2020. Lease expenses for the three and nine months ended September 30, 2019 and September 30, 2018 , respectively, were as follows (in thousands): For the Three Months Ended September 30, For the Nine Months Ended September 30, 2019 2018 2019 2018 Operating leases $ 2,696 $ 4,274 $ 8,175 $ 12,813 Variable and short-term leases 894 — 1,974 — Total operating leases $ 3,590 $ 4,274 $ 10,149 $ 12,813 Finance lease interest cost $ 346 $ 280 $ 977 $ 859 Finance lease depreciation 706 528 1,957 1,687 Total finance leases $ 1,052 $ 808 $ 2,934 $ 2,546 Future minimum operating and finance lease commitments, as of September 30, 2019 , are as follows (in thousands): Finance Leases Operating Leases 2019 $ 973 $ 2,318 2020 3,753 7,568 2021 3,487 5,774 2022 2,504 3,527 2023 2,451 1,334 Thereafter 27,499 2,119 Total future minimum lease payments 40,667 22,640 Amounts representing interest (11,051 ) (2,808 ) Present value of minimum lease payments 29,616 19,832 Less: current maturities of lease obligations (2,533 ) (6,912 ) Long-term lease obligations $ 27,083 $ 12,920 Supplemental cash flow amounts for the nine months ended September 30, 2019 were as follows (in thousands): Cash Activity: Cash paid in measurement of amounts for lease liabilities September 30, 2019 Operating Leases $ 10,153 Financing Leases 2,723 Total $ 12,876 Non-Cash Activity: Right-of-use assets obtained in exchange for lease obligations September 30, 2019 Operating Leases $ 994 Financing Leases 1,377 Total $ 2,371 Weighted-average remaining lease terms and discount rates for finance and operating leases are as follows as of September 30, 2019 : September 30, 2019 Weighted-average remaining lease term - finance leases 14.4 years Weighted-average remaining lease term - operating leases 3.8 years Weighted-average discount rate - finance leases 3.95% Weighted-average discount rate - operating leases 7.77%</t>
  </si>
  <si>
    <t>Revenue Revenue</t>
  </si>
  <si>
    <t>Revenue [Abstract]</t>
  </si>
  <si>
    <t>Revenue Recognition, Deferred Revenue [Policy Text Block]</t>
  </si>
  <si>
    <t>Revenue The company has two revenue streams: product and services. Services include repair, refurbishment, preventive maintenance and rental of product. Services for the North America segment include maintenance and repair of product. Services for the Europe segment include repair, refurbishment and preventive maintenance services. Services in All Other, are in the Asia Pacific region, and include rental and repair of product. The following tables disaggregate the company’s revenues by major source and by reportable segment for the three and six months ended September 30, 2019 and September 30, 2018 (in thousands): Three Months Ended September 30, 2019 Product Service Total Europe $ 133,839 $ 3,532 $ 137,371 North America 86,761 357 87,118 Other (Asia/Pacific) 10,047 1,238 11,285 Total $ 230,647 $ 5,127 $ 235,774 % Split 98% 2% 100% Nine Months Ended September 30, 2019 Product Service Total Europe $ 386,007 $ 10,199 $ 396,206 North America 261,707 1,208 262,915 Other (Asia/Pacific) 32,242 3,688 35,930 Total $ 679,956 $ 15,095 $ 695,051 % Split 98% 2% 100% Three Months Ended September 30, 2018 Product Service Total Europe $ 140,697 $ 3,642 $ 144,339 North America 88,329 515 88,844 Other (Asia/Pacific) 10,212 1,164 11,376 Total $ 239,238 $ 5,321 $ 244,559 % Split 98% 2% 100% Nine Months Ended September 30, 2018 Product Service Total Europe $ 404,107 $ 10,442 $ 414,549 North America 275,342 1,742 277,084 Other (Asia/Pacific) 32,651 3,487 36,138 Total $ 712,100 $ 15,671 $ 727,771 % Split 98% 2% 100% The company's revenues are principally related to the sale of products, approximately 98% , with the remaining 2% related to services including repair, refurbishment, preventive maintenance and rental of product. While the company has a significant amount of contract types, the sales split by contract type is estimated as follows: general terms and conditions ( 33% ), large national customers ( 27% ), governments, principally pursuant to tender contracts ( 19% ) and other customers including buying groups and independent customers ( 21% ). All product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Revenue is measured as the amount of consideration expected to be received in exchange for transferring product or providing services. The amount of consideration received and revenue recognized by the company can vary as a result of variable consideration terms included in the contracts related to customer rebates, cash discounts and return policies. Customer rebates and cash discounts are estimated based on the most likely amount principle and these estimates are based on historical experience and anticipated performance. In addition,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see “Receivables” and "Accrued Expenses" in the Notes to the Consolidated Financial Statements include elsewhere in this report for more detail). Depending on the terms of the contract, the company may defer the recognition of a portion of the revenue at the end of a reporting period to align with transfer of control of the company’s products to the customer. In addition, to the extent performance obligations are satisfied over time, the company defers revenue recognition until the performance obligations are satisfied. As of September 30, 2019 and December 31, 2018 , the company had deferred revenue of $2,887,000 and $2,416,000 , respectively, related to outstanding performance obligations.</t>
  </si>
  <si>
    <t>Equity Compensation</t>
  </si>
  <si>
    <t>Disclosure of Compensation Related Costs, Share-based Payments [Abstract]</t>
  </si>
  <si>
    <t>Shareholders' Equity Transactions</t>
  </si>
  <si>
    <t>Equity Compensation 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ommon Shares. The Board of Directors suspended further dividends on the Class B Common Shares. As of September 30, 2019 , 6,357 Class B Common Shares remained outstanding. Prior conversions of Class B Common Shares have substantially diminished the significance of the company’s dual class voting structure. As of September 30, 2019 , the holders of the Common Shares represented approximately 99.9% of the company’s total outstanding voting power. Equity Compensation Plan On May 17, 2018 ,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September 30, 2019 , 3,858,069 Common Shares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Common Shares authorized for issuance under the 2018 Plan includes an additional 3,000,000 Common Shares that were approved by shareholders at the company’s 2019 annual meeting on May 16, 2019.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G&amp;A expenses in All Other in business segments were as follows (in thousands): For the Nine Months Ended September 30, 2019 2018 Restricted stock / units $ 3,891 $ 3,648 Performance shares / units 1,648 344 Non-qualified and performance stock options 334 107 Total stock-based compensation expense $ 5,873 $ 4,099 As of September 30, 2019 , unrecognized compensation expense related to equity-based compensation arrangements granted under the company's 2018 Plan and previous plans, which is related to non-vested options and shares, was as follows (in thousands): September 30, 2019 Restricted stock and restricted stock units $ 9,454 Performance shares and performance share units 11,283 Non-qualified and performance stock options 1,605 Total unrecognized stock-based compensation expense $ 22,342 Total unrecognized compensation cost will be adjusted for future changes in actual and estimated forfeitures and for updated vesting assumptions for the performance share awards (see "Stock Options" and "Performance Shares and Performance Share Units" below). No tax benefits for share-based compensation were realized during the three and nine months ended September 30, 2019 and 2018 , respectively, due to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ten years and were granted with an exercise price per share equal to the fair market value of one of the company’s Common Shares on the date of grant. Stock option awards granted in 2017 were performance-based awards which will only become exercisable if the performance goals established by the Compensation Committee are achieved over a 3 -year period ending in 2019 and subject to the Compensation Committee's exercise of negative discretion to reduce the number of options vested based on the progress towards the company's transformation. The company expects the compensation expense to be recognized over a weighted-average period of approximately two years . The following table summarizes information about stock option activity for the nine months ended September 30, 2019 : September 30, 2019 Weighted Average Exercise Price Options outstanding at January 1, 2019 1,885,362 $ 18.78 Canceled (438,776 ) 20.50 Options outstanding at September 30, 2019 1,446,586 $ 18.31 Options exercise price range at September 30, 2019 $ 12.15 to $ 33.36 Options exercisable at September 30, 2019 910,942 Shares available for grant at September 30, 2019* 3,858,069 ________ * Shares available for grant under the 2018 Plan as of September 30, 2019 reduced by net restricted stock and restricted stock unit award activity of negative 503,954 shares and performance share and performance share unit award activity of 812,396 shares. The following table summarizes information about stock options outstanding at September 30, 2019 : Options Outstanding Options Exercisable Exercise Prices Number Outstanding at September 30, 2019 Weighted Average Remaining Contractual Life (Years) Weighted Average Exercise Price Number Exercisable at September 30, 2019 Weighted Average Exercise Price $ 12.15 – $20.00 795,734 6.0 $ 12.76 262,024 $ 13.98 $ 20.01 – $25.00 307,199 1.9 24.45 306,999 24.45 $ 25.01 – $30.00 337,623 0.9 25.33 337,423 25.33 $ 30.01 – $33.36 6,030 1.2 33.05 4,496 33.36 Total 1,446,586 3.9 $ 18.31 910,942 $ 21.81 The 2018 Plan provides for a one-year minimum vesting period for stock options and, generally, options must be exercised within ten years from the date granted. No stock options were issued in 2019 or 2018 and those issued in 2017 were performance-based and may vest after the conclusion of the three-year performance period ending December 31, 2019 based on achievement of performance goals established by the Compensation Committee and subject to the Compensation Committee's exercise of negative discretion to reduce the number of options vested based on the progress towards the company's transformation. All other outstanding stock options were issued in 2014 or prior years and were not performance-based. For the stock options issued in 2014 and prior, 25% of such options vested one year following the issuance and provided a four -year vesting period whereby options vest in 25% installments in each year. Options granted with graded vesting were accounted for as single options. The fair value of options granted is estimated on the date of grant using a Black-Scholes option-pricing model. The calculated fair value of the 2017 performance option awards was $5.38 per option. Restricted Stock and Restricted Stock Units The following table summarizes information about restricted shares and restricted share units (primarily for non-U.S. recipients): September 30, 2019 Weighted Average Fair Value Stock / Units unvested at January 1, 2019 637,663 $ 15.04 Granted 808,484 9.93 Vested (277,650 ) 14.84 Canceled (168,875 ) 12.73 Stock / Units unvested at September 30, 2019 999,622 $ 11.34 The restricted stock awards generally vest ratably over the three years after the award date.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for non-U.S. recipients): September 30, 2019 Weighted Average Fair Value Shares / Units unvested at January 1, 2019 448,294 $ 14.37 Granted 576,737 9.93 Canceled (16,500 ) 11.99 Shares / Units unvested at September 30, 2019 1,008,531 $ 11.87 During the nine months ended September 30, 2019 , performance shares and performance share units (for non-U.S. recipients) were granted as performance awards with a three -year performance period with payouts based on achievement of certain performance goals. The awards are classified as equity awards as they will be settled in Common Shares upon vesting. The number of shares earned will be determined at the end of the three-year performance period based on achievement of performance criteria for January 1, 2019 through December 31, 2021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three years . Expense is being recognized for the 2017, 2018 and 2019 awards as it is considered probable that the performance goals for those awards will be met.</t>
  </si>
  <si>
    <t>Accumulated Other Comprehensive Income (Loss) by Component</t>
  </si>
  <si>
    <t>Equity [Abstract]</t>
  </si>
  <si>
    <t xml:space="preserve">Accumulated Other Comprehensive Income (Loss) by Component Changes in accumulated other comprehensive income ("OCI") (in thousands): Foreign Currency Long-Term Notes Defined Benefit Plans Derivatives Total June 30, 2019 $ 13,122 $ (2,200 ) $ (2,778 ) $ 1,627 $ 9,771 OCI before reclassifications (5,729 ) (3,328 ) (504 ) 557 (9,004 ) Amount reclassified from accumulated OCI — — 303 (860 ) (557 ) Net current-period OCI (5,729 ) (3,328 ) (201 ) (303 ) (9,561 ) September 30, 2019 $ 7,393 $ (5,528 ) $ (2,979 ) $ 1,324 $ 210 Foreign Currency Long-Term Notes Defined Benefit Plans Derivatives Total December 31, 2018 $ 12,244 $ 2,662 $ (2,703 ) $ 590 $ 12,793 OCI before reclassifications (4,851 ) (8,190 ) (922 ) 2,179 (11,784 ) Amount reclassified from accumulated OCI — — 646 (1,445 ) (799 ) Net current-period OCI (4,851 ) (8,190 ) (276 ) 734 (12,583 ) September 30, 2019 $ 7,393 $ (5,528 ) $ (2,979 ) $ 1,324 $ 210 Foreign Currency Long-Term Notes Defined Benefit Plans Derivatives Total June 30, 2018 $ 33,678 $ 464 $ (7,409 ) $ 326 $ 27,059 OCI before reclassifications 2,530 (6,824 ) (81 ) 859 (3,516 ) Amount reclassified from accumulated OCI — — (17 ) (442 ) (459 ) Net current-period OCI 2,530 (6,824 ) (98 ) 417 (3,975 ) September 30, 2018 $ 36,208 $ (6,360 ) $ (7,507 ) $ 743 $ 23,084 Foreign Currency Long-Term Notes Defined Benefit Plans Derivatives Total December 31, 2017 $ 50,376 $ (4,612 ) $ (7,652 ) $ (1,242 ) $ 36,870 OCI before reclassifications (14,168 ) (1,748 ) 292 1,602 (14,022 ) Amount reclassified from accumulated OCI — — (147 ) 383 236 Net current-period OCI (14,168 ) (1,748 ) 145 1,985 (13,786 ) September 30, 2018 $ 36,208 $ (6,360 ) $ (7,507 ) $ 743 $ 23,084 Reclassifications out of accumulated OCI were as follows (in thousands): Amount reclassified from OCI Affected line item in the Statement of Comprehensive (Income) Loss For the Three Months Ended September 30, For the Nine Months Ended September 30, 2019 2018 2019 2018 Defined Benefit Plans Service and interest costs $ 303 $ (17 ) $ 646 $ (147 ) Selling, General and Administrative Tax — — — — Income Taxes Total after tax $ 303 $ (17 ) $ 646 $ (147 ) Derivatives Foreign currency forward contracts hedging sales $ (197 ) $ 520 $ (189 ) $ 754 Net Sales Foreign currency forward contracts hedging purchases (747 ) (986 ) (1,375 ) (306 ) Cost of Products Sold Total loss (income) before tax (944 ) (466 ) (1,564 ) 448 Tax 84 24 119 (65 ) Income Taxes Total after tax $ (860 ) $ (442 ) $ (1,445 ) $ 383 </t>
  </si>
  <si>
    <t>Charges Related To Restructuring Activities</t>
  </si>
  <si>
    <t>Restructuring and Related Activities [Abstract]</t>
  </si>
  <si>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North America and Asia Pacific. In addition, as a result of the company's transformation strategy, additional restructuring actions were implemented in 2017 and have continued into 2019. For the nine months ended September 30, 2019 , charges totaled $3,641,000 which were related to North America ( $1,539,000 ), Europe ( $1,903,000 ) and All Other ( $199,000 ). In North America, costs were incurred related to severance ( $1,495,000 ) and contract terminations ( $44,000 ). The European and All Other charges were for severance costs. Payments for the nine months ended September 30, 2019 were $4,152,000 and the cash payments were funded with company's cash on hand. The 2019 charges are expected to be paid out within twelve months . For the nine months ended September 30, 2018 , charges totaled $1,665,000 which were related to North America ( $227,000 ), Europe ( $1,170,000 ) and All Other ( $268,000 ). In North America, costs were incurred related to severance ( $362,000 ) and contract termination cost reversals ( $135,000 ). The European and All Other charges were for severance costs. Payments for the nine months ended September 30, 2018 were $4,314,000 and the cash payments were funded with company's cash on hand. Most of the 2018 charges have been paid out.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To date, the company's liquidity has not been materially impacted. Please refer to Charges Related to Restructuring Activities of company's Annual Report on Form 10-K for the period ending December 31, 2018 for disclosure of restructuring activity prior to 2019. A progression by reporting segment of the accruals recorded as a result of the restructuring for the nine months ended September 30, 2019 is as follows (in thousands): Severance Contract Terminations Total December 31, 2018 Balances North America $ 656 $ 25 $ 681 Europe 181 — 181 All Other 820 — 820 Total 1,657 25 1,682 Charges North America 531 22 553 Europe 320 — 320 All Other (181 ) — (181 ) Total 670 22 692 Payments North America (668 ) (20 ) (688 ) Europe (225 ) — (225 ) All Other (312 ) — (312 ) Total (1,205 ) (20 ) (1,225 ) March 31, 2019 Balances North America 519 27 546 Europe 276 — 276 All Other 327 — 327 Total $ 1,122 $ 27 $ 1,149 Severance Contract Terminations Total Charges North America $ 633 $ 22 $ 655 Europe 320 — 320 All Other 346 — 346 Total 1,299 22 1,321 Payments North America (466 ) (49 ) (515 ) Europe (309 ) — (309 ) All Other (64 ) — (64 ) Total (839 ) (49 ) (888 ) June 30, 2019 Balances North America 686 — 686 Europe 287 — 287 All Other 609 — 609 Total 1,582 — 1,582 Charges North America 331 — 331 Europe 1,263 — 1,263 All Other 34 — 34 Total 1,628 — 1,628 Payments North America (748 ) — (748 ) Europe (911 ) — (911 ) All Other (380 ) — (380 ) Total (2,039 ) — (2,039 ) September 30, 2019 Balances North America 269 — 269 Europe 639 — 639 All Other 263 — 263 Total $ 1,171 $ — $ 1,171 </t>
  </si>
  <si>
    <t>Income Taxes</t>
  </si>
  <si>
    <t>Income Tax Disclosure [Abstract]</t>
  </si>
  <si>
    <t>Income Taxes The company had an effective tax rate of 69.6% and 26.8% on losses before tax from continuing operations for the three and nine months ended September 30, 2019 , respectively, compared to an expected benefit of 21.0% on the continuing operations pre-tax loss for each period. The company had an effective tax rate of 46.2% and 27.2% for the three and nine months ended September 30, 2018 , respectively, compared to an expected benefit of 21.0% on the continuing operations pre-tax loss for each period. The company's effective tax rate for each of the three and nine months ended September 30, 2019 and September 30, 2018 were unfavorable as compared to the U.S. federal statutory rate expected benefit, principally due to the negative impact of the company not being able to record tax benefits related to the significant losses in countries which had tax valuation allowances. The effective tax rate was increased for the three and nine months ended September 30, 2019 and September 30, 2018 by certain taxes outside the United States, excluding countries with tax valuation allowances, that were at an effective rate higher than the U.S. statutory rate.</t>
  </si>
  <si>
    <t>Net Earnings (Loss) Per Common Share</t>
  </si>
  <si>
    <t>Earnings Per Share [Abstract]</t>
  </si>
  <si>
    <t>Net Loss Per Common Share The following table sets forth the computation of basic and diluted net loss per common share for the periods indicated. (In thousands except per share data) For the Three Months Ended September 30, For the Nine Months Ended September 30, 2019 2018 2019 2018 Basic Average common shares outstanding 33,660 33,232 33,571 33,104 Net loss $ (8,041 ) $ (12,026 ) $ (34,644 ) $ (42,677 ) Net loss per common share $ (0.24 ) $ (0.36 ) $ (1.03 ) $ (1.29 ) Diluted Average common shares outstanding 33,660 33,232 33,571 33,104 Stock options and awards 8 534 10 745 Average common shares assuming dilution 33,668 33,766 33,581 33,849 Net loss $ (8,041 ) $ (12,026 ) $ (34,644 ) $ (42,677 ) Net loss per common share * $ (0.24 ) $ (0.36 ) $ (1.03 ) $ (1.29 ) ________ * Net loss per common share assuming dilution calculated utilizing weighted average shares outstanding-basic for the periods in which there was a net loss. At September 30, 2019 , 326,799 shares associated with stock options were excluded from the average common shares assuming dilution for the three and nine months ended September 30, 2019 as they were anti-dilutive. At September 30, 2019 , the majority of the anti-dilutive shares were granted at an exercise price of $25.24 , which was higher than the average fair market value price of $5.61 and $6.43 for the three and nine months ended September 30, 2019 , respectively. At September 30, 2018 , 333,899 shares associated with stock options were excluded from the average common shares assuming dilution for the three and nine months ended September 30, 2018 as they were anti-dilutive. At September 30, 2018 , the majority of the anti-dilutive shares were granted at an exercise price of $25.24 , which was higher than the average fair market value price of $16.57 and $17.43 for the three and nine months ended September 30, 2018 , respectively. For both the three and nine months ended September 30, 2019 and September 30, 2018 , respectively, no shares were included in the common shares assuming dilution related to the company's issued warrants as the average market price of the company stock for these periods did not exceed the strike price of the warrants.</t>
  </si>
  <si>
    <t>Concentration Of Credit Risk</t>
  </si>
  <si>
    <t>Risks and Uncertainties [Abstract]</t>
  </si>
  <si>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2,223,000 at September 30, 2019 to DLL for events of default under the contracts, which total $11,026,000 at September 30, 2019 . Guarantees, ASC 460, requires the company to record a guarantee liability as it relates to the limited recourse obligation.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110,373,000 and $52,376,000 matured for the nine months ended September 30, 2019 and September 30, 2018 , respectively. Outstanding foreign currency forward exchange contracts qualifying and designated for hedge accounting treatment were as follows (in thousands USD): September 30, 2019 December 31, 2018 Notional Amount Unrealized Net Gain (Loss) Notional Amount Unrealized Net Gain (Loss) USD / AUD $ 3,300 $ 98 $ 6,390 $ 146 USD / CAD 1,008 (3 ) 12,221 (101 ) USD / CNY 851 (27 ) 4,460 32 USD / EUR 17,477 991 70,748 173 USD / GBP 1,118 67 1,233 — USD / NZD 4,011 (28 ) 10,359 149 USD / SEK — — 603 — USD / MXP 4,076 117 7,801 37 EUR / GBP 8,478 93 41,087 174 EUR / SEK 3,110 120 15,106 (92 ) EUR / NOK — — 977 — EUR / NZD 329 15 2,042 64 DKK / SEK — — 1,561 — $ 43,758 $ 1,443 $ 174,588 $ 582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9 or 2018 related to these contracts and the associated short-term intercompany trading receivables and payables. Foreign currency forward exchange contracts not qualifying or designated for hedge accounting treatment, as well as ineffective hedges, entered into in 2019 and 2018 , respectively, and outstanding were as follows (in thousands USD): September 30, 2019 December 31, 2018 Notional Amount Gain (Loss) Notional Amount Gain (Loss) AUD / USD $ 4,450 $ 44 $ 11,500 $ 167 CAD / USD 12,785 37 — — EUR / USD 669 18 — — NZD / USD 3,550 49 3,000 30 AUD / NZD 7,900 (45 ) 10,800 22 EUR / NOK — — 18 — $ 29,354 $ 103 $ 25,318 $ 219 The fair values of the company’s derivative instruments were as follows (in thousands): September 30, 2019 December 31, 2018 Assets Liabilities Assets Liabilities Derivatives designated as hedging instruments under ASC 815 Foreign currency forward exchange contracts $ 1,551 $ 108 $ 792 $ 210 Derivatives not designated as hedging instruments under ASC 815 Foreign currency forward exchange contracts 175 72 228 9 Total derivatives $ 1,726 $ 180 $ 1,020 $ 219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September 30, 2019 Foreign currency forward exchange contracts $ 557 $ 860 $ (2 ) Nine months ended September 30, 2019 Foreign currency forward exchange contracts $ 2,179 $ 1,445 $ 50 Three months ended September 30, 2018 Foreign currency forward exchange contracts $ 859 $ 442 $ 28 Nine months ended September 30, 2018 Foreign currency forward exchange contracts $ 1,602 $ (383 ) $ 27 Derivatives not designated as hedging instruments under ASC 815 Amount of Gain (Loss) Recognized in Income on Derivatives Three months ended September 30, 2019 Foreign currency forward exchange contracts $ 317 Nine months ended September 30, 2019 Foreign currency forward exchange contracts $ 103 Three months ended September 30, 2018 Foreign currency forward exchange contracts $ (358 ) Nine months ended September 30, 2018 Foreign currency forward exchange contracts $ 69 The gains or losses recognized as the result of the settlement of cash flow hedge foreign currency forward contracts are recognized in net sales for hedges of inventory sales and in cost of product sold for hedges of inventory purchases. For the three and nine months ended September 30, 2019 , net sales were increased by $197,000 and $189,000 while cost of product sold was decreased by $747,000 and $1,375,000 for net pre-tax realized gain s of $944,000 and $1,564,000 , respectively. For the three and nine months ended September 30, 2018 , net sales were decreased by $520,000 and $754,000 while cost of product sold was decreased by $986,000 and $306,000 for net realized pre-tax loss es of $466,000 and $448,000 , respectively. Gains of $317,000 and $103,000 and were recognized in selling, general and administrative (SG&amp;A) expenses for the three and nine months ended September 30, 2019 compared to a loss of $358,000 and a gain of $69,000 for the three and nine months ended September 30, 2018 related to forward contracts not designated as hedging instruments. The forward contracts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e right of set off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densed Consolidated Statement of Comprehensive Income (Loss), and all derivative balances presented are subject to provisions that are similar to master netting agreements. During the first quarter of 2016, the company entered into privately negotiated convertible 2021 note hedges and 2021 warrants in connection with its sale of $150,000,000 in aggregate principal amount of the company’s 5.00% Convertible Senior Notes due 2021. The 2021 warrants, which increased paid in capital by $12,376,000 , are clearly and closely related to the convertible 2021 notes and thus classified as equity. The 2021 note hedge asset and 2021 convertible debt conversion liability were recorded, based on initial fair values, as an asset of $27,975,000 and a liability of $34,480,000 , respectively, and these fair values are updated quarterly with the offset to the income statement. During the second quarter of 2017, the company entered into privately negotiated convertible 2022 note hedges and warrants in connection with its sale of $120,000,000 in aggregate principal amount of the company’s 4.50% Convertible Senior Notes due 2022. The 2022 warrants, which increased paid in capital by $14,100,000 , are clearly and closely related to the convertible 2022 notes and thus classified as equity. The 2022 note hedge assets and 2022 convertible debt conversion liability were recorded, based on initial fair values, as an asset of $24,780,000 and a liability of $28,859,000 , respectively, and these fair values are updated quarterly with the offset to the income statement. See "Long-Term Debt" in the notes to the Consolidated Financial Statements included elsewhere in this report for more detail. The fair values of the outstanding convertible note derivatives as of September 30, 2019 and their effect on the Statement of Comprehensive Income (Loss) were as follows (in thousands): Gain (Loss) Gain (Loss) Fair Value Three Months Ended Nine Months Ended September 30, 2019 September 30, 2019 September 30, 2018 September 30, 2019 September 30, 2018 Convertible 2021 debt conversion long-term liability $ — $ — $ 32,675 $ (2,210 ) $ 24,693 Convertible 2022 debt conversion long-term liability — — 26,848 (6,193 ) 19,201 Convertible 2021 note hedge long-term asset — — (30,352 ) 2,852 (22,409 ) Convertible 2022 note hedge long-term asset — — (25,091 ) 6,748 (17,281 ) Net fair value and net gain on convertible debt derivatives $ — $ — $ 4,080 $ 1,197 $ 4,204 The 2021 and 2022 convertible debt conversion liability amounts and the 2021 and 2022 note hedge asset amounts are included in Other Long-Term Obligations and Other Long-Term Assets, respectively, in the company's Consolidated Balance Sheets. The year-to-date changes in the fair values of the convertible debt conversion liabilities and note hedge derivatives were significantly impacted by the change in the company's stock price. On May 16, 2019 , the company received shareholder approval authorizing it to elect to settle future conversions of convertible notes in common shares. As a result of the shareholder approval, the note hedge assets and conversion liabilities may no longer be bifurcated and accounted for as separate derivatives and thus were eliminated together with a corresponding offset to additional paid-in-capital.</t>
  </si>
  <si>
    <t>Fair Values</t>
  </si>
  <si>
    <t>Fair Value Disclosures [Abstract]</t>
  </si>
  <si>
    <t>Fair Value of Financial Instruments</t>
  </si>
  <si>
    <t xml:space="preserve">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On May 16, 2019 , the company received shareholder approval to elect to settle future conversions of convertible notes in common shares. As a result of the shareholder approval, the note hedge assets and conversion liabilities may no longer be bifurcated and accounted for as separate derivatives and thus they are no longer accounted for as separate assets and liabilities.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September 30, 2019 Forward exchange contracts—net — $ 1,546 — December 31, 2018 Forward exchange contracts—net — $ 801 — Convertible 2021 debt conversion liability — (1,458 ) — Convertible 2021 note hedge asset — 1,028 — Convertible 2022 debt conversion liability — (2,611 ) — Convertible 2022 note hedge asset — 2,062 — The carrying values and fair values of the company’s financial instruments are as follows (in thousands): September 30, 2019 December 31, 2018 Carrying Value Fair Value Carrying Value Fair Value Cash and cash equivalents $ 85,040 $ 85,040 $ 116,907 $ 116,907 Other investments 86 86 90 90 Installment receivables, net of reserves 949 949 1,796 1,796 Long-term debt (including current maturities of long-term debt) * (271,729 ) (246,628 ) (255,645 ) (181,928 ) Convertible 2021 debt conversion liability in Other Long-Term Obligations — — (1,458 ) (1,458 ) Convertible 2021 note hedge in Other Long-Term Assets — — 1,028 1,028 Convertible 2022 debt conversion liability in Other Long-Term Obligations — — (2,611 ) (2,611 ) Convertible 2022 note hedge in Other Long-Term Assets — — 2,062 2,062 Forward contracts in Other Current Assets 1,726 1,726 1,020 1,020 Forward contracts in Accrued Expenses (180 ) (180 ) (219 ) (219 ) ________ * The company's long-term debt is shown net of discount and fees associated with the Convertible Senior Notes due 2021 and 2022 on the company's condensed consolidated balance sheet. Accordingly, the fair values of the Convertible Senior Notes due 2021 and 2022 are included in the long-term debt presented in this table are also shown net of the discount and fees. Long-term debt amounts also include long term lease obligations for both operating and financing leases. The company, in estimating its fair value disclosures for financial instruments, used the following methods and assumptions: Cash, cash equivalents: The carrying value reported in the balance sheet for cash, cash equivalents equals its fair value. Other investments: The company has made an investment in a limited partnership, which is accounted for using the cost method, adjusted for any estimated declines in value. The investment was acquired in private placement and there is no quoted market price or stated rate of return. The company does not have the ability to easily sell the investment. The company completes an evaluation of the residual value related to such investments in the fourth quarter each year.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period, while the revolving credit facility fair value is based upon an estimate of the market for similar borrowing arrangements. Long term lease obligations for both operating and financing leases are based on present values of minimum lease payments. The fair values are deemed to be categorized as Level 2 in the fair value hierarchy. Convertible debt derivatives: The fair values for the convertible debt conversion liabilities and note hedge derivatives were based on valuation models in which all the significant inputs are observable in active markets. Forward contracts: </t>
  </si>
  <si>
    <t>Business Segments</t>
  </si>
  <si>
    <t>Segment Reporting [Abstract]</t>
  </si>
  <si>
    <t>Business Segments The company operates in two primary business segments: North America and Europe with each selling the company's primary product categories, which include: lifestyle, mobility and seating and respiratory therapy products. Sales in Asia Pacific are reported in All Other and include products similar to those sold in North America and Europe.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profit or loss measure being segment operating profit (loss). Segment operating profit (loss) represents net sales less cost of products sold less selling general and administrative expenses. Segment operating profit (loss) excludes unallocated corporate general and administrative expenses not allocated to the segments and intersegment sales and profit eliminations, which are included in All Other. In addition, segment operating profit (loss) further excludes charges related to restructuring activities, asset impairments and gain on sale of business (as applicable). This performance measure, segment operating income (loss), is used by the Chief Operating Decision Maker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In the first quarter of 2019, the company reassessed the alignment of its reporting segments and combined the North America/Home Medical Equipment (NA/HME) and Institutional Products Group (IPG) segments into a single operating segment, referred to as North America. This change better reflects how the company manages, allocates resources and assesses performance of the businesses contained in the North America segment. Additionally, the company reassessed the activity of the businesses in its former Asia/Pacific segment and began reporting the Asia Pacific businesses as part of the All Other segment, since those businesses, individually and collectively, are not large enough relative to the company's overall business to merit disclosure as a separate reporting segment. The company believes that these changes provide improved transparency of the company’s business results to its shareholders, and are better aligned with how the company manages its businesses. Segment results for the 2018 have been reclassified to reflect the realignment of the company’s reporting segments and be comparable to the segment results for 2019. As part of the company's realignment of its reportable and operating segments, the company considered whether the reporting units used for purposes of assessing impairment of goodwill should be changed and concluded that no changes were necessary. The information by segment is as follows (in thousands): For the Three Months Ended September 30, For the Nine Months Ended September 30, 2019 2018 2019 2018 Revenues from external customers Europe $ 137,371 $ 144,339 $ 396,206 $ 414,549 North America 87,118 88,844 262,915 277,084 All Other (Asia Pacific) 11,285 11,376 35,930 36,138 Consolidated $ 235,774 $ 244,559 $ 695,051 $ 727,771 Intersegment revenues Europe $ 3,124 $ 3,928 $ 10,396 $ 12,662 North America 21,130 23,056 61,109 70,681 All Other (Asia Pacific) 3,904 4,164 9,776 15,078 Consolidated $ 28,158 $ 31,148 $ 81,281 $ 98,421 Restructuring charges before income taxes Europe $ 1,263 $ 769 $ 1,903 $ 1,170 North America 331 141 1,539 227 All Other 34 10 199 268 Consolidated $ 1,628 $ 920 $ 3,641 $ 1,665 Operating income (loss) Europe $ 11,365 $ 11,788 $ 22,617 $ 23,553 North America (1,694 ) (11,261 ) (7,316 ) (25,058 ) All Other (5,625 ) (4,883 ) (18,230 ) (14,015 ) Charge expense related to restructuring activities (1,628 ) (920 ) (3,641 ) (1,665 ) Consolidated operating income (loss) 2,418 (5,276 ) (6,570 ) (17,185 ) Net gain on convertible debt derivatives — 4,080 1,197 4,204 Loss on debt extinguishment including debt finance charges and fees (280 ) — (280 ) — Net Interest expense (6,879 ) (7,030 ) (21,666 ) (20,571 ) Loss before income taxes $ (4,741 ) $ (8,226 ) $ (27,319 ) $ (33,552 ) Net sales by product, are as follows (in thousands): For the Three Months Ended September 30, For the Nine Months Ended September 30, 2019 2018 2019 2018 Europe Lifestyle $ 59,403 $ 63,973 $ 182,103 $ 196,120 Mobility and Seating 68,286 69,853 184,819 185,468 Respiratory Therapy 4,919 5,517 14,875 18,792 Other(1) 4,763 4,996 14,409 14,169 $ 137,371 $ 144,339 $ 396,206 $ 414,549 North America Lifestyle $ 43,401 $ 43,915 $ 131,259 $ 130,664 Mobility and Seating 31,252 31,222 89,638 90,597 Respiratory Therapy 12,108 13,193 40,811 54,081 Other(1) 357 514 1,207 1,742 $ 87,118 $ 88,844 $ 262,915 $ 277,084 All Other (Asia Pacific) Mobility and Seating $ 6,645 $ 7,352 $ 21,986 $ 22,691 Lifestyle 3,001 2,411 8,261 8,146 Respiratory Therapy 175 369 1,063 1,015 Other(1) 1,464 1,244 4,620 4,286 $ 11,285 $ 11,376 $ 35,930 $ 36,138 Total Consolidated $ 235,774 $ 244,559 $ 695,051 $ 727,771 ________________________ (1) Includes various services, including repair services, equipment rentals and external contracting.</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In August 2018, the company received a Civil Investigative Demand (“CID”) from the U.S. Department of Justice (“DOJ”) related to DOJ's investigation into the rentals pricing practices of one of the company's former rentals businesses, which the company divested in July 2015. The former rentals business and its acquirer also received similar CID's from the DOJ, and in September 2018, the acquirer made a request for indemnification from the company under the divestiture agreement. In May 2019, the acquirer notified the company that it was informed by DOJ that the CID arises out of a qui tam complaint filed in December 2017 and amended in March 2018 which names the acquirer and the company, among other parties, as defendants, and the acquirer reiterated its request for indemnification from the company under the divestiture agreement. In September 2019, the DOJ provided notice that it determined not to intervene in the qui tam lawsuit at this time, that its investigation will continue, and that it reserves the right to intervene in the future. As of the time of filing this Form 10-Q, the company has not been served with the complaint. An unfavorable outcome could include the company being required to pay monetary damages, and incur attorneys' fees, penalties and other adverse actions. The company is unable to predict the outcome and is unable to make a meaningful estimate of the amount or range of loss, if any, that could result from any unfavorable outcome.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 the company became subject to a consent decree of injunction filed by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ed of three distinct certification reports separately submitted to, and subject to acceptance by, FDA; submit its own report to the FDA; and successfully complete a reinspection by FDA of the company's Corporate and Taylor Street facilities. On July 24, 2017 , following its June 2017 reinspection of the Corporate and Taylor Street facilities, FDA notified the company that it is in substantial compliance with the FDA Act, FDA regulations and the terms of the consent decree and, that the company was permitted to resume full operations at those facilities including the resumption of unrestricted sales of products made in those facilities. The consent decree will continue in effect for at least five years from July 2017 , during which time the company's Corporate and Taylor Street facilities must complete to two semi-annual audits in the first year and then four annual audits in the next four years performed by a company-retained expert firm. The expert audit firm will determine whether the facilities remain in continuous compliance with the FDA Act, FDA regulations and the terms of the consent decree.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orth America segment and, to a certain extent, the Asia Pacific region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orth America segment and Asia Pacific region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Separately, net sales in the North America segment have declined and may continue to decline as a result of the company's strategic focus away from lower margin, less differentiated products as the company becomes more focused on its clinically complex products. In addition, respiratory sales in the North America segment declined in 2019 partially as a result of changes in reimbursement by CMS effective January 1, 2019. Warranty Matters The company's warranty reserves are subject to adjustment in future periods based on historical analysis of warranty claims and as new developments occur that may change the company's estimates related to specific product recalls. See Current Liabilities in the Notes to the Consolidated Financial Statements for the total provision amounts and a reconciliation of the changes in the warranty accrual. Any of the above contingencies could have an adverse impact on the company's financial condition or results of operations. For additional information regarding the consent decree, other regulatory matters, and risks and trends that may impact the company’s financial condition or results of operations, please see the following sections of the company's Annual Report on Form 10-K for the year ended December 31, 2018 : Item 1. Business - Government Regulation and Item 1A. Risk Factors; Item 3. Legal Proceedings; and Item 7. Management's Discussion and Analysis of Financial Condition and Results of Operations - Outlook and - Liquidity and Capital Resources.</t>
  </si>
  <si>
    <t>Accounting Policies (Policie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September 30, 2019 and the results of its operations and changes in its cash flow for the nine months ended September 30, 2019 and 2018 , respectively. Certain foreign subsidiaries, represented by the European segment, are consolidated using an August 31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and nine months ended September 30, 2019 are not necessarily indicative of the results to be expected for the full year.</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Recent Accounting Pronouncements</t>
  </si>
  <si>
    <t>Recent Accounting Pronouncements (Already Adopted): In February 2016, the FASB issued ASU 2016-02, "Leases." ASU 2016-02 requires lessees to put most leases on their balance sheet while recognizing expense in a manner similar to existing accounting. The new accounting guidance was effective for fiscal periods beginning after December 15, 2018 and early adoption was permitted. The company adopted ASU 2016-02, effective on January 1, 2019, using the optional transitional method in which periods prior to 2019 were not restated. The company elected to apply the package of practical expedients in which lease identification, classification and treatment of initial direct costs was retained, and recognized right of use lease assets and liabilities for all leases with a lease term of greater than a year. The company completed an assessment of its systems, data and processes related to implementing the standard and completed its information system design and solution development as well as the development of related internal controls. As a result of adoption of this standard, the company recorded $23,420,000 in operating lease right of use assets offset by lease liabilities on the company's consolidated balance sheets. The standard did not have a material impact on the company's results of operations or cash flows. In February 2018, the FASB issued ASU No. 2018-02, “Income Statement - Reporting Comprehensive Income (Topic 220): Reclassification of Certain Tax Effects From Accumulated Other Comprehensive Income,” which allows reclassification of certain tax effects created as a result of changing methodologies, laws and tax rates legislated in the Tax Cuts and Jobs Act of 2017 (the Act). This new standard allows for stranded income tax effects resulting from the Act to be reclassified into retained earnings to allow for their tax effect to reflect the appropriate tax rate. Due to the full valuation allowance on our U.S. net deferred tax assets, a reclassification of stranded tax effects to retained earnings was not required.</t>
  </si>
  <si>
    <t>Reclassifications [Text Block]</t>
  </si>
  <si>
    <t>Reclassifications: Finance lease assets and related long-term liabilities have been reclassified from Property and Equipment, net and Long-Term Debt, respectively, to Finance Lease Assets, net and Long-term Obligations - Financing Leases, respectively, in the Consolidated Balance Sheets as of December 31, 2018 to conform with the presentation for 2019.</t>
  </si>
  <si>
    <t>Description of New Accounting Pronouncements Not yet Adopted [Text Block]</t>
  </si>
  <si>
    <t>Recent Accounting Pronouncements (Not Yet Adopted):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 including interim periods within those fiscal years. Entities may early adopt the amendments as of fiscal years beginning after December 15, 2018, including interim periods within those fiscal years. The company is currently establishing procedures and controls to implement the new standard and is analyzing the impact of the adoption of ASU 2016-13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t>
  </si>
  <si>
    <t>Receivables (Tables)</t>
  </si>
  <si>
    <t>Schedule of Accounts Receivable</t>
  </si>
  <si>
    <t>Receivables consist of the following (in thousands): September 30, 2019 December 31, 2018 Accounts receivable, gross $ 138,039 $ 146,482 Customer rebate reserve (11,830 ) (15,452 ) Allowance for doubtful accounts (5,387 ) (5,268 ) Cash discount reserves (4,475 ) (4,777 ) Other, principally returns and allowances reserves (1,021 ) (1,242 ) Accounts receivable, net $ 115,326 $ 119,743</t>
  </si>
  <si>
    <t>Schedule of Installment Receivables</t>
  </si>
  <si>
    <t>Installment receivables consist of the following (in thousands): September 30, 2019 December 31, 2018 Current Long- Term Total Current Long- Term Total Installment receivables $ 1,236 $ 1,376 $ 2,612 $ 1,986 $ 1,374 $ 3,360 Less: Unearned interest (22 ) — (22 ) (22 ) — (22 ) 1,214 1,376 2,590 1,964 1,374 3,338 Allowance for doubtful accounts (482 ) (1,159 ) (1,641 ) (390 ) (1,152 ) (1,542 ) Installment receivables, net $ 732 $ 217 $ 949 $ 1,574 $ 222 $ 1,796</t>
  </si>
  <si>
    <t>Schedule of Installment Receivables Allowance for Doubtful Accounts</t>
  </si>
  <si>
    <t>The movement in the installment receivables allowance for doubtful accounts was as follows (in thousands): Nine Months Ended September 30, 2019 Year Ended December 31, 2018 Balance as of beginning of period $ 1,542 $ 2,644 Current period provision 461 550 Direct write-offs charged against the allowance (362 ) (1,652 ) Balance as of end of period $ 1,641 $ 1,542</t>
  </si>
  <si>
    <t>Schedule of Installment Receivables by Class</t>
  </si>
  <si>
    <t>Installment receivables by class as of September 30, 2019 consist of the following (in thousands): Total Installment Receivables Unpaid Principal Balance Related Allowance for Doubtful Accounts Interest Income Recognized U.S. Impaired installment receivables with a related allowance recorded $ 1,953 $ 1,953 $ 1,624 $ — Canada Non-Impaired installment receivables with no related allowance recorded 642 620 — 74 Impaired installment receivables with a related allowance recorded 17 17 17 — Total Canadian installment receivables 659 637 17 74 Total Non-Impaired installment receivables with no related allowance recorded 642 620 — 74 Impaired installment receivables with a related allowance recorded 1,970 1,970 1,641 — Total installment receivables $ 2,612 $ 2,590 $ 1,641 $ 74 Installment receivables by class as of December 31, 2018 consist of the following (in thousands): Total Installment Receivables Unpaid Principal Balance Related Interest Income Recognized U.S. Impaired installment receivables with a related allowance recorded $ 2,669 $ 2,669 $ 1,540 $ — Canada Non-Impaired installment receivables with no related allowance recorded 689 667 — 127 Impaired installment receivables with a related allowance recorded 2 2 2 — Total Canadian installment receivables 691 669 2 127 Total Non-Impaired installment receivables with no related allowance recorded 689 667 — 127 Impaired installment receivables with a related allowance recorded 2,671 2,671 1,542 — Total installment receivables $ 3,360 $ 3,338 $ 1,542 $ 127</t>
  </si>
  <si>
    <t>Schedule of Financing Receivables</t>
  </si>
  <si>
    <t>Schedule of Aging of Installment Receivables</t>
  </si>
  <si>
    <t>The aging of the company’s installment receivables was as follows (in thousands): September 30, 2019 December 31, 2018 Total U.S. Canada Total U.S. Canada Current $ 635 $ — $ 635 $ 663 $ — $ 663 0-30 Days Past Due 2 — 2 11 — 11 31-60 Days Past Due 5 — 5 10 — 10 61-90 Days Past Due — — — 6 — 6 90+ Days Past Due 1,970 1,953 17 2,670 2,669 1 $ 2,612 $ 1,953 $ 659 $ 3,360 $ 2,669 $ 691</t>
  </si>
  <si>
    <t>Inventories (Tables)</t>
  </si>
  <si>
    <t>Schedule of Inventory</t>
  </si>
  <si>
    <t>Inventories consist of the following (in thousands): September 30, 2019 December 31, 2018 Finished goods $ 55,478 $ 55,120 Raw materials 55,081 62,766 Work in process 11,942 10,237 Inventories, net $ 122,501 $ 128,123</t>
  </si>
  <si>
    <t>Other Current Assets (Tables)</t>
  </si>
  <si>
    <t>Schedule of Other Current Assets</t>
  </si>
  <si>
    <t>Other current assets consist of the following (in thousands): September 30, 2019 December 31, 2018 Tax receivables principally value added taxes $ 16,325 $ 16,372 Service contracts 2,745 2,201 Derivatives (foreign currency forward exchange contracts) 1,726 1,020 Prepaid insurance 1,711 2,626 Prepaid social charges 932 — Prepaid inventory 568 521 Recoverable income taxes 537 787 Prepaid debt fees 285 395 Prepaid and other current assets 8,349 7,141 Other Current Assets $ 33,178 $ 31,063 Regarding prepaid social charges, the company was in a liability position as of December 31, 2018 .</t>
  </si>
  <si>
    <t>Other Long-Term Assets (Tables)</t>
  </si>
  <si>
    <t>Schedule of Other Assets, Noncurrent</t>
  </si>
  <si>
    <t>Other long-term assets consist of the following (in thousands): September 30, 2019 December 31, 2018 Convertible 2022 note hedge asset $ — $ 2,062 Convertible 2021 note hedge asset — 1,028 Cash surrender value of life insurance policies 2,022 1,948 Deferred financing fees 112 402 Long-term installment receivables 217 222 Long-term deferred taxes 701 352 Investments 86 90 Other 254 256 Other Long-Term Assets $ 3,392 $ 6,360</t>
  </si>
  <si>
    <t>Property And Equipment (Tables)</t>
  </si>
  <si>
    <t>Property, Plant and Equipment</t>
  </si>
  <si>
    <t>Property and equipment consist of the following (in thousands): September 30, 2019 December 31, 2018 Machinery and equipment $ 297,750 $ 301,039 Land, buildings and improvements 32,519 37,606 Leasehold improvements 9,204 8,847 Furniture and fixtures 9,809 9,898 Property and Equipment, gross 349,282 357,390 Less allowance for depreciation (305,686 ) (311,406 ) Property and Equipment, net $ 43,596 $ 45,984</t>
  </si>
  <si>
    <t>Intangibles (Tables)</t>
  </si>
  <si>
    <t>Schedule of Indefinite-Lived Intangible Assets</t>
  </si>
  <si>
    <t>The company's intangibles consist of the following (in thousands): September 30, 2019 December 31, 2018 Historical Cost Accumulated Amortization Historical Cost Accumulated Amortization Customer lists $ 50,681 $ 50,652 $ 51,828 $ 50,768 Trademarks 23,799 — 24,385 — Developed technology 7,427 6,544 7,608 6,563 Patents 5,503 5,503 5,500 5,497 License agreements 755 755 733 733 Other 1,162 1,149 1,162 1,149 Intangibles $ 89,327 $ 64,603 $ 91,216 $ 64,710</t>
  </si>
  <si>
    <t>Schedule of Finite-Lived Intangible Assets</t>
  </si>
  <si>
    <t>Accrued Expenses (Tables)</t>
  </si>
  <si>
    <t>Schedule of Accrued Expenses</t>
  </si>
  <si>
    <t>Accrued expenses consist of accruals for the following (in thousands): September 30, 2019 December 31, 2018 Salaries and wages $ 27,473 $ 23,289 Taxes other than income taxes, primarily Value Added Taxes 21,703 23,197 Warranty 12,796 16,353 Professional 6,695 5,888 Rebates 6,754 7,966 Advance payment on sale of land &amp; buildings 3,436 — Interest 3,284 3,992 Freight 2,887 3,363 Deferred revenue 2,887 2,416 Product liability, current portion 2,806 2,728 Severance 1,171 1,657 Insurance 618 738 Rent 514 483 Supplemental Executive Retirement Program liability 391 391 Derivative liabilities (foreign currency forward exchange contracts) 180 219 Other items, principally trade accruals 7,529 7,187 Accrued Expenses $ 101,124 $ 99,867</t>
  </si>
  <si>
    <t>Schedule of Product Warranty Liability</t>
  </si>
  <si>
    <t>The following is a reconciliation of the changes in accrued warranty costs for the reporting period (in thousands): Balance as of January 1, 2019 $ 16,353 Warranties provided during the period 4,259 Settlements made during the period (8,658 ) Changes in liability for pre-existing warranties during the period, including expirations 842 Balance as of September 30, 2019 $ 12,796</t>
  </si>
  <si>
    <t>Long-Term Debt (Tables)</t>
  </si>
  <si>
    <t>Schedule of Long-term Debt Instruments</t>
  </si>
  <si>
    <t>Debt consists of the following (in thousands): September 30, 2019 December 31, 2018 Convertible senior notes at 5.00%, due in February 2021 $ 122,100 $ 130,260 Convertible senior notes at 4.50%, due in June 2022 100,181 95,473 Long-Term Debt $ 222,281 $ 225,733</t>
  </si>
  <si>
    <t>Liability Components of Convertible 2021 Note</t>
  </si>
  <si>
    <t>The liability components of the 2021 notes consist of the following (in thousands): September 30, 2019 December 31, 2018 Principal amount of liability component $ 134,000 $ 150,000 Unamortized discount (10,356 ) (17,193 ) Debt fees (1,544 ) (2,547 ) Net carrying amount of liability component $ 122,100 $ 130,260</t>
  </si>
  <si>
    <t>Liability Components of Convertible 2022 Note</t>
  </si>
  <si>
    <t>The liability components of the 2022 notes consist of the following (in thousands): September 30, 2019 December 31, 2018 Principal amount of liability component $ 120,000 $ 120,000 Unamortized discount (17,438 ) (21,476 ) Debt fees (2,381 ) (3,051 ) Net carrying amount of liability component $ 100,181 $ 95,473</t>
  </si>
  <si>
    <t>Other Long-Term Obligations (Tables)</t>
  </si>
  <si>
    <t>Other Noncurrent Liabilities</t>
  </si>
  <si>
    <t>Other long-term obligations consist of the following (in thousands): September 30, 2019 December 31, 2018 Deferred income taxes $ 24,336 $ 24,681 Product liability 14,083 13,865 Pension 6,649 6,670 Deferred gain on sale leaseback 5,896 6,124 Deferred compensation 5,178 5,577 Supplemental Executive Retirement Plan liability 5,141 5,250 Uncertain tax obligation including interest 2,149 2,140 Advance payment on sale of land &amp; buildings — 3,524 Convertible 2022 debt conversion liability — 2,611 Convertible 2021 debt conversion liability — 1,458 Other 4,011 3,065 Other Long-Term Obligations $ 67,443 $ 74,965</t>
  </si>
  <si>
    <t>Leases and Commitments (Tables)</t>
  </si>
  <si>
    <t>Lease, Cost [Table]</t>
  </si>
  <si>
    <t xml:space="preserve">Lease expenses for the three and nine months ended September 30, 2019 and September 30, 2018 , respectively, were as follows (in thousands): For the Three Months Ended September 30, For the Nine Months Ended September 30, 2019 2018 2019 2018 Operating leases $ 2,696 $ 4,274 $ 8,175 $ 12,813 Variable and short-term leases 894 — 1,974 — Total operating leases $ 3,590 $ 4,274 $ 10,149 $ 12,813 Finance lease interest cost $ 346 $ 280 $ 977 $ 859 Finance lease depreciation 706 528 1,957 1,687 Total finance leases $ 1,052 $ 808 $ 2,934 $ 2,546 </t>
  </si>
  <si>
    <t>Schedule of Future Minimum Rental Payments for Operating Leases [Table]</t>
  </si>
  <si>
    <t>Future minimum operating and finance lease commitments, as of September 30, 2019 , are as follows (in thousands): Finance Leases Operating Leases 2019 $ 973 $ 2,318 2020 3,753 7,568 2021 3,487 5,774 2022 2,504 3,527 2023 2,451 1,334 Thereafter 27,499 2,119 Total future minimum lease payments 40,667 22,640 Amounts representing interest (11,051 ) (2,808 ) Present value of minimum lease payments 29,616 19,832 Less: current maturities of lease obligations (2,533 ) (6,912 ) Long-term lease obligations $ 27,083 $ 12,920</t>
  </si>
  <si>
    <t>Schedule of Future Minimum Lease Payments for Capital Leases [Table]</t>
  </si>
  <si>
    <t>Schedule of Cash Flow, Supplemental Disclosures [Table]</t>
  </si>
  <si>
    <t xml:space="preserve">Supplemental cash flow amounts for the nine months ended September 30, 2019 were as follows (in thousands): Cash Activity: Cash paid in measurement of amounts for lease liabilities September 30, 2019 Operating Leases $ 10,153 Financing Leases 2,723 Total $ 12,876 Non-Cash Activity: Right-of-use assets obtained in exchange for lease obligations September 30, 2019 Operating Leases $ 994 Financing Leases 1,377 Total $ 2,371 </t>
  </si>
  <si>
    <t>Weighted-Average Remaining Lease Terms and Discount Rates [Table]</t>
  </si>
  <si>
    <t>Weighted-average remaining lease terms and discount rates for finance and operating leases are as follows as of September 30, 2019 : September 30, 2019 Weighted-average remaining lease term - finance leases 14.4 years Weighted-average remaining lease term - operating leases 3.8 years Weighted-average discount rate - finance leases 3.95% Weighted-average discount rate - operating leases 7.77%</t>
  </si>
  <si>
    <t>Revenue (Tables)</t>
  </si>
  <si>
    <t>Revenue Recognition, Multiple-deliverable Arrangements [Line Items]</t>
  </si>
  <si>
    <t>Revenue Recognition, Multiple-deliverable Arrangements</t>
  </si>
  <si>
    <t xml:space="preserve">The following tables disaggregate the company’s revenues by major source and by reportable segment for the three and six months ended September 30, 2019 and September 30, 2018 (in thousands): Three Months Ended September 30, 2019 Product Service Total Europe $ 133,839 $ 3,532 $ 137,371 North America 86,761 357 87,118 Other (Asia/Pacific) 10,047 1,238 11,285 Total $ 230,647 $ 5,127 $ 235,774 % Split 98% 2% 100% Nine Months Ended September 30, 2019 Product Service Total Europe $ 386,007 $ 10,199 $ 396,206 North America 261,707 1,208 262,915 Other (Asia/Pacific) 32,242 3,688 35,930 Total $ 679,956 $ 15,095 $ 695,051 % Split 98% 2% 100% Three Months Ended September 30, 2018 Product Service Total Europe $ 140,697 $ 3,642 $ 144,339 North America 88,329 515 88,844 Other (Asia/Pacific) 10,212 1,164 11,376 Total $ 239,238 $ 5,321 $ 244,559 % Split 98% 2% 100% Nine Months Ended September 30, 2018 Product Service Total Europe $ 404,107 $ 10,442 $ 414,549 North America 275,342 1,742 277,084 Other (Asia/Pacific) 32,651 3,487 36,138 Total $ 712,100 $ 15,671 $ 727,771 % Split 98% 2% 100% </t>
  </si>
  <si>
    <t>Equity Compensation (Tables)</t>
  </si>
  <si>
    <t>Schedule of Compensation Cost for Share-based Payment Arrangements, Allocation of Share-based Compensation Costs by Plan</t>
  </si>
  <si>
    <t>The amounts of equity-based compensation expense recognized as part of SG&amp;A expenses in All Other in business segments were as follows (in thousands): For the Nine Months Ended September 30, 2019 2018 Restricted stock / units $ 3,891 $ 3,648 Performance shares / units 1,648 344 Non-qualified and performance stock options 334 107 Total stock-based compensation expense $ 5,873 $ 4,099</t>
  </si>
  <si>
    <t>Schedule of Unrecognized Compensation Cost, Nonvested Awards</t>
  </si>
  <si>
    <t>As of September 30, 2019 , unrecognized compensation expense related to equity-based compensation arrangements granted under the company's 2018 Plan and previous plans, which is related to non-vested options and shares, was as follows (in thousands): September 30, 2019 Restricted stock and restricted stock units $ 9,454 Performance shares and performance share units 11,283 Non-qualified and performance stock options 1,605 Total unrecognized stock-based compensation expense $ 22,342</t>
  </si>
  <si>
    <t>Schedule of Share-based Compensation, Stock Options, Activity</t>
  </si>
  <si>
    <t>The following table summarizes information about stock option activity for the nine months ended September 30, 2019 : September 30, 2019 Weighted Average Exercise Price Options outstanding at January 1, 2019 1,885,362 $ 18.78 Canceled (438,776 ) 20.50 Options outstanding at September 30, 2019 1,446,586 $ 18.31 Options exercise price range at September 30, 2019 $ 12.15 to $ 33.36 Options exercisable at September 30, 2019 910,942 Shares available for grant at September 30, 2019* 3,858,069 ________ * Shares available for grant under the 2018 Plan as of September 30, 2019 reduced by net restricted stock and restricted stock unit award activity of negative 503,954 shares and performance share and performance share unit award activity of 812,396</t>
  </si>
  <si>
    <t>Schedule of Share-based Compensation, Stock Options Outstanding</t>
  </si>
  <si>
    <t>The following table summarizes information about stock options outstanding at September 30, 2019 : Options Outstanding Options Exercisable Exercise Prices Number Outstanding at September 30, 2019 Weighted Average Remaining Contractual Life (Years) Weighted Average Exercise Price Number Exercisable at September 30, 2019 Weighted Average Exercise Price $ 12.15 – $20.00 795,734 6.0 $ 12.76 262,024 $ 13.98 $ 20.01 – $25.00 307,199 1.9 24.45 306,999 24.45 $ 25.01 – $30.00 337,623 0.9 25.33 337,423 25.33 $ 30.01 – $33.36 6,030 1.2 33.05 4,496 33.36 Total 1,446,586 3.9 $ 18.31 910,942 $ 21.81</t>
  </si>
  <si>
    <t>Schedule of Share-based Payment Award, Stock Options, Valuation Assumptions</t>
  </si>
  <si>
    <t>The fair value of options granted is estimated on the date of grant using a Black-Scholes option-pricing model. The calculated fair value of the 2017 performance option awards was $5.38 per option.</t>
  </si>
  <si>
    <t>Schedule of Share-based Compensation, Restricted Stock and Restricted Stock Units Activity</t>
  </si>
  <si>
    <t>The following table summarizes information about restricted shares and restricted share units (primarily for non-U.S. recipients): September 30, 2019 Weighted Average Fair Value Stock / Units unvested at January 1, 2019 637,663 $ 15.04 Granted 808,484 9.93 Vested (277,650 ) 14.84 Canceled (168,875 ) 12.73 Stock / Units unvested at September 30, 2019 999,622 $ 11.34</t>
  </si>
  <si>
    <t>Share-based Compensation, Performance Shares Award Unvested Activity</t>
  </si>
  <si>
    <t>The following table summarizes information about performance shares and performance share units (for non-U.S. recipients): September 30, 2019 Weighted Average Fair Value Shares / Units unvested at January 1, 2019 448,294 $ 14.37 Granted 576,737 9.93 Canceled (16,500 ) 11.99 Shares / Units unvested at September 30, 2019 1,008,531 $ 11.87</t>
  </si>
  <si>
    <t>Accumulated Other Comprehensive Income (Loss) by Component (Tables)</t>
  </si>
  <si>
    <t>Schedule of Accumulated Other Comprehensive Income (Loss)</t>
  </si>
  <si>
    <t xml:space="preserve">Changes in accumulated other comprehensive income ("OCI") (in thousands): Foreign Currency Long-Term Notes Defined Benefit Plans Derivatives Total June 30, 2019 $ 13,122 $ (2,200 ) $ (2,778 ) $ 1,627 $ 9,771 OCI before reclassifications (5,729 ) (3,328 ) (504 ) 557 (9,004 ) Amount reclassified from accumulated OCI — — 303 (860 ) (557 ) Net current-period OCI (5,729 ) (3,328 ) (201 ) (303 ) (9,561 ) September 30, 2019 $ 7,393 $ (5,528 ) $ (2,979 ) $ 1,324 $ 210 Foreign Currency Long-Term Notes Defined Benefit Plans Derivatives Total December 31, 2018 $ 12,244 $ 2,662 $ (2,703 ) $ 590 $ 12,793 OCI before reclassifications (4,851 ) (8,190 ) (922 ) 2,179 (11,784 ) Amount reclassified from accumulated OCI — — 646 (1,445 ) (799 ) Net current-period OCI (4,851 ) (8,190 ) (276 ) 734 (12,583 ) September 30, 2019 $ 7,393 $ (5,528 ) $ (2,979 ) $ 1,324 $ 210 Foreign Currency Long-Term Notes Defined Benefit Plans Derivatives Total June 30, 2018 $ 33,678 $ 464 $ (7,409 ) $ 326 $ 27,059 OCI before reclassifications 2,530 (6,824 ) (81 ) 859 (3,516 ) Amount reclassified from accumulated OCI — — (17 ) (442 ) (459 ) Net current-period OCI 2,530 (6,824 ) (98 ) 417 (3,975 ) September 30, 2018 $ 36,208 $ (6,360 ) $ (7,507 ) $ 743 $ 23,084 Foreign Currency Long-Term Notes Defined Benefit Plans Derivatives Total December 31, 2017 $ 50,376 $ (4,612 ) $ (7,652 ) $ (1,242 ) $ 36,870 OCI before reclassifications (14,168 ) (1,748 ) 292 1,602 (14,022 ) Amount reclassified from accumulated OCI — — (147 ) 383 236 Net current-period OCI (14,168 ) (1,748 ) 145 1,985 (13,786 ) September 30, 2018 $ 36,208 $ (6,360 ) $ (7,507 ) $ 743 $ 23,084 </t>
  </si>
  <si>
    <t>Schedule of Amounts Recognized in Other Comprehensive Income (Loss)</t>
  </si>
  <si>
    <t xml:space="preserve">Reclassifications out of accumulated OCI were as follows (in thousands): Amount reclassified from OCI Affected line item in the Statement of Comprehensive (Income) Loss For the Three Months Ended September 30, For the Nine Months Ended September 30, 2019 2018 2019 2018 Defined Benefit Plans Service and interest costs $ 303 $ (17 ) $ 646 $ (147 ) Selling, General and Administrative Tax — — — — Income Taxes Total after tax $ 303 $ (17 ) $ 646 $ (147 ) Derivatives Foreign currency forward contracts hedging sales $ (197 ) $ 520 $ (189 ) $ 754 Net Sales Foreign currency forward contracts hedging purchases (747 ) (986 ) (1,375 ) (306 ) Cost of Products Sold Total loss (income) before tax (944 ) (466 ) (1,564 ) 448 Tax 84 24 119 (65 ) Income Taxes Total after tax $ (860 ) $ (442 ) $ (1,445 ) $ 383 </t>
  </si>
  <si>
    <t>Charges Related To Restructuring Activities (Tables)</t>
  </si>
  <si>
    <t>Schedule of Restructuring and Related Costs</t>
  </si>
  <si>
    <t xml:space="preserve">A progression by reporting segment of the accruals recorded as a result of the restructuring for the nine months ended September 30, 2019 is as follows (in thousands): Severance Contract Terminations Total December 31, 2018 Balances North America $ 656 $ 25 $ 681 Europe 181 — 181 All Other 820 — 820 Total 1,657 25 1,682 Charges North America 531 22 553 Europe 320 — 320 All Other (181 ) — (181 ) Total 670 22 692 Payments North America (668 ) (20 ) (688 ) Europe (225 ) — (225 ) All Other (312 ) — (312 ) Total (1,205 ) (20 ) (1,225 ) March 31, 2019 Balances North America 519 27 546 Europe 276 — 276 All Other 327 — 327 Total $ 1,122 $ 27 $ 1,149 Severance Contract Terminations Total Charges North America $ 633 $ 22 $ 655 Europe 320 — 320 All Other 346 — 346 Total 1,299 22 1,321 Payments North America (466 ) (49 ) (515 ) Europe (309 ) — (309 ) All Other (64 ) — (64 ) Total (839 ) (49 ) (888 ) June 30, 2019 Balances North America 686 — 686 Europe 287 — 287 All Other 609 — 609 Total 1,582 — 1,582 Charges North America 331 — 331 Europe 1,263 — 1,263 All Other 34 — 34 Total 1,628 — 1,628 Payments North America (748 ) — (748 ) Europe (911 ) — (911 ) All Other (380 ) — (380 ) Total (2,039 ) — (2,039 ) September 30, 2019 Balances North America 269 — 269 Europe 639 — 639 All Other 263 — 263 Total $ 1,171 $ — $ 1,171 </t>
  </si>
  <si>
    <t>Net Earnings (Loss) Per Common Share (Tables)</t>
  </si>
  <si>
    <t>Schedule of Earnings Per Share, Basic and Diluted</t>
  </si>
  <si>
    <t>The following table sets forth the computation of basic and diluted net loss per common share for the periods indicated. (In thousands except per share data) For the Three Months Ended September 30, For the Nine Months Ended September 30, 2019 2018 2019 2018 Basic Average common shares outstanding 33,660 33,232 33,571 33,104 Net loss $ (8,041 ) $ (12,026 ) $ (34,644 ) $ (42,677 ) Net loss per common share $ (0.24 ) $ (0.36 ) $ (1.03 ) $ (1.29 ) Diluted Average common shares outstanding 33,660 33,232 33,571 33,104 Stock options and awards 8 534 10 745 Average common shares assuming dilution 33,668 33,766 33,581 33,849 Net loss $ (8,041 ) $ (12,026 ) $ (34,644 ) $ (42,677 ) Net loss per common share * $ (0.24 ) $ (0.36 ) $ (1.03 ) $ (1.29 ) ________ * Net loss per common share assuming dilution calculated utilizing weighted average shares outstanding-basic for the periods in which there was a net loss.</t>
  </si>
  <si>
    <t>Derivatives (Tables)</t>
  </si>
  <si>
    <t>Schedule of Notional Amounts of Outstanding Derivative Positions</t>
  </si>
  <si>
    <t>Outstanding foreign currency forward exchange contracts qualifying and designated for hedge accounting treatment were as follows (in thousands USD): September 30, 2019 December 31, 2018 Notional Amount Unrealized Net Gain (Loss) Notional Amount Unrealized Net Gain (Loss) USD / AUD $ 3,300 $ 98 $ 6,390 $ 146 USD / CAD 1,008 (3 ) 12,221 (101 ) USD / CNY 851 (27 ) 4,460 32 USD / EUR 17,477 991 70,748 173 USD / GBP 1,118 67 1,233 — USD / NZD 4,011 (28 ) 10,359 149 USD / SEK — — 603 — USD / MXP 4,076 117 7,801 37 EUR / GBP 8,478 93 41,087 174 EUR / SEK 3,110 120 15,106 (92 ) EUR / NOK — — 977 — EUR / NZD 329 15 2,042 64 DKK / SEK — — 1,561 — $ 43,758 $ 1,443 $ 174,588 $ 582</t>
  </si>
  <si>
    <t>Schedule of Other Derivatives Not Designated as Hedging Instruments, Statements of Financial Performance and Financial Position, Location</t>
  </si>
  <si>
    <t>Foreign currency forward exchange contracts not qualifying or designated for hedge accounting treatment, as well as ineffective hedges, entered into in 2019 and 2018 , respectively, and outstanding were as follows (in thousands USD): September 30, 2019 December 31, 2018 Notional Amount Gain (Loss) Notional Amount Gain (Loss) AUD / USD $ 4,450 $ 44 $ 11,500 $ 167 CAD / USD 12,785 37 — — EUR / USD 669 18 — — NZD / USD 3,550 49 3,000 30 AUD / NZD 7,900 (45 ) 10,800 22 EUR / NOK — — 18 — $ 29,354 $ 103 $ 25,318 $ 219</t>
  </si>
  <si>
    <t>Schedule of Derivatives Instruments Statements of Financial Position, Fair Value</t>
  </si>
  <si>
    <t>The fair values of the company’s derivative instruments were as follows (in thousands): September 30, 2019 December 31, 2018 Assets Liabilities Assets Liabilities Derivatives designated as hedging instruments under ASC 815 Foreign currency forward exchange contracts $ 1,551 $ 108 $ 792 $ 210 Derivatives not designated as hedging instruments under ASC 815 Foreign currency forward exchange contracts 175 72 228 9 Total derivatives $ 1,726 $ 180 $ 1,020 $ 219</t>
  </si>
  <si>
    <t>Schedule of Derivative Instruments, Effect on Other Comprehensive Income (Loss)</t>
  </si>
  <si>
    <t>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September 30, 2019 Foreign currency forward exchange contracts $ 557 $ 860 $ (2 ) Nine months ended September 30, 2019 Foreign currency forward exchange contracts $ 2,179 $ 1,445 $ 50 Three months ended September 30, 2018 Foreign currency forward exchange contracts $ 859 $ 442 $ 28 Nine months ended September 30, 2018 Foreign currency forward exchange contracts $ 1,602 $ (383 ) $ 27 Derivatives not designated as hedging instruments under ASC 815 Amount of Gain (Loss) Recognized in Income on Derivatives Three months ended September 30, 2019 Foreign currency forward exchange contracts $ 317 Nine months ended September 30, 2019 Foreign currency forward exchange contracts $ 103 Three months ended September 30, 2018 Foreign currency forward exchange contracts $ (358 ) Nine months ended September 30, 2018 Foreign currency forward exchange contracts $ 69</t>
  </si>
  <si>
    <t>Schedule of Fair Value Hedging Instruments, Statements of Financial Performance and Financial Position, Location</t>
  </si>
  <si>
    <t>The fair values of the outstanding convertible note derivatives as of September 30, 2019 and their effect on the Statement of Comprehensive Income (Loss) were as follows (in thousands): Gain (Loss) Gain (Loss) Fair Value Three Months Ended Nine Months Ended September 30, 2019 September 30, 2019 September 30, 2018 September 30, 2019 September 30, 2018 Convertible 2021 debt conversion long-term liability $ — $ — $ 32,675 $ (2,210 ) $ 24,693 Convertible 2022 debt conversion long-term liability — — 26,848 (6,193 ) 19,201 Convertible 2021 note hedge long-term asset — — (30,352 ) 2,852 (22,409 ) Convertible 2022 note hedge long-term asset — — (25,091 ) 6,748 (17,281 ) Net fair value and net gain on convertible debt derivatives $ — $ — $ 4,080 $ 1,197 $ 4,204</t>
  </si>
  <si>
    <t>Fair Value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September 30, 2019 Forward exchange contracts—net — $ 1,546 — December 31, 2018 Forward exchange contracts—net — $ 801 — Convertible 2021 debt conversion liability — (1,458 ) — Convertible 2021 note hedge asset — 1,028 — Convertible 2022 debt conversion liability — (2,611 ) — Convertible 2022 note hedge asset — 2,062 —</t>
  </si>
  <si>
    <t>Fair Value, by Balance Sheet Grouping</t>
  </si>
  <si>
    <t>The carrying values and fair values of the company’s financial instruments are as follows (in thousands): September 30, 2019 December 31, 2018 Carrying Value Fair Value Carrying Value Fair Value Cash and cash equivalents $ 85,040 $ 85,040 $ 116,907 $ 116,907 Other investments 86 86 90 90 Installment receivables, net of reserves 949 949 1,796 1,796 Long-term debt (including current maturities of long-term debt) * (271,729 ) (246,628 ) (255,645 ) (181,928 ) Convertible 2021 debt conversion liability in Other Long-Term Obligations — — (1,458 ) (1,458 ) Convertible 2021 note hedge in Other Long-Term Assets — — 1,028 1,028 Convertible 2022 debt conversion liability in Other Long-Term Obligations — — (2,611 ) (2,611 ) Convertible 2022 note hedge in Other Long-Term Assets — — 2,062 2,062 Forward contracts in Other Current Assets 1,726 1,726 1,020 1,020 Forward contracts in Accrued Expenses (180 ) (180 ) (219 ) (219 ) ________ * The company's long-term debt is shown net of discount and fees associated with the Convertible Senior Notes due 2021 and 2022 on the company's condensed consolidated balance sheet. Accordingly, the fair values of the Convertible Senior Notes due 2021 and 2022 are included in the long-term debt presented in this table are also shown net of the discount and fees. Long-term debt amounts also include long term lease obligations for both operating and financing leases.</t>
  </si>
  <si>
    <t>Business Segments (Tables)</t>
  </si>
  <si>
    <t>Schedule of Segment Reporting Information, by Segment</t>
  </si>
  <si>
    <t xml:space="preserve">The information by segment is as follows (in thousands): For the Three Months Ended September 30, For the Nine Months Ended September 30, 2019 2018 2019 2018 Revenues from external customers Europe $ 137,371 $ 144,339 $ 396,206 $ 414,549 North America 87,118 88,844 262,915 277,084 All Other (Asia Pacific) 11,285 11,376 35,930 36,138 Consolidated $ 235,774 $ 244,559 $ 695,051 $ 727,771 Intersegment revenues Europe $ 3,124 $ 3,928 $ 10,396 $ 12,662 North America 21,130 23,056 61,109 70,681 All Other (Asia Pacific) 3,904 4,164 9,776 15,078 Consolidated $ 28,158 $ 31,148 $ 81,281 $ 98,421 Restructuring charges before income taxes Europe $ 1,263 $ 769 $ 1,903 $ 1,170 North America 331 141 1,539 227 All Other 34 10 199 268 Consolidated $ 1,628 $ 920 $ 3,641 $ 1,665 Operating income (loss) Europe $ 11,365 $ 11,788 $ 22,617 $ 23,553 North America (1,694 ) (11,261 ) (7,316 ) (25,058 ) All Other (5,625 ) (4,883 ) (18,230 ) (14,015 ) Charge expense related to restructuring activities (1,628 ) (920 ) (3,641 ) (1,665 ) Consolidated operating income (loss) 2,418 (5,276 ) (6,570 ) (17,185 ) Net gain on convertible debt derivatives — 4,080 1,197 4,204 Loss on debt extinguishment including debt finance charges and fees (280 ) — (280 ) — Net Interest expense (6,879 ) (7,030 ) (21,666 ) (20,571 ) Loss before income taxes $ (4,741 ) $ (8,226 ) $ (27,319 ) $ (33,552 ) </t>
  </si>
  <si>
    <t>Revenue from External Customer [Line Items]</t>
  </si>
  <si>
    <t>Revenue from External Customers by Products and Services [Table Text Block]</t>
  </si>
  <si>
    <t>Net sales by product, are as follows (in thousands): For the Three Months Ended September 30, For the Nine Months Ended September 30, 2019 2018 2019 2018 Europe Lifestyle $ 59,403 $ 63,973 $ 182,103 $ 196,120 Mobility and Seating 68,286 69,853 184,819 185,468 Respiratory Therapy 4,919 5,517 14,875 18,792 Other(1) 4,763 4,996 14,409 14,169 $ 137,371 $ 144,339 $ 396,206 $ 414,549 North America Lifestyle $ 43,401 $ 43,915 $ 131,259 $ 130,664 Mobility and Seating 31,252 31,222 89,638 90,597 Respiratory Therapy 12,108 13,193 40,811 54,081 Other(1) 357 514 1,207 1,742 $ 87,118 $ 88,844 $ 262,915 $ 277,084 All Other (Asia Pacific) Mobility and Seating $ 6,645 $ 7,352 $ 21,986 $ 22,691 Lifestyle 3,001 2,411 8,261 8,146 Respiratory Therapy 175 369 1,063 1,015 Other(1) 1,464 1,244 4,620 4,286 $ 11,285 $ 11,376 $ 35,930 $ 36,138 Total Consolidated $ 235,774 $ 244,559 $ 695,051 $ 727,771 ________________________ (1) Includes various services, including repair services, equipment rentals and external contracting.</t>
  </si>
  <si>
    <t>Accounting Policies Recent Accounting Pronouncements (Details) - USD ($)</t>
  </si>
  <si>
    <t>Jan. 01, 2019</t>
  </si>
  <si>
    <t>Receivables (Narrative) (Details)</t>
  </si>
  <si>
    <t>Sep. 30, 2019USD ($)payment</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Schedule of Accounts Receivable) (Details) - USD ($) $ in Thousands</t>
  </si>
  <si>
    <t>Schedule of Accounts Receivable [Abstract]</t>
  </si>
  <si>
    <t>Accounts Receivable, Gross</t>
  </si>
  <si>
    <t>Customer Rebate Reserve</t>
  </si>
  <si>
    <t>Allowance for Doubtful Accounts Receivable</t>
  </si>
  <si>
    <t>Cash Discount Reserves</t>
  </si>
  <si>
    <t>Returns and Allowances Reserve</t>
  </si>
  <si>
    <t>Accounts Receivable, Net</t>
  </si>
  <si>
    <t>Receivables (Installment Recevables) (Details) - USD ($)</t>
  </si>
  <si>
    <t>Dec. 31, 2017</t>
  </si>
  <si>
    <t>Non-Impaired Financing Receivable, Related Allowance</t>
  </si>
  <si>
    <t>Installment Receivables, Current</t>
  </si>
  <si>
    <t>Installment Receivables, Long-Term</t>
  </si>
  <si>
    <t>Total Installment Receivables</t>
  </si>
  <si>
    <t>Unearned Interest</t>
  </si>
  <si>
    <t>Unearned Interest -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Allowance for doubtful accounts</t>
  </si>
  <si>
    <t>Installment receivables, net, long-term</t>
  </si>
  <si>
    <t>Receivables (Rollforward of Allowance for Doubtful Accounts) (Details) - USD ($) $ in Thousands</t>
  </si>
  <si>
    <t>12 Months Ended</t>
  </si>
  <si>
    <t>Allowance for Doubtful Accounts [Roll Forward]</t>
  </si>
  <si>
    <t>Balance as of beginning of period</t>
  </si>
  <si>
    <t>Allowance for Loan and Lease Losses, Adjustments, Other</t>
  </si>
  <si>
    <t>Direct write-offs charged against the allowance</t>
  </si>
  <si>
    <t>Balance as of end of period</t>
  </si>
  <si>
    <t>Receivables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Aging of Installment Receivables) (Details) - USD ($) $ in Thousands</t>
  </si>
  <si>
    <t>Financing Receivable, Recorded Investment, Past Due [Line Items]</t>
  </si>
  <si>
    <t>Current</t>
  </si>
  <si>
    <t>0-30 Days Past Due</t>
  </si>
  <si>
    <t>31-60 Days Past Due</t>
  </si>
  <si>
    <t>61-90 Days Past Due</t>
  </si>
  <si>
    <t>90 Days Past Due</t>
  </si>
  <si>
    <t>Total Installment Receivables Past Due</t>
  </si>
  <si>
    <t>Inventories (Details) - USD ($) $ in Thousands</t>
  </si>
  <si>
    <t>Finished goods</t>
  </si>
  <si>
    <t>Raw materials</t>
  </si>
  <si>
    <t>Work in process</t>
  </si>
  <si>
    <t>Inventory, net</t>
  </si>
  <si>
    <t>Other Current Assets Components of Other Current Assets (Details) - USD ($) $ in Thousands</t>
  </si>
  <si>
    <t>Tax receivables principally value added taxes</t>
  </si>
  <si>
    <t>Service contracts</t>
  </si>
  <si>
    <t>Derivatives (foreign currency forward exchange contracts)</t>
  </si>
  <si>
    <t>Prepaid insurance</t>
  </si>
  <si>
    <t>Prepaid social charges</t>
  </si>
  <si>
    <t>Prepaid inventory</t>
  </si>
  <si>
    <t>Recoverable income taxes</t>
  </si>
  <si>
    <t>Prepaid debt fees</t>
  </si>
  <si>
    <t>Prepaid and other current assets</t>
  </si>
  <si>
    <t>Other Long-Term Assets Components of Other Long-Term Assets (Details) - USD ($)</t>
  </si>
  <si>
    <t>Convertible 2022 note hedge asset</t>
  </si>
  <si>
    <t>Convertible 2021 note hedge asset</t>
  </si>
  <si>
    <t>Cash surrender value of life insurance policies</t>
  </si>
  <si>
    <t>Deferred financing fees</t>
  </si>
  <si>
    <t>Long-term installment receivables</t>
  </si>
  <si>
    <t>Long-term deferred taxes</t>
  </si>
  <si>
    <t>Investments</t>
  </si>
  <si>
    <t>Property And Equipment (Details) - USD ($)</t>
  </si>
  <si>
    <t>Property, Plant and Equipment [Line Items]</t>
  </si>
  <si>
    <t>Property and equipment, gross</t>
  </si>
  <si>
    <t>Less allowance for depreciation</t>
  </si>
  <si>
    <t>Property and equipment, net</t>
  </si>
  <si>
    <t>Net Book Value of Assets Sold</t>
  </si>
  <si>
    <t>Machinery and equipment</t>
  </si>
  <si>
    <t>Land, buildings and improvements</t>
  </si>
  <si>
    <t>Leasehold improvements</t>
  </si>
  <si>
    <t>Furniture and fixtures</t>
  </si>
  <si>
    <t>Intangibles (Narrative) (Details)</t>
  </si>
  <si>
    <t>Sep. 30, 2019USD ($)</t>
  </si>
  <si>
    <t>Finite-Lived Intangible Assets [Line Items]</t>
  </si>
  <si>
    <t>Amortization expense</t>
  </si>
  <si>
    <t>Minimum</t>
  </si>
  <si>
    <t>Finite-Lived intangible assets, useful life</t>
  </si>
  <si>
    <t>1 year</t>
  </si>
  <si>
    <t>Maximum</t>
  </si>
  <si>
    <t>5 years</t>
  </si>
  <si>
    <t>Weighted Average</t>
  </si>
  <si>
    <t>2 years</t>
  </si>
  <si>
    <t>Intangibles (Intangible Table) (Details) - USD ($) $ in Thousands</t>
  </si>
  <si>
    <t>Finite-Lived and Indefinite-Lived Intangible Assets [Line Items]</t>
  </si>
  <si>
    <t>Historical Cost</t>
  </si>
  <si>
    <t>Accumulated Amortization</t>
  </si>
  <si>
    <t>Customer lists</t>
  </si>
  <si>
    <t>Developed technology</t>
  </si>
  <si>
    <t>Patents</t>
  </si>
  <si>
    <t>License agreements</t>
  </si>
  <si>
    <t>Trademarks</t>
  </si>
  <si>
    <t>Intangibles (Finite-Lived Intangible Asset Future Amortization Expense) (Details)</t>
  </si>
  <si>
    <t>Future amortization expense, remainder of fiscal year</t>
  </si>
  <si>
    <t>Future amortization expense, 2020</t>
  </si>
  <si>
    <t>Future amortization expense, 2021</t>
  </si>
  <si>
    <t>Future amortization expense, 2022</t>
  </si>
  <si>
    <t>Future amortization expense, 2023</t>
  </si>
  <si>
    <t>Future amortization expense, 2024</t>
  </si>
  <si>
    <t>Accrued Expenses Components of Accrued Expenses (Details) - USD ($)</t>
  </si>
  <si>
    <t>Salaries and wages</t>
  </si>
  <si>
    <t>Taxes other than income taxes, primarily Value Added Taxes</t>
  </si>
  <si>
    <t>Warranty</t>
  </si>
  <si>
    <t>Professional</t>
  </si>
  <si>
    <t>Rebates</t>
  </si>
  <si>
    <t>Advance payment on sale of land &amp; buildings</t>
  </si>
  <si>
    <t>Interest</t>
  </si>
  <si>
    <t>Freight</t>
  </si>
  <si>
    <t>Deferred revenue</t>
  </si>
  <si>
    <t>Product liability, current portion</t>
  </si>
  <si>
    <t>Severance</t>
  </si>
  <si>
    <t>Insurance</t>
  </si>
  <si>
    <t>Rent</t>
  </si>
  <si>
    <t>Supplemental Executive Retirement Program liability</t>
  </si>
  <si>
    <t>Derivative liabilities (foreign currency forward exchange contracts)</t>
  </si>
  <si>
    <t>Other items, principally trade accruals</t>
  </si>
  <si>
    <t>Accrued Expenses Warranty Schedule (Details) $ in Thousands</t>
  </si>
  <si>
    <t>Product Liability Contingency</t>
  </si>
  <si>
    <t>Balance as of January 1, 2019</t>
  </si>
  <si>
    <t>Warranties provided during the period</t>
  </si>
  <si>
    <t>Settlements made during the period</t>
  </si>
  <si>
    <t>Changes in liability for pre-existing warranties during the period, including expirations</t>
  </si>
  <si>
    <t>Balance as of September 30, 2019</t>
  </si>
  <si>
    <t>Long-Term Debt (Details) - USD ($)</t>
  </si>
  <si>
    <t>Jun. 30, 2017</t>
  </si>
  <si>
    <t>Mar. 31, 2016</t>
  </si>
  <si>
    <t>Debt Instrument [Line Items]</t>
  </si>
  <si>
    <t>Long-term debt net of current maturities</t>
  </si>
  <si>
    <t>Convertible Subordinated Debt | Convertible Senior Notes at 5.00% February 2021 [Member]</t>
  </si>
  <si>
    <t>Debt Instrument, Face Amount</t>
  </si>
  <si>
    <t>Long-term debt</t>
  </si>
  <si>
    <t>Debt Instrument, Unamortized Discount</t>
  </si>
  <si>
    <t>Debt Instrument, Fee Amount</t>
  </si>
  <si>
    <t>Debt Instrument, Net Carrying Amount</t>
  </si>
  <si>
    <t>Convertible Subordinated Debt | Convertible Senior Notes at 4.50% February 2022 [Domain]</t>
  </si>
  <si>
    <t>Long-Term Debt Components of Convertible Debt (Details) - USD ($)</t>
  </si>
  <si>
    <t>Dec. 31, 2016</t>
  </si>
  <si>
    <t>Issuance of warrants</t>
  </si>
  <si>
    <t>Interest rate (as a percent)</t>
  </si>
  <si>
    <t>4.50%</t>
  </si>
  <si>
    <t>Unamortized discount</t>
  </si>
  <si>
    <t>Convertible 2021 debt conversion liability</t>
  </si>
  <si>
    <t>5.00%</t>
  </si>
  <si>
    <t>Long-Term Debt Narrative (Details) - USD ($)</t>
  </si>
  <si>
    <t>Feb. 01, 2017</t>
  </si>
  <si>
    <t>Payments for Repurchase of Common Stock</t>
  </si>
  <si>
    <t>Convertible Subordinated Debt | Convertible Senior Subordinated Debentures at 4.125% February 2027</t>
  </si>
  <si>
    <t>Repurchase Price of Debentures, Percent of Principal Amount</t>
  </si>
  <si>
    <t>Debt Instrument Repurchase Amount, Cash Paid</t>
  </si>
  <si>
    <t>Debt Instrument, Repurchase Amount</t>
  </si>
  <si>
    <t>Debt Instrurment Repurchase Amount, Net Reduction of debt</t>
  </si>
  <si>
    <t>Last Reported Sales Price Period, Common Stock</t>
  </si>
  <si>
    <t>20 days</t>
  </si>
  <si>
    <t>Debt Instrument, Convertible, Threshold Consecutive Trading Days</t>
  </si>
  <si>
    <t>Percent of the Applicable Conversion Price</t>
  </si>
  <si>
    <t>130.00%</t>
  </si>
  <si>
    <t>Business Day Period</t>
  </si>
  <si>
    <t>5 days</t>
  </si>
  <si>
    <t>Debt Instrument, Convertible, Threshold Trading Days</t>
  </si>
  <si>
    <t>Percent of the Product of the Last Reported Sale Price, Common Shares</t>
  </si>
  <si>
    <t>98.00%</t>
  </si>
  <si>
    <t>Convertible Senior Notes, Percentage of Principal Required for Repurchase</t>
  </si>
  <si>
    <t>Convertible Preferred Stock, Shares Issued upon Conversion</t>
  </si>
  <si>
    <t>Convertible Debt, Conversion Rate of Commmon Shares, Principal</t>
  </si>
  <si>
    <t>Debt Instrument, Convertible, Conversion Price</t>
  </si>
  <si>
    <t>Convertible Debt Conversion Feature, Fair Value at Issuance</t>
  </si>
  <si>
    <t>Convertible Debt Conversion Feature Gain (Loss)</t>
  </si>
  <si>
    <t>Convertible due 2021 - Bond Hedge, Fair Value at Issuance</t>
  </si>
  <si>
    <t>Convertible Debt Note Hedge Gain (Loss)</t>
  </si>
  <si>
    <t>Derivative, Price Risk Option Strike Price</t>
  </si>
  <si>
    <t>Debt Instrument, Net Proceeds</t>
  </si>
  <si>
    <t>Derivative, Amount of Hedged Item</t>
  </si>
  <si>
    <t>Debt Instrument, Interest Rate, Effective Percentage</t>
  </si>
  <si>
    <t>11.10%</t>
  </si>
  <si>
    <t>Debt Instrument, Non-Cash Interest Expense Recognized in the Period</t>
  </si>
  <si>
    <t>Debt Instrument, Increase, Accrued Interest</t>
  </si>
  <si>
    <t>Convertible Debt 2022 Conversion Feature, Fair Value</t>
  </si>
  <si>
    <t>Convertible due 2022 - Bond Hedge, Fair Value at Issuance</t>
  </si>
  <si>
    <t>10.90%</t>
  </si>
  <si>
    <t>Convertible Subordinated Debt | Convertible Senior Subordinated Debentures at 5.00% February 2021 [Domain]</t>
  </si>
  <si>
    <t>Unamortized Financing Costs</t>
  </si>
  <si>
    <t>Revolving Credit Facility | Line of Credit</t>
  </si>
  <si>
    <t>Weighted average interest rate (as a percent)</t>
  </si>
  <si>
    <t>4.78%</t>
  </si>
  <si>
    <t>Revolving Credit Facility | Line of Credit | Revolving Credit and Security Agreement (Europe Credit Agreement)</t>
  </si>
  <si>
    <t>Borrowing capacity</t>
  </si>
  <si>
    <t>Line of Credit, Covenant Compliance, Maximum Borrowing Capacity, Trade Receivables, Europe, Percent</t>
  </si>
  <si>
    <t>85.00%</t>
  </si>
  <si>
    <t>Minimum availability reserve</t>
  </si>
  <si>
    <t>Line of Credit Facility, Covenant Feature, Dominion Trigger</t>
  </si>
  <si>
    <t>Line of Credit Facility, Covenant Feature, Dominion Trigger Maximum Percentage</t>
  </si>
  <si>
    <t>12.50%</t>
  </si>
  <si>
    <t>Line of Credit Facility, Remaining Borrowing Capacity</t>
  </si>
  <si>
    <t>Remaining borrowing capacity</t>
  </si>
  <si>
    <t>Minimum required undrawn balance (as a percent)</t>
  </si>
  <si>
    <t>11.25%</t>
  </si>
  <si>
    <t>Consecutive business days for minimum undrawn balance</t>
  </si>
  <si>
    <t>Required undrawn balance, minimum</t>
  </si>
  <si>
    <t>Interruption of material manufacturing facilities, period</t>
  </si>
  <si>
    <t>10 days</t>
  </si>
  <si>
    <t>Revolving Credit Facility | Line of Credit | Revolving Credit and Security Agreement (New Credit Agreement)</t>
  </si>
  <si>
    <t>Additional increase in borrowing capacity available</t>
  </si>
  <si>
    <t>Percentage of domestic accounts receivable</t>
  </si>
  <si>
    <t>Percentage of eligible domestic inventory and in-transit inventory</t>
  </si>
  <si>
    <t>70.00%</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Line of Credit Facility, Current Borrowing Capacity</t>
  </si>
  <si>
    <t>LIne of Credit Facility, Covenant Feature Dominion Trigger for Five Consecutive Days</t>
  </si>
  <si>
    <t>Line of Credit, Covenant Compliance, Consecutive Business Days for Undrawn_Balance</t>
  </si>
  <si>
    <t>Letter of Credit</t>
  </si>
  <si>
    <t>Line of Credit Facility, Fair Value of Amount Outstanding</t>
  </si>
  <si>
    <t>Letter of Credit | Line of Credit | Revolving Credit and Security Agreement (Europe Credit Agreement)</t>
  </si>
  <si>
    <t>Letter of Credit | Line of Credit | Revolving Credit and Security Agreement (New Credit Agreement)</t>
  </si>
  <si>
    <t>Swing Line Loans | Line of Credit | Revolving Credit and Security Agreement (Europe Credit Agreement)</t>
  </si>
  <si>
    <t>Amount Available to Invacare Limited and Invacare Poirier SAS | Line of Credit | Revolving Credit and Security Agreement (Europe Credit Agreement)</t>
  </si>
  <si>
    <t>Base Rate | Revolving Credit Facility | Line of Credit | Credit Agreement</t>
  </si>
  <si>
    <t>Basis spread on variable rate</t>
  </si>
  <si>
    <t>0.25%</t>
  </si>
  <si>
    <t>Minimum | Revolving Credit Facility | Line of Credit | Revolving Credit and Security Agreement (Europe Credit Agreement)</t>
  </si>
  <si>
    <t>Commitment fee percentage</t>
  </si>
  <si>
    <t>Minimum | Revolving Credit Facility | Line of Credit | Revolving Credit and Security Agreement (New Credit Agreement)</t>
  </si>
  <si>
    <t>Minimum | London Interbank Offered Rate (LIBOR) | Revolving Credit Facility | Line of Credit | Revolving Credit and Security Agreement (Europe Credit Agreement)</t>
  </si>
  <si>
    <t>2.50%</t>
  </si>
  <si>
    <t>Minimum | London Interbank Offered Rate (LIBOR) | Revolving Credit Facility | Line of Credit | Revolving Credit and Security Agreement (New Credit Agreement)</t>
  </si>
  <si>
    <t>2.25%</t>
  </si>
  <si>
    <t>Minimum | Base Rate | Revolving Credit Facility | Line of Credit | Revolving Credit and Security Agreement (Europe Credit Agreement)</t>
  </si>
  <si>
    <t>Minimum | Base Rate | Revolving Credit Facility | Line of Credit | Revolving Credit and Security Agreement (New Credit Agreement)</t>
  </si>
  <si>
    <t>1.25%</t>
  </si>
  <si>
    <t>Maximum | Revolving Credit Facility | Line of Credit | Revolving Credit and Security Agreement (Europe Credit Agreement)</t>
  </si>
  <si>
    <t>0.375%</t>
  </si>
  <si>
    <t>Maximum | Revolving Credit Facility | Line of Credit | Revolving Credit and Security Agreement (New Credit Agreement)</t>
  </si>
  <si>
    <t>Maximum | London Interbank Offered Rate (LIBOR) | Revolving Credit Facility | Line of Credit | Revolving Credit and Security Agreement (Europe Credit Agreement)</t>
  </si>
  <si>
    <t>Maximum | London Interbank Offered Rate (LIBOR) | Revolving Credit Facility | Line of Credit | Revolving Credit and Security Agreement (New Credit Agreement)</t>
  </si>
  <si>
    <t>2.75%</t>
  </si>
  <si>
    <t>Maximum | Base Rate | Revolving Credit Facility | Line of Credit | Revolving Credit and Security Agreement (Europe Credit Agreement)</t>
  </si>
  <si>
    <t>Maximum | Base Rate | Revolving Credit Facility | Line of Credit | Revolving Credit and Security Agreement (New Credit Agreement)</t>
  </si>
  <si>
    <t>1.75%</t>
  </si>
  <si>
    <t>Long-Term Debt Sale Leaseback Transactions (Details)</t>
  </si>
  <si>
    <t>Apr. 23, 2015USD ($)</t>
  </si>
  <si>
    <t>Sale Leaseback Transaction [Line Items]</t>
  </si>
  <si>
    <t>Sale Leaseback Transaction, Deferred Gain, Gross</t>
  </si>
  <si>
    <t>Other Long-Term Obligations (Details) - USD ($)</t>
  </si>
  <si>
    <t>Apr. 23, 2015</t>
  </si>
  <si>
    <t>Other Noncurrent Liabilities [Line Items]</t>
  </si>
  <si>
    <t>Deferred income taxes</t>
  </si>
  <si>
    <t>Product liability</t>
  </si>
  <si>
    <t>Pension</t>
  </si>
  <si>
    <t>Deferred gain on sale leaseback</t>
  </si>
  <si>
    <t>Deferred compensation</t>
  </si>
  <si>
    <t>Supplemental Executive Retirement Plan liability</t>
  </si>
  <si>
    <t>Uncertain tax obligation including interest</t>
  </si>
  <si>
    <t>Sale Leaseback Transaction, Current Period Gain Recognized</t>
  </si>
  <si>
    <t>Convertible 2022 debt conversion liability</t>
  </si>
  <si>
    <t>Other Long-Term Obligations Convertible Senior Notes (Details) - Convertible Subordinated Debt - USD ($)</t>
  </si>
  <si>
    <t>Convertible Senior Notes at 5.00% February 2021 [Member]</t>
  </si>
  <si>
    <t>Convertible Senior Notes at 4.50% February 2022 [Domain]</t>
  </si>
  <si>
    <t>Leases and Commitments (Details) - USD ($)</t>
  </si>
  <si>
    <t>Lessee, Lease, Description [Line Items]</t>
  </si>
  <si>
    <t>Sale Leaseback Transaction, Net Proceeds, Investing Activities</t>
  </si>
  <si>
    <t>Sale Leaseback Transaction, Annual Rental Payments</t>
  </si>
  <si>
    <t>Sale Leaseback Transaction, Lease Terms</t>
  </si>
  <si>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consistent with any other company leases.</t>
  </si>
  <si>
    <t>Sale Leaseback Transaction, Immediate Loss Recognized</t>
  </si>
  <si>
    <t>Capital Lease Obligations</t>
  </si>
  <si>
    <t>General Lease Term</t>
  </si>
  <si>
    <t>20 years</t>
  </si>
  <si>
    <t>Leases and Commitments Lease Expenses (Details) - USD ($) $ in Thousands</t>
  </si>
  <si>
    <t>Operating Lease, Expense</t>
  </si>
  <si>
    <t>Short-term Lease, Cost</t>
  </si>
  <si>
    <t>Operating Lease, Cost</t>
  </si>
  <si>
    <t>Finance Lease, Interest Expense</t>
  </si>
  <si>
    <t>Finance Lease, Right-of-Use Asset, Amortization</t>
  </si>
  <si>
    <t>Financing Lease, Cost</t>
  </si>
  <si>
    <t>Leases and Commitments Future Minimum Operating and Financing Lease Commitments (Details) - USD ($) $ in Thousands</t>
  </si>
  <si>
    <t>Finance Lease, Liability, Payments, Due Next Twelve Months</t>
  </si>
  <si>
    <t>Operating Leases, Future Minimum Payments Due, Next Twelve Months</t>
  </si>
  <si>
    <t>Finance Lease, Liability, Payments, Due Year Two</t>
  </si>
  <si>
    <t>Operating Leases, Future Minimum Payments, Due in Two Years</t>
  </si>
  <si>
    <t>Finance Lease, Liability, Payments, Due Year Three</t>
  </si>
  <si>
    <t>Operating Leases, Future Minimum Payments, Due in Three Years</t>
  </si>
  <si>
    <t>Finance Lease, Liability, Payments, Due Year Four</t>
  </si>
  <si>
    <t>Operating Leases, Future Minimum Payments, Due in Four Years</t>
  </si>
  <si>
    <t>Finance Lease, Liability, Payments, Due Year Five</t>
  </si>
  <si>
    <t>Operating Leases, Future Minimum Payments, Due in Five Years</t>
  </si>
  <si>
    <t>Finance Lease, Liability, Payments, Due after Year Five</t>
  </si>
  <si>
    <t>Operating Leases, Future Minimum Payments, Due Thereafter</t>
  </si>
  <si>
    <t>Finance Lease, Liability, Payments, Due</t>
  </si>
  <si>
    <t>Operating Leases, Future Minimum Payments Due</t>
  </si>
  <si>
    <t>Financing Leases, Future Minimum Payments, Interest Included in Payments</t>
  </si>
  <si>
    <t>Operating Leases, Future Minimum Payments, Interest Included in Payments</t>
  </si>
  <si>
    <t>Financing Leases, Future Minimum Payments, Present Value of Net Minimum Payments</t>
  </si>
  <si>
    <t>Operating Leases, Future Minimum Payments, Present Value of Net Minimum Payments</t>
  </si>
  <si>
    <t>Leases and Commitments Supplemental Cash Flow Information (Details) $ in Thousands</t>
  </si>
  <si>
    <t>Operating Leases, Cash Paid in Measurement of Amounts for Lease Liabilities</t>
  </si>
  <si>
    <t>Financing Leases, Cash Paid in Measurement of Amounts for Lease Liabilities</t>
  </si>
  <si>
    <t>Total Cash Paid in Measurement of Amounts for Lease Liabilities</t>
  </si>
  <si>
    <t>Right-of-Use Asset Obtained in Exchange for Operating Lease Liability</t>
  </si>
  <si>
    <t>Right-of-Use Asset Obtained in Exchange for Finance Lease Liability</t>
  </si>
  <si>
    <t>Right-of-Use Asset Obtained in Exchange for Total Lease Liability</t>
  </si>
  <si>
    <t>Leases and Commitments Weighted-Average Remaining Lease Terms and Discount Rates (Details)</t>
  </si>
  <si>
    <t>Finance Lease, Weighted Average Remaining Lease Term</t>
  </si>
  <si>
    <t>14 years 4 months 24 days</t>
  </si>
  <si>
    <t>Operating Lease, Weighted Average Remaining Lease Term</t>
  </si>
  <si>
    <t>3 years 9 months 18 days</t>
  </si>
  <si>
    <t>Finance Lease, Weighted Average Discount Rate, Percent</t>
  </si>
  <si>
    <t>3.95%</t>
  </si>
  <si>
    <t>Operating Lease, Weighted Average Discount Rate, Percent</t>
  </si>
  <si>
    <t>7.77%</t>
  </si>
  <si>
    <t>Revenue (Details) - USD ($)</t>
  </si>
  <si>
    <t>Net Revenue</t>
  </si>
  <si>
    <t>Deferred Revenue</t>
  </si>
  <si>
    <t>Product</t>
  </si>
  <si>
    <t>Service</t>
  </si>
  <si>
    <t>2.00%</t>
  </si>
  <si>
    <t>Europe</t>
  </si>
  <si>
    <t>Europe | Product</t>
  </si>
  <si>
    <t>Europe | Service</t>
  </si>
  <si>
    <t>North America</t>
  </si>
  <si>
    <t>North America | Product</t>
  </si>
  <si>
    <t>North America | Service</t>
  </si>
  <si>
    <t>Asia/Pacific</t>
  </si>
  <si>
    <t>Asia/Pacific | Product</t>
  </si>
  <si>
    <t>Asia/Pacific | Service</t>
  </si>
  <si>
    <t>General Terms and Conditions</t>
  </si>
  <si>
    <t>Contract Type Sales Split</t>
  </si>
  <si>
    <t>33.00%</t>
  </si>
  <si>
    <t>Large National Customers</t>
  </si>
  <si>
    <t>27.00%</t>
  </si>
  <si>
    <t>Government Tenders</t>
  </si>
  <si>
    <t>19.00%</t>
  </si>
  <si>
    <t>Other Customers</t>
  </si>
  <si>
    <t>21.00%</t>
  </si>
  <si>
    <t>Equity Compensation (Narrative) (Details)</t>
  </si>
  <si>
    <t>Sep. 30, 2019votes$ / sharesshares</t>
  </si>
  <si>
    <t>Dec. 31, 2018$ / shares</t>
  </si>
  <si>
    <t>Share-based Compensation Arrangement by Share-based Payment Award [Line Items]</t>
  </si>
  <si>
    <t>Common Stock, Par or Stated Value Per Share | $ / shares</t>
  </si>
  <si>
    <t>Share Based Compensation Arrangement By Share Based Payment Award Performance Period</t>
  </si>
  <si>
    <t>3 years</t>
  </si>
  <si>
    <t>Period for recognition of unrecognized compensation costs</t>
  </si>
  <si>
    <t>Share-based Compensation Arrangement by Share-based Payment Award, Description</t>
  </si>
  <si>
    <t>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t>
  </si>
  <si>
    <t>Restricted Stock</t>
  </si>
  <si>
    <t>Net award activity (in shares)</t>
  </si>
  <si>
    <t>Award vesting period</t>
  </si>
  <si>
    <t>Performance Shares</t>
  </si>
  <si>
    <t>Award requisite service period</t>
  </si>
  <si>
    <t>Performance achievement level, lower range</t>
  </si>
  <si>
    <t>Performance achievement level, upper range</t>
  </si>
  <si>
    <t>150.00%</t>
  </si>
  <si>
    <t>Performance achievement level, target range</t>
  </si>
  <si>
    <t>Stock Options</t>
  </si>
  <si>
    <t>Share-based Compensation Arrangement by Share-based Payment Award, Options, Grants in Period, Weighted Average Grant Date Fair Value | $ / shares</t>
  </si>
  <si>
    <t>Share-based Compensation Arrangement by Share-based Payment Award, Award Vesting Rights, Percentage</t>
  </si>
  <si>
    <t>25.00%</t>
  </si>
  <si>
    <t>Expiration period</t>
  </si>
  <si>
    <t>10 years</t>
  </si>
  <si>
    <t>4 years</t>
  </si>
  <si>
    <t>Share-based Compensation Arrangement by Share-based Payment Award, Number of Shares Available for Grant</t>
  </si>
  <si>
    <t>Share-Based Compensation Arrangement by Share-Based Payment Award, Number of Additional Shares Requested</t>
  </si>
  <si>
    <t>Weighted Average | Performance Shares</t>
  </si>
  <si>
    <t>Common Stock, Number of Votes | votes</t>
  </si>
  <si>
    <t>Common Stock, Difference in Dividend Rate</t>
  </si>
  <si>
    <t>10.00%</t>
  </si>
  <si>
    <t>Common Stock, Holders Percentage of Total Outstanding</t>
  </si>
  <si>
    <t>99.90%</t>
  </si>
  <si>
    <t xml:space="preserve"> * Shares available for grant under the 2018 Plan as of September 30, 2019 reduced by net restricted stock and restricted stock unit award activity of negative 503,954 shares and performance share and performance share unit award activity of 812,396 shares.</t>
  </si>
  <si>
    <t>Equity Compensation Share-based Compensation Expense (Details) - USD ($) $ in Thousands</t>
  </si>
  <si>
    <t>Share-based Compensation Arrangement by Share-based Payment Award, Compensation Cost [Line Items]</t>
  </si>
  <si>
    <t>Selling, General and Administrative Expenses</t>
  </si>
  <si>
    <t>Restricted Stock and Restricted Stock Units (RSUs) | Selling, General and Administrative Expenses</t>
  </si>
  <si>
    <t>Performance Shares | Selling, General and Administrative Expenses</t>
  </si>
  <si>
    <t>Stock Options | Selling, General and Administrative Expenses</t>
  </si>
  <si>
    <t>Equity Compensation Unrecognized Compensation Expense (Details) $ in Thousands</t>
  </si>
  <si>
    <t>Employee Service Share-based Compensation, Nonvested Awards, Compensation Cost Not yet Recognized</t>
  </si>
  <si>
    <t>Restricted Stock and Restricted Stock Units (RSUs)</t>
  </si>
  <si>
    <t>Equity Compensation (Options Activity) (Details)</t>
  </si>
  <si>
    <t>Sep. 30, 2019$ / sharesshares</t>
  </si>
  <si>
    <t>Share-based Compensation Arrangement by Share-based Payment Award, Options, Outstanding [Roll Forward]</t>
  </si>
  <si>
    <t>Options outstanding at beginning of period (in shares) | shares</t>
  </si>
  <si>
    <t>Canceled (in shares) | shares</t>
  </si>
  <si>
    <t>Options outstanding at end of period (in shares) | shares</t>
  </si>
  <si>
    <t>Weighted Average Exercise Price</t>
  </si>
  <si>
    <t>Options outstanding at beginning of perio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 | shares</t>
  </si>
  <si>
    <t>Options available for grant at end of period (in shares) | shares</t>
  </si>
  <si>
    <t>$ 12.15 – $20.00</t>
  </si>
  <si>
    <t>Exercise price range, lower limit (in dollars per share)</t>
  </si>
  <si>
    <t>Exercise price range, upper limit (in dollars per share)</t>
  </si>
  <si>
    <t>$ 12.15 – $20.00 | Stock Options</t>
  </si>
  <si>
    <t>$ 30.01 – $33.36</t>
  </si>
  <si>
    <t>$ 30.01 – $33.36 | Stock Options</t>
  </si>
  <si>
    <t>Equity Compensation (Stock Options Outstanding by Exercise Price) (Details) - $ / shares</t>
  </si>
  <si>
    <t>Share-based Compensation, Shares Authorized under Stock Option Plans, Exercise Price Range [Line Items]</t>
  </si>
  <si>
    <t>Options Outstanding - Weighted Average Exercise Price (in dollars per share)</t>
  </si>
  <si>
    <t>$ 20.01 – $25.00</t>
  </si>
  <si>
    <t>$ 25.01 – $30.00</t>
  </si>
  <si>
    <t>Options Outstanding - Number Outstanding at end of period (in shares)</t>
  </si>
  <si>
    <t>Options Outstanding - Weighted Average Remaining Contractual Life</t>
  </si>
  <si>
    <t>3 years 10 months 24 days</t>
  </si>
  <si>
    <t>Options Exercisable - Number Exercisable At end of period (in shares)</t>
  </si>
  <si>
    <t>Options Exercisable - Weighted Average Exercise Price (in dollars per share)</t>
  </si>
  <si>
    <t>Stock Options | $ 12.15 – $20.00</t>
  </si>
  <si>
    <t>6 years</t>
  </si>
  <si>
    <t>Stock Options | $ 20.01 – $25.00</t>
  </si>
  <si>
    <t>1 year 10 months 24 days</t>
  </si>
  <si>
    <t>Stock Options | $ 25.01 – $30.00</t>
  </si>
  <si>
    <t>10 months 24 days</t>
  </si>
  <si>
    <t>Stock Options | $ 30.01 – $33.36</t>
  </si>
  <si>
    <t>1 year 2 months 12 days</t>
  </si>
  <si>
    <t>Equity Compensation Restricted Stock Activity (Details) - Restricted Stock and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Compensation Performance Share Activity (Details) - Performance Shares - $ / shares</t>
  </si>
  <si>
    <t>Accumulated Other Comprehensive Income (Loss) by Component (Changes in Accumulated Other Comprehensive Income) (Details) - USD ($) $ in Thousands</t>
  </si>
  <si>
    <t>Accumulated Other Comprehensive Income (Loss), Net of Tax [Roll Forward]</t>
  </si>
  <si>
    <t>Beginning Balance</t>
  </si>
  <si>
    <t>OCI before reclassifications</t>
  </si>
  <si>
    <t>Amount reclassified from accumulated OCI</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 USD ($) $ in Thousands</t>
  </si>
  <si>
    <t>Reclassification Adjustment out of Accumulated Other Comprehensive Income [Line Items]</t>
  </si>
  <si>
    <t>Cost of Products Sold</t>
  </si>
  <si>
    <t>Amortization of prior service costs and unrecognized gains</t>
  </si>
  <si>
    <t>Accumulated Defined Benefit Plans Adjustment [Member] | Reclassification out of Accumulated Other Comprehensive Income</t>
  </si>
  <si>
    <t>Net loss from Continuing Operations</t>
  </si>
  <si>
    <t>Accumulated Net Gain (Loss) from Designated or Qualifying Cash Flow Hedges [Member] | Reclassification out of Accumulated Other Comprehensive Income</t>
  </si>
  <si>
    <t>Income (Loss) from Continuing Operations before Income Taxes</t>
  </si>
  <si>
    <t>Accumulated Net Gain (Loss) from Designated or Qualifying Cash Flow Hedges [Member] | Reclassification out of Accumulated Other Comprehensive Income | Foreign currency forward contracts</t>
  </si>
  <si>
    <t>Charges Related To Restructuring Activities (Details) - USD ($)</t>
  </si>
  <si>
    <t>Jun. 30, 2019</t>
  </si>
  <si>
    <t>Mar. 31, 2019</t>
  </si>
  <si>
    <t>Restructuring Reserve [Roll Forward]</t>
  </si>
  <si>
    <t>Charges</t>
  </si>
  <si>
    <t>Payments</t>
  </si>
  <si>
    <t>Contract Termination</t>
  </si>
  <si>
    <t>Restructuring Reserve, Accrual Adjustment</t>
  </si>
  <si>
    <t>All Other</t>
  </si>
  <si>
    <t>All Other | Severance</t>
  </si>
  <si>
    <t>All Other | Contract Termination</t>
  </si>
  <si>
    <t>Europe | Severance</t>
  </si>
  <si>
    <t>Europe | Contract Termination</t>
  </si>
  <si>
    <t>North America | Severance</t>
  </si>
  <si>
    <t>North America | Contract Termination</t>
  </si>
  <si>
    <t>Charges Related To Restructuring Activities Narrative (Details) - USD ($)</t>
  </si>
  <si>
    <t>Restructuring Cost and Reserve [Line Items]</t>
  </si>
  <si>
    <t>Restructuring and Related Activities, Expected Payout Period</t>
  </si>
  <si>
    <t>Income Taxes (Narrative) (Details)</t>
  </si>
  <si>
    <t>Valuation Allowance [Line Items]</t>
  </si>
  <si>
    <t>Effective income tax rate, continuing operations</t>
  </si>
  <si>
    <t>(69.60%)</t>
  </si>
  <si>
    <t>(46.20%)</t>
  </si>
  <si>
    <t>(26.80%)</t>
  </si>
  <si>
    <t>(27.20%)</t>
  </si>
  <si>
    <t>U.S. statutory income tax rate</t>
  </si>
  <si>
    <t>Net Earnings (Loss) Per Common Share Computation of Basic and Diluted Net Earnings (Loss) Per Common Share (Details) - USD ($) $ / shares in Units, shares in Thousands, $ in Thousands</t>
  </si>
  <si>
    <t>Average common shares outstanding</t>
  </si>
  <si>
    <t>Net earnings (loss) per common share</t>
  </si>
  <si>
    <t>Stock options and awards</t>
  </si>
  <si>
    <t>Average common shares assuming dilution</t>
  </si>
  <si>
    <t>Net earnings (loss) per per common share—assuming dilution (in dollars per share)</t>
  </si>
  <si>
    <t>Net Earnings (Loss) Per Common Share Textuals (Details) - Stock Options - $ / shares</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t>
  </si>
  <si>
    <t>Retained Recourse Obligation For Events Of Default Under Contracts</t>
  </si>
  <si>
    <t>Events of Default Under Contract by Third Party</t>
  </si>
  <si>
    <t>Derivatives Notional Amounts - Designated as Hedges (Details) - USD ($) $ in Thousands</t>
  </si>
  <si>
    <t>Not Designated as Hedging Instrument [Member]</t>
  </si>
  <si>
    <t>Derivative [Line Items]</t>
  </si>
  <si>
    <t>Notional Amount</t>
  </si>
  <si>
    <t>Gain (Loss)</t>
  </si>
  <si>
    <t>Designated as Hedging Instrument [Member]</t>
  </si>
  <si>
    <t>Unrealized Gain (Loss)</t>
  </si>
  <si>
    <t>USD / AUD | Designated as Hedging Instrument [Member]</t>
  </si>
  <si>
    <t>USD / CAD | Designated as Hedging Instrument [Member]</t>
  </si>
  <si>
    <t>USD / CNY | Designated as Hedging Instrument [Member]</t>
  </si>
  <si>
    <t>USD / EUR | Designated as Hedging Instrument [Member]</t>
  </si>
  <si>
    <t>USD / GBP | Designated as Hedging Instrument [Member]</t>
  </si>
  <si>
    <t>USD / NZD | Designated as Hedging Instrument [Member]</t>
  </si>
  <si>
    <t>USD / SEK | Designated as Hedging Instrument [Member]</t>
  </si>
  <si>
    <t>USD / MXP | Designated as Hedging Instrument [Member]</t>
  </si>
  <si>
    <t>EUR / GBP | Designated as Hedging Instrument [Member]</t>
  </si>
  <si>
    <t>EUR / SEK | Designated as Hedging Instrument [Member]</t>
  </si>
  <si>
    <t>EUR / NOK | Not Designated as Hedging Instrument [Member]</t>
  </si>
  <si>
    <t>EUR / NOK | Designated as Hedging Instrument [Member]</t>
  </si>
  <si>
    <t>EUR / NZD | Designated as Hedging Instrument [Member]</t>
  </si>
  <si>
    <t>DKK / SEK | Designated as Hedging Instrument [Member]</t>
  </si>
  <si>
    <t>Derivatives Notional Amounts - Not Designated as Hedges (Details) - Not Designated as Hedging Instrument [Member] - USD ($) $ in Thousands</t>
  </si>
  <si>
    <t>Forward exchange contracts—net</t>
  </si>
  <si>
    <t>AUD / USD</t>
  </si>
  <si>
    <t>CAD / USD</t>
  </si>
  <si>
    <t>EUR / USD</t>
  </si>
  <si>
    <t>NZD / USD</t>
  </si>
  <si>
    <t>AUD / NZD</t>
  </si>
  <si>
    <t>EUR / NOK</t>
  </si>
  <si>
    <t>Derivatives Balance Sheet Location (Details) - USD ($) $ in Thousands</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Derivative liabilities</t>
  </si>
  <si>
    <t>Accrued Expenses | Foreign currency forward contracts | Designated as Hedging Instrument [Member]</t>
  </si>
  <si>
    <t>Accrued Expenses | Foreign currency forward contracts | Not Designated as Hedging Instrument [Member]</t>
  </si>
  <si>
    <t>Derivatives Gain (Loss) in Statement of Finacial Position (Details) - USD ($)</t>
  </si>
  <si>
    <t>Derivative Instruments, Gain (Loss) [Line Items]</t>
  </si>
  <si>
    <t>Cash Flow Hedging [Member]</t>
  </si>
  <si>
    <t>Foreign currency forward contracts | Cash Flow Hedging [Member]</t>
  </si>
  <si>
    <t>Amount of Gain (Loss) Reclassified from Accumulated OCI into Income (Effective Portion)</t>
  </si>
  <si>
    <t>Amount of Gain (Loss) Recognized in Income on Derivatives (Ineffective Portion and Amount Excluded from Effectiveness Testing)</t>
  </si>
  <si>
    <t>Not Designated as Hedging Instrument [Member] | Foreign currency forward contracts</t>
  </si>
  <si>
    <t>Derivatives Narrative (Details) - USD ($)</t>
  </si>
  <si>
    <t>Convertible Debt 2022 Conversion Feature, Initial Fair Value</t>
  </si>
  <si>
    <t>Proceeds from Issuance of Warrants</t>
  </si>
  <si>
    <t>Foreign currency forward contracts</t>
  </si>
  <si>
    <t>Notional amount of derivatives, matured during period</t>
  </si>
  <si>
    <t>Selling, General and Administrative Expenses | Foreign currency forward contracts</t>
  </si>
  <si>
    <t>Gain recognized in income</t>
  </si>
  <si>
    <t>Loss on derivative</t>
  </si>
  <si>
    <t>Derivative, percentage of forcasted transactions with currency rate exposure</t>
  </si>
  <si>
    <t>50.00%</t>
  </si>
  <si>
    <t>90.00%</t>
  </si>
  <si>
    <t>Cash Flow Hedging [Member] | Sales [Member]</t>
  </si>
  <si>
    <t>Cash Flow Hedging [Member] | Cost of Sales [Member]</t>
  </si>
  <si>
    <t>Convertible due 2021 - Bond Hedge, Initial Fair Value</t>
  </si>
  <si>
    <t>Convertible Debt Conversion Feature, Initial Fair Value</t>
  </si>
  <si>
    <t>Derivatives Fair Value of Convertible Debt Hedges (Details) - USD ($)</t>
  </si>
  <si>
    <t>Derivative Instruments and Hedging Activities Disclosures [Line Items]</t>
  </si>
  <si>
    <t>Fair Values Convertible Debt Hedges, Net</t>
  </si>
  <si>
    <t>Fair Values Convertible Debt Hedges, Gain (Loss)</t>
  </si>
  <si>
    <t>Fair Value, Inputs, Level 2 | Convertible Debt Conversion Feature [Member] | Fair Value, Measurements, Recurring</t>
  </si>
  <si>
    <t>Fair Value, Inputs, Level 2 | Convertible Debt 2022 Conversion Feature [Domain] | Fair Value, Measurements, Recurring</t>
  </si>
  <si>
    <t>Convertible Debt Conversion Feature</t>
  </si>
  <si>
    <t>Fair Value, Inputs, Level 2 | Convertible Debt Bond Hedge [Member] | Fair Value, Measurements, Recurring</t>
  </si>
  <si>
    <t>Fair Values (Assets and Liabilities Measured at Fair Value on a Recurring Basis) (Details) - USD ($)</t>
  </si>
  <si>
    <t>Fair Value, Assets and Liabilities Measured on Recurring and Nonrecurring Basis [Line Items]</t>
  </si>
  <si>
    <t>Convertible Debt Bond Hedge [Member] | Fair Value, Measurements, Recurring | Fair Value, Inputs, Level 2</t>
  </si>
  <si>
    <t>Forward exchange contracts—net | Fair Value, Measurements, Recurring | Fair Value, Inputs, Level 1 [Member]</t>
  </si>
  <si>
    <t>Derivative assets (liabilities), at fair value, net</t>
  </si>
  <si>
    <t>Forward exchange contracts—net | Fair Value, Measurements, Recurring | Fair Value, Inputs, Level 2</t>
  </si>
  <si>
    <t>Forward exchange contracts—net | Fair Value, Measurements, Recurring | Fair Value, Inputs, Level 3 [Member]</t>
  </si>
  <si>
    <t>Convertible Debt Conversion Feature [Member] | Fair Value, Measurements, Recurring | Fair Value, Inputs, Level 1 [Member]</t>
  </si>
  <si>
    <t>Convertible Debt Conversion Feature [Member] | Fair Value, Measurements, Recurring | Fair Value, Inputs, Level 3 [Member]</t>
  </si>
  <si>
    <t>Convertible Debt Bond Hedge [Member] | Fair Value, Measurements, Recurring | Fair Value, Inputs, Level 1 [Member]</t>
  </si>
  <si>
    <t>Convertible Debt Bond Hedge [Member] | Fair Value, Measurements, Recurring | Fair Value, Inputs, Level 3 [Member]</t>
  </si>
  <si>
    <t>Fair Values (Details of Book Value and Fair Value of Financial Instruments) (Details) - USD ($)</t>
  </si>
  <si>
    <t>Fair Value, Balance Sheet Grouping, Financial Statement Captions [Line Items]</t>
  </si>
  <si>
    <t>Convertible due 2021 - Bond Hedge</t>
  </si>
  <si>
    <t>Carrying Value</t>
  </si>
  <si>
    <t>Other investments</t>
  </si>
  <si>
    <t>Installment receivables, net of reserves</t>
  </si>
  <si>
    <t>Long-term debt (including current maturities of long-term debt)</t>
  </si>
  <si>
    <t>Fair Value</t>
  </si>
  <si>
    <t>Convertible Debt 2022 Note Hedge [Domain] | Other Long-Term Assets [Member] | Carrying Value</t>
  </si>
  <si>
    <t>Convertible Debt 2022 Note Hedge [Domain] | Other Long-Term Assets [Member] | Fair Value</t>
  </si>
  <si>
    <t>Convertible Debt 2021 Note Hedge [Domain] | Other Long-Term Assets [Member] | Carrying Value</t>
  </si>
  <si>
    <t>Convertible Debt 2021 Note Hedge [Domain] | Other Long-Term Assets [Member] | Fair Value</t>
  </si>
  <si>
    <t>Convertible Debt 2022 Conversion Feature [Domain] | Other Debt Obligations [Member] | Carrying Value</t>
  </si>
  <si>
    <t>Convertible Debt 2022 Conversion Feature [Domain] | Other Debt Obligations [Member] | Fair Value</t>
  </si>
  <si>
    <t>Foreign currency forward contracts | Other Current Assets | Carrying Value</t>
  </si>
  <si>
    <t>Foreign currency forward contracts | Other Current Assets | Fair Value</t>
  </si>
  <si>
    <t>Foreign currency forward contracts | Accrued Expenses | Carrying Value</t>
  </si>
  <si>
    <t>Foreign currency forward contracts | Accrued Expenses | Fair Value</t>
  </si>
  <si>
    <t>Convertible Debt Conversion Feature [Member] | Other Debt Obligations [Member] | Carrying Value</t>
  </si>
  <si>
    <t>Convertible Debt Conversion Feature [Member] | Other Debt Obligations [Member] | Fair Value</t>
  </si>
  <si>
    <t>Fair Value, Measurements, Recurring | Fair Value, Inputs, Level 1 [Member] | Foreign currency forward contracts</t>
  </si>
  <si>
    <t>Fair Value, Measurements, Recurring | Fair Value, Inputs, Level 1 [Member] | Convertible Debt 2022 Conversion Feature [Domain]</t>
  </si>
  <si>
    <t>Fair Value, Measurements, Recurring | Fair Value, Inputs, Level 1 [Member] | Convertible Debt Bond Hedge [Member]</t>
  </si>
  <si>
    <t>Fair Value, Measurements, Recurring | Fair Value, Inputs, Level 2 | Convertible Debt 2022 Conversion Feature [Domain]</t>
  </si>
  <si>
    <t>Fair Value, Measurements, Recurring | Fair Value, Inputs, Level 2 | Foreign currency forward contracts</t>
  </si>
  <si>
    <t>Fair Value, Measurements, Recurring | Fair Value, Inputs, Level 2 | Convertible Debt Conversion Feature [Member]</t>
  </si>
  <si>
    <t>Fair Value, Measurements, Recurring | Fair Value, Inputs, Level 2 | Convertible Debt Bond Hedge [Member]</t>
  </si>
  <si>
    <t>Fair Value, Measurements, Recurring | Fair Value, Inputs, Level 3 [Member] | Foreign currency forward contracts</t>
  </si>
  <si>
    <t>Fair Value, Measurements, Recurring | Fair Value, Inputs, Level 3 [Member] | Convertible Debt 2022 Conversion Feature [Domain]</t>
  </si>
  <si>
    <t>Fair Value, Measurements, Recurring | Fair Value, Inputs, Level 3 [Member] | Convertible Debt Bond Hedge [Member]</t>
  </si>
  <si>
    <t>Business Segments (Information by Segment) (Details) - USD ($)</t>
  </si>
  <si>
    <t>Segment Reporting Information [Line Items]</t>
  </si>
  <si>
    <t>Restructuring Reserve</t>
  </si>
  <si>
    <t>Loss (gain) on Convertible Debt Derivatives</t>
  </si>
  <si>
    <t>Interest Revenue (Expense), Net</t>
  </si>
  <si>
    <t>Earnings (loss) before income taxes</t>
  </si>
  <si>
    <t>Operating Segments [Member] | Asia/Pacific</t>
  </si>
  <si>
    <t>Operating Segments [Member] | Europe</t>
  </si>
  <si>
    <t>Operating Segments [Member] | North America</t>
  </si>
  <si>
    <t>Intersegment revenues</t>
  </si>
  <si>
    <t>Intersegment revenues | Asia/Pacific</t>
  </si>
  <si>
    <t>Intersegment revenues | Europe</t>
  </si>
  <si>
    <t>Intersegment revenues | North America</t>
  </si>
  <si>
    <t>Severance | All Other</t>
  </si>
  <si>
    <t>Severance | Europe</t>
  </si>
  <si>
    <t>Severance | North America</t>
  </si>
  <si>
    <t>Contract Termination | All Other</t>
  </si>
  <si>
    <t>Contract Termination | Europe</t>
  </si>
  <si>
    <t>Contract Termination | North America</t>
  </si>
  <si>
    <t>Lifestyle Products [Domain] | Operating Segments [Member] | Asia/Pacific</t>
  </si>
  <si>
    <t>Lifestyle Products [Domain] | Operating Segments [Member] | Europe</t>
  </si>
  <si>
    <t>Lifestyle Products [Domain] | Operating Segments [Member] | North America</t>
  </si>
  <si>
    <t>Mobility and Seating [Domain] | Operating Segments [Member] | Asia/Pacific</t>
  </si>
  <si>
    <t>Mobility and Seating [Domain] | Operating Segments [Member] | Europe</t>
  </si>
  <si>
    <t>Mobility and Seating [Domain] | Operating Segments [Member] | North America</t>
  </si>
  <si>
    <t>Respiratory Therapy [Domain] | Operating Segments [Member] | Asia/Pacific</t>
  </si>
  <si>
    <t>Respiratory Therapy [Domain] | Operating Segments [Member] | Europe</t>
  </si>
  <si>
    <t>Respiratory Therapy [Domain] | Operating Segments [Member] | North America</t>
  </si>
  <si>
    <t>Other [Domain] | Operating Segments [Member] | Asia/Pacific</t>
  </si>
  <si>
    <t>Other [Domain] | Operating Segments [Member] | Europe</t>
  </si>
  <si>
    <t>Other [Domain] | Operating Segments [Member] | North America</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33651749</v>
      </c>
    </row>
    <row r="35" spans="1:3">
      <c r="A35" s="4" t="s">
        <v>57</v>
      </c>
    </row>
    <row r="36" spans="1:3">
      <c r="A36" s="3" t="s">
        <v>4</v>
      </c>
    </row>
    <row r="37" spans="1:3">
      <c r="A37" s="4" t="s">
        <v>56</v>
      </c>
      <c r="C37" s="5" t="n">
        <v>6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2</v>
      </c>
      <c r="C1" s="2" t="s">
        <v>147</v>
      </c>
      <c r="D1" s="2" t="s">
        <v>60</v>
      </c>
      <c r="E1" s="2" t="s">
        <v>458</v>
      </c>
    </row>
    <row r="2" spans="1:5">
      <c r="A2" s="3" t="s">
        <v>1024</v>
      </c>
    </row>
    <row r="3" spans="1:5">
      <c r="A3" s="4" t="s">
        <v>1025</v>
      </c>
      <c r="B3" s="6" t="n">
        <v>0</v>
      </c>
      <c r="C3" s="6" t="n">
        <v>1028000</v>
      </c>
    </row>
    <row r="4" spans="1:5">
      <c r="A4" s="4" t="s">
        <v>149</v>
      </c>
      <c r="B4" s="5" t="n">
        <v>85040000</v>
      </c>
      <c r="C4" s="5" t="n">
        <v>116907000</v>
      </c>
      <c r="D4" s="6" t="n">
        <v>118268000</v>
      </c>
      <c r="E4" s="6" t="n">
        <v>176528000</v>
      </c>
    </row>
    <row r="5" spans="1:5">
      <c r="A5" s="4" t="s">
        <v>513</v>
      </c>
      <c r="B5" s="5" t="n">
        <v>0</v>
      </c>
      <c r="C5" s="5" t="n">
        <v>2062000</v>
      </c>
    </row>
    <row r="6" spans="1:5">
      <c r="A6" s="4" t="s">
        <v>1026</v>
      </c>
    </row>
    <row r="7" spans="1:5">
      <c r="A7" s="3" t="s">
        <v>1024</v>
      </c>
    </row>
    <row r="8" spans="1:5">
      <c r="A8" s="4" t="s">
        <v>149</v>
      </c>
      <c r="B8" s="5" t="n">
        <v>85040000</v>
      </c>
      <c r="C8" s="5" t="n">
        <v>116907000</v>
      </c>
    </row>
    <row r="9" spans="1:5">
      <c r="A9" s="4" t="s">
        <v>1027</v>
      </c>
      <c r="B9" s="5" t="n">
        <v>86000</v>
      </c>
      <c r="C9" s="5" t="n">
        <v>90000</v>
      </c>
    </row>
    <row r="10" spans="1:5">
      <c r="A10" s="4" t="s">
        <v>1028</v>
      </c>
      <c r="B10" s="5" t="n">
        <v>949000</v>
      </c>
      <c r="C10" s="5" t="n">
        <v>1796000</v>
      </c>
    </row>
    <row r="11" spans="1:5">
      <c r="A11" s="4" t="s">
        <v>1029</v>
      </c>
      <c r="B11" s="5" t="n">
        <v>-271729000</v>
      </c>
      <c r="C11" s="5" t="n">
        <v>-255645000</v>
      </c>
    </row>
    <row r="12" spans="1:5">
      <c r="A12" s="4" t="s">
        <v>1030</v>
      </c>
    </row>
    <row r="13" spans="1:5">
      <c r="A13" s="3" t="s">
        <v>1024</v>
      </c>
    </row>
    <row r="14" spans="1:5">
      <c r="A14" s="4" t="s">
        <v>149</v>
      </c>
      <c r="B14" s="5" t="n">
        <v>85040000</v>
      </c>
      <c r="C14" s="5" t="n">
        <v>116907000</v>
      </c>
    </row>
    <row r="15" spans="1:5">
      <c r="A15" s="4" t="s">
        <v>1027</v>
      </c>
      <c r="B15" s="5" t="n">
        <v>86000</v>
      </c>
      <c r="C15" s="5" t="n">
        <v>90000</v>
      </c>
    </row>
    <row r="16" spans="1:5">
      <c r="A16" s="4" t="s">
        <v>1028</v>
      </c>
      <c r="B16" s="5" t="n">
        <v>949000</v>
      </c>
      <c r="C16" s="5" t="n">
        <v>1796000</v>
      </c>
    </row>
    <row r="17" spans="1:5">
      <c r="A17" s="4" t="s">
        <v>1029</v>
      </c>
      <c r="B17" s="5" t="n">
        <v>-246628000</v>
      </c>
      <c r="C17" s="5" t="n">
        <v>-181928000</v>
      </c>
    </row>
    <row r="18" spans="1:5">
      <c r="A18" s="4" t="s">
        <v>1031</v>
      </c>
    </row>
    <row r="19" spans="1:5">
      <c r="A19" s="3" t="s">
        <v>1024</v>
      </c>
    </row>
    <row r="20" spans="1:5">
      <c r="A20" s="4" t="s">
        <v>976</v>
      </c>
      <c r="B20" s="5" t="n">
        <v>0</v>
      </c>
      <c r="C20" s="5" t="n">
        <v>2062000</v>
      </c>
    </row>
    <row r="21" spans="1:5">
      <c r="A21" s="4" t="s">
        <v>1032</v>
      </c>
    </row>
    <row r="22" spans="1:5">
      <c r="A22" s="3" t="s">
        <v>1024</v>
      </c>
    </row>
    <row r="23" spans="1:5">
      <c r="A23" s="4" t="s">
        <v>976</v>
      </c>
      <c r="B23" s="5" t="n">
        <v>0</v>
      </c>
      <c r="C23" s="5" t="n">
        <v>2062000</v>
      </c>
    </row>
    <row r="24" spans="1:5">
      <c r="A24" s="4" t="s">
        <v>1033</v>
      </c>
    </row>
    <row r="25" spans="1:5">
      <c r="A25" s="3" t="s">
        <v>1024</v>
      </c>
    </row>
    <row r="26" spans="1:5">
      <c r="A26" s="4" t="s">
        <v>976</v>
      </c>
      <c r="B26" s="5" t="n">
        <v>0</v>
      </c>
      <c r="C26" s="5" t="n">
        <v>1028000</v>
      </c>
    </row>
    <row r="27" spans="1:5">
      <c r="A27" s="4" t="s">
        <v>1034</v>
      </c>
    </row>
    <row r="28" spans="1:5">
      <c r="A28" s="3" t="s">
        <v>1024</v>
      </c>
    </row>
    <row r="29" spans="1:5">
      <c r="A29" s="4" t="s">
        <v>976</v>
      </c>
      <c r="B29" s="5" t="n">
        <v>0</v>
      </c>
      <c r="C29" s="5" t="n">
        <v>1028000</v>
      </c>
    </row>
    <row r="30" spans="1:5">
      <c r="A30" s="4" t="s">
        <v>1035</v>
      </c>
    </row>
    <row r="31" spans="1:5">
      <c r="A31" s="3" t="s">
        <v>1024</v>
      </c>
    </row>
    <row r="32" spans="1:5">
      <c r="A32" s="4" t="s">
        <v>979</v>
      </c>
      <c r="B32" s="5" t="n">
        <v>0</v>
      </c>
      <c r="C32" s="5" t="n">
        <v>2611000</v>
      </c>
    </row>
    <row r="33" spans="1:5">
      <c r="A33" s="4" t="s">
        <v>1036</v>
      </c>
    </row>
    <row r="34" spans="1:5">
      <c r="A34" s="3" t="s">
        <v>1024</v>
      </c>
    </row>
    <row r="35" spans="1:5">
      <c r="A35" s="4" t="s">
        <v>979</v>
      </c>
      <c r="B35" s="5" t="n">
        <v>0</v>
      </c>
      <c r="C35" s="5" t="n">
        <v>2611000</v>
      </c>
    </row>
    <row r="36" spans="1:5">
      <c r="A36" s="4" t="s">
        <v>1037</v>
      </c>
    </row>
    <row r="37" spans="1:5">
      <c r="A37" s="3" t="s">
        <v>1024</v>
      </c>
    </row>
    <row r="38" spans="1:5">
      <c r="A38" s="4" t="s">
        <v>976</v>
      </c>
      <c r="B38" s="5" t="n">
        <v>1726000</v>
      </c>
      <c r="C38" s="5" t="n">
        <v>1020000</v>
      </c>
    </row>
    <row r="39" spans="1:5">
      <c r="A39" s="4" t="s">
        <v>1038</v>
      </c>
    </row>
    <row r="40" spans="1:5">
      <c r="A40" s="3" t="s">
        <v>1024</v>
      </c>
    </row>
    <row r="41" spans="1:5">
      <c r="A41" s="4" t="s">
        <v>976</v>
      </c>
      <c r="B41" s="5" t="n">
        <v>1726000</v>
      </c>
      <c r="C41" s="5" t="n">
        <v>1020000</v>
      </c>
    </row>
    <row r="42" spans="1:5">
      <c r="A42" s="4" t="s">
        <v>1039</v>
      </c>
    </row>
    <row r="43" spans="1:5">
      <c r="A43" s="3" t="s">
        <v>1024</v>
      </c>
    </row>
    <row r="44" spans="1:5">
      <c r="A44" s="4" t="s">
        <v>979</v>
      </c>
      <c r="B44" s="5" t="n">
        <v>-180000</v>
      </c>
      <c r="C44" s="5" t="n">
        <v>-219000</v>
      </c>
    </row>
    <row r="45" spans="1:5">
      <c r="A45" s="4" t="s">
        <v>1040</v>
      </c>
    </row>
    <row r="46" spans="1:5">
      <c r="A46" s="3" t="s">
        <v>1024</v>
      </c>
    </row>
    <row r="47" spans="1:5">
      <c r="A47" s="4" t="s">
        <v>979</v>
      </c>
      <c r="B47" s="5" t="n">
        <v>-180000</v>
      </c>
      <c r="C47" s="5" t="n">
        <v>-219000</v>
      </c>
    </row>
    <row r="48" spans="1:5">
      <c r="A48" s="4" t="s">
        <v>1041</v>
      </c>
    </row>
    <row r="49" spans="1:5">
      <c r="A49" s="3" t="s">
        <v>1024</v>
      </c>
    </row>
    <row r="50" spans="1:5">
      <c r="A50" s="4" t="s">
        <v>979</v>
      </c>
      <c r="B50" s="5" t="n">
        <v>0</v>
      </c>
      <c r="C50" s="5" t="n">
        <v>1458000</v>
      </c>
    </row>
    <row r="51" spans="1:5">
      <c r="A51" s="4" t="s">
        <v>1042</v>
      </c>
    </row>
    <row r="52" spans="1:5">
      <c r="A52" s="3" t="s">
        <v>1024</v>
      </c>
    </row>
    <row r="53" spans="1:5">
      <c r="A53" s="4" t="s">
        <v>979</v>
      </c>
      <c r="B53" s="5" t="n">
        <v>0</v>
      </c>
      <c r="C53" s="5" t="n">
        <v>1458000</v>
      </c>
    </row>
    <row r="54" spans="1:5">
      <c r="A54" s="4" t="s">
        <v>1043</v>
      </c>
    </row>
    <row r="55" spans="1:5">
      <c r="A55" s="3" t="s">
        <v>1024</v>
      </c>
    </row>
    <row r="56" spans="1:5">
      <c r="A56" s="4" t="s">
        <v>1016</v>
      </c>
      <c r="B56" s="5" t="n">
        <v>0</v>
      </c>
      <c r="C56" s="5" t="n">
        <v>0</v>
      </c>
    </row>
    <row r="57" spans="1:5">
      <c r="A57" s="4" t="s">
        <v>1044</v>
      </c>
    </row>
    <row r="58" spans="1:5">
      <c r="A58" s="3" t="s">
        <v>1024</v>
      </c>
    </row>
    <row r="59" spans="1:5">
      <c r="A59" s="4" t="s">
        <v>1016</v>
      </c>
      <c r="C59" s="5" t="n">
        <v>0</v>
      </c>
    </row>
    <row r="60" spans="1:5">
      <c r="A60" s="4" t="s">
        <v>1045</v>
      </c>
    </row>
    <row r="61" spans="1:5">
      <c r="A61" s="3" t="s">
        <v>1024</v>
      </c>
    </row>
    <row r="62" spans="1:5">
      <c r="A62" s="4" t="s">
        <v>1016</v>
      </c>
      <c r="C62" s="5" t="n">
        <v>0</v>
      </c>
    </row>
    <row r="63" spans="1:5">
      <c r="A63" s="4" t="s">
        <v>1046</v>
      </c>
    </row>
    <row r="64" spans="1:5">
      <c r="A64" s="3" t="s">
        <v>1024</v>
      </c>
    </row>
    <row r="65" spans="1:5">
      <c r="A65" s="4" t="s">
        <v>1010</v>
      </c>
      <c r="B65" s="5" t="n">
        <v>0</v>
      </c>
      <c r="C65" s="5" t="n">
        <v>-2611000</v>
      </c>
    </row>
    <row r="66" spans="1:5">
      <c r="A66" s="4" t="s">
        <v>1047</v>
      </c>
    </row>
    <row r="67" spans="1:5">
      <c r="A67" s="3" t="s">
        <v>1024</v>
      </c>
    </row>
    <row r="68" spans="1:5">
      <c r="A68" s="4" t="s">
        <v>1016</v>
      </c>
      <c r="B68" s="5" t="n">
        <v>1546000</v>
      </c>
      <c r="C68" s="5" t="n">
        <v>801000</v>
      </c>
    </row>
    <row r="69" spans="1:5">
      <c r="A69" s="4" t="s">
        <v>1048</v>
      </c>
    </row>
    <row r="70" spans="1:5">
      <c r="A70" s="3" t="s">
        <v>1024</v>
      </c>
    </row>
    <row r="71" spans="1:5">
      <c r="A71" s="4" t="s">
        <v>599</v>
      </c>
      <c r="B71" s="5" t="n">
        <v>0</v>
      </c>
      <c r="C71" s="5" t="n">
        <v>1458000</v>
      </c>
    </row>
    <row r="72" spans="1:5">
      <c r="A72" s="4" t="s">
        <v>1049</v>
      </c>
    </row>
    <row r="73" spans="1:5">
      <c r="A73" s="3" t="s">
        <v>1024</v>
      </c>
    </row>
    <row r="74" spans="1:5">
      <c r="A74" s="4" t="s">
        <v>1025</v>
      </c>
      <c r="B74" s="5" t="n">
        <v>0</v>
      </c>
      <c r="C74" s="5" t="n">
        <v>1028000</v>
      </c>
    </row>
    <row r="75" spans="1:5">
      <c r="A75" s="4" t="s">
        <v>513</v>
      </c>
      <c r="B75" s="5" t="n">
        <v>0</v>
      </c>
      <c r="C75" s="5" t="n">
        <v>2062000</v>
      </c>
    </row>
    <row r="76" spans="1:5">
      <c r="A76" s="4" t="s">
        <v>1050</v>
      </c>
    </row>
    <row r="77" spans="1:5">
      <c r="A77" s="3" t="s">
        <v>1024</v>
      </c>
    </row>
    <row r="78" spans="1:5">
      <c r="A78" s="4" t="s">
        <v>1016</v>
      </c>
      <c r="B78" s="6" t="n">
        <v>0</v>
      </c>
      <c r="C78" s="5" t="n">
        <v>0</v>
      </c>
    </row>
    <row r="79" spans="1:5">
      <c r="A79" s="4" t="s">
        <v>1051</v>
      </c>
    </row>
    <row r="80" spans="1:5">
      <c r="A80" s="3" t="s">
        <v>1024</v>
      </c>
    </row>
    <row r="81" spans="1:5">
      <c r="A81" s="4" t="s">
        <v>1016</v>
      </c>
      <c r="C81" s="5" t="n">
        <v>0</v>
      </c>
    </row>
    <row r="82" spans="1:5">
      <c r="A82" s="4" t="s">
        <v>1052</v>
      </c>
    </row>
    <row r="83" spans="1:5">
      <c r="A83" s="3" t="s">
        <v>1024</v>
      </c>
    </row>
    <row r="84" spans="1:5">
      <c r="A84" s="4" t="s">
        <v>1016</v>
      </c>
      <c r="C8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053</v>
      </c>
      <c r="B1" s="2" t="s">
        <v>59</v>
      </c>
      <c r="F1" s="2" t="s">
        <v>1</v>
      </c>
    </row>
    <row r="2" spans="1:8">
      <c r="B2" s="2" t="s">
        <v>2</v>
      </c>
      <c r="C2" s="2" t="s">
        <v>906</v>
      </c>
      <c r="D2" s="2" t="s">
        <v>907</v>
      </c>
      <c r="E2" s="2" t="s">
        <v>60</v>
      </c>
      <c r="F2" s="2" t="s">
        <v>2</v>
      </c>
      <c r="G2" s="2" t="s">
        <v>60</v>
      </c>
      <c r="H2" s="2" t="s">
        <v>147</v>
      </c>
    </row>
    <row r="3" spans="1:8">
      <c r="A3" s="3" t="s">
        <v>1054</v>
      </c>
    </row>
    <row r="4" spans="1:8">
      <c r="A4" s="4" t="s">
        <v>61</v>
      </c>
      <c r="B4" s="6" t="n">
        <v>235774000</v>
      </c>
      <c r="E4" s="6" t="n">
        <v>244559000</v>
      </c>
      <c r="F4" s="6" t="n">
        <v>695051000</v>
      </c>
      <c r="G4" s="6" t="n">
        <v>727771000</v>
      </c>
    </row>
    <row r="5" spans="1:8">
      <c r="A5" s="4" t="s">
        <v>1055</v>
      </c>
      <c r="B5" s="5" t="n">
        <v>1171000</v>
      </c>
      <c r="C5" s="6" t="n">
        <v>1582000</v>
      </c>
      <c r="D5" s="6" t="n">
        <v>1149000</v>
      </c>
      <c r="F5" s="5" t="n">
        <v>1171000</v>
      </c>
      <c r="H5" s="6" t="n">
        <v>1682000</v>
      </c>
    </row>
    <row r="6" spans="1:8">
      <c r="A6" s="4" t="s">
        <v>909</v>
      </c>
      <c r="B6" s="5" t="n">
        <v>-1628000</v>
      </c>
      <c r="C6" s="5" t="n">
        <v>-1321000</v>
      </c>
      <c r="D6" s="5" t="n">
        <v>-692000</v>
      </c>
      <c r="E6" s="5" t="n">
        <v>-920000</v>
      </c>
      <c r="F6" s="5" t="n">
        <v>-3641000</v>
      </c>
      <c r="G6" s="5" t="n">
        <v>-1665000</v>
      </c>
    </row>
    <row r="7" spans="1:8">
      <c r="A7" s="4" t="s">
        <v>68</v>
      </c>
      <c r="B7" s="5" t="n">
        <v>280000</v>
      </c>
      <c r="E7" s="5" t="n">
        <v>0</v>
      </c>
      <c r="F7" s="5" t="n">
        <v>280000</v>
      </c>
      <c r="G7" s="5" t="n">
        <v>0</v>
      </c>
    </row>
    <row r="8" spans="1:8">
      <c r="A8" s="4" t="s">
        <v>66</v>
      </c>
      <c r="B8" s="5" t="n">
        <v>2418000</v>
      </c>
      <c r="E8" s="5" t="n">
        <v>-5276000</v>
      </c>
      <c r="F8" s="5" t="n">
        <v>-6570000</v>
      </c>
      <c r="G8" s="5" t="n">
        <v>-17185000</v>
      </c>
    </row>
    <row r="9" spans="1:8">
      <c r="A9" s="4" t="s">
        <v>1056</v>
      </c>
      <c r="B9" s="5" t="n">
        <v>0</v>
      </c>
      <c r="E9" s="5" t="n">
        <v>4080000</v>
      </c>
      <c r="F9" s="5" t="n">
        <v>1197000</v>
      </c>
      <c r="G9" s="5" t="n">
        <v>4204000</v>
      </c>
    </row>
    <row r="10" spans="1:8">
      <c r="A10" s="4" t="s">
        <v>1057</v>
      </c>
      <c r="B10" s="5" t="n">
        <v>-6879000</v>
      </c>
      <c r="E10" s="5" t="n">
        <v>-7030000</v>
      </c>
      <c r="F10" s="5" t="n">
        <v>-21666000</v>
      </c>
      <c r="G10" s="5" t="n">
        <v>-20571000</v>
      </c>
    </row>
    <row r="11" spans="1:8">
      <c r="A11" s="4" t="s">
        <v>1058</v>
      </c>
      <c r="B11" s="5" t="n">
        <v>-4741000</v>
      </c>
      <c r="E11" s="5" t="n">
        <v>-8226000</v>
      </c>
      <c r="F11" s="5" t="n">
        <v>-27319000</v>
      </c>
      <c r="G11" s="5" t="n">
        <v>-33552000</v>
      </c>
    </row>
    <row r="12" spans="1:8">
      <c r="A12" s="4" t="s">
        <v>784</v>
      </c>
    </row>
    <row r="13" spans="1:8">
      <c r="A13" s="3" t="s">
        <v>1054</v>
      </c>
    </row>
    <row r="14" spans="1:8">
      <c r="A14" s="4" t="s">
        <v>61</v>
      </c>
      <c r="B14" s="5" t="n">
        <v>11285000</v>
      </c>
      <c r="E14" s="5" t="n">
        <v>11376000</v>
      </c>
      <c r="F14" s="5" t="n">
        <v>35930000</v>
      </c>
      <c r="G14" s="5" t="n">
        <v>36138000</v>
      </c>
    </row>
    <row r="15" spans="1:8">
      <c r="A15" s="4" t="s">
        <v>913</v>
      </c>
    </row>
    <row r="16" spans="1:8">
      <c r="A16" s="3" t="s">
        <v>1054</v>
      </c>
    </row>
    <row r="17" spans="1:8">
      <c r="A17" s="4" t="s">
        <v>1055</v>
      </c>
      <c r="B17" s="5" t="n">
        <v>263000</v>
      </c>
      <c r="C17" s="5" t="n">
        <v>609000</v>
      </c>
      <c r="D17" s="5" t="n">
        <v>327000</v>
      </c>
      <c r="F17" s="5" t="n">
        <v>263000</v>
      </c>
      <c r="H17" s="5" t="n">
        <v>820000</v>
      </c>
    </row>
    <row r="18" spans="1:8">
      <c r="A18" s="4" t="s">
        <v>909</v>
      </c>
      <c r="B18" s="5" t="n">
        <v>-34000</v>
      </c>
      <c r="C18" s="5" t="n">
        <v>-346000</v>
      </c>
      <c r="D18" s="5" t="n">
        <v>181000</v>
      </c>
      <c r="E18" s="5" t="n">
        <v>-10000</v>
      </c>
      <c r="F18" s="5" t="n">
        <v>-199000</v>
      </c>
      <c r="G18" s="5" t="n">
        <v>-268000</v>
      </c>
    </row>
    <row r="19" spans="1:8">
      <c r="A19" s="4" t="s">
        <v>66</v>
      </c>
      <c r="B19" s="5" t="n">
        <v>-5625000</v>
      </c>
      <c r="E19" s="5" t="n">
        <v>-4883000</v>
      </c>
      <c r="F19" s="5" t="n">
        <v>-18230000</v>
      </c>
      <c r="G19" s="5" t="n">
        <v>-14015000</v>
      </c>
    </row>
    <row r="20" spans="1:8">
      <c r="A20" s="4" t="s">
        <v>778</v>
      </c>
    </row>
    <row r="21" spans="1:8">
      <c r="A21" s="3" t="s">
        <v>1054</v>
      </c>
    </row>
    <row r="22" spans="1:8">
      <c r="A22" s="4" t="s">
        <v>61</v>
      </c>
      <c r="B22" s="5" t="n">
        <v>137371000</v>
      </c>
      <c r="E22" s="5" t="n">
        <v>144339000</v>
      </c>
      <c r="F22" s="5" t="n">
        <v>396206000</v>
      </c>
      <c r="G22" s="5" t="n">
        <v>414549000</v>
      </c>
    </row>
    <row r="23" spans="1:8">
      <c r="A23" s="4" t="s">
        <v>1055</v>
      </c>
      <c r="C23" s="5" t="n">
        <v>287000</v>
      </c>
      <c r="D23" s="5" t="n">
        <v>276000</v>
      </c>
      <c r="H23" s="5" t="n">
        <v>181000</v>
      </c>
    </row>
    <row r="24" spans="1:8">
      <c r="A24" s="4" t="s">
        <v>909</v>
      </c>
      <c r="B24" s="5" t="n">
        <v>-1263000</v>
      </c>
      <c r="E24" s="5" t="n">
        <v>-769000</v>
      </c>
      <c r="F24" s="5" t="n">
        <v>-1903000</v>
      </c>
      <c r="G24" s="5" t="n">
        <v>-1170000</v>
      </c>
    </row>
    <row r="25" spans="1:8">
      <c r="A25" s="4" t="s">
        <v>66</v>
      </c>
      <c r="B25" s="5" t="n">
        <v>11365000</v>
      </c>
      <c r="E25" s="5" t="n">
        <v>11788000</v>
      </c>
      <c r="F25" s="5" t="n">
        <v>22617000</v>
      </c>
      <c r="G25" s="5" t="n">
        <v>23553000</v>
      </c>
    </row>
    <row r="26" spans="1:8">
      <c r="A26" s="4" t="s">
        <v>781</v>
      </c>
    </row>
    <row r="27" spans="1:8">
      <c r="A27" s="3" t="s">
        <v>1054</v>
      </c>
    </row>
    <row r="28" spans="1:8">
      <c r="A28" s="4" t="s">
        <v>61</v>
      </c>
      <c r="B28" s="5" t="n">
        <v>87118000</v>
      </c>
      <c r="E28" s="5" t="n">
        <v>88844000</v>
      </c>
      <c r="F28" s="5" t="n">
        <v>262915000</v>
      </c>
      <c r="G28" s="5" t="n">
        <v>277084000</v>
      </c>
    </row>
    <row r="29" spans="1:8">
      <c r="A29" s="4" t="s">
        <v>1055</v>
      </c>
      <c r="B29" s="5" t="n">
        <v>269000</v>
      </c>
      <c r="C29" s="5" t="n">
        <v>686000</v>
      </c>
      <c r="D29" s="5" t="n">
        <v>546000</v>
      </c>
      <c r="F29" s="5" t="n">
        <v>269000</v>
      </c>
      <c r="H29" s="5" t="n">
        <v>681000</v>
      </c>
    </row>
    <row r="30" spans="1:8">
      <c r="A30" s="4" t="s">
        <v>912</v>
      </c>
      <c r="B30" s="5" t="n">
        <v>331000</v>
      </c>
      <c r="C30" s="5" t="n">
        <v>655000</v>
      </c>
    </row>
    <row r="31" spans="1:8">
      <c r="A31" s="4" t="s">
        <v>909</v>
      </c>
      <c r="D31" s="5" t="n">
        <v>-553000</v>
      </c>
      <c r="E31" s="5" t="n">
        <v>-141000</v>
      </c>
      <c r="F31" s="5" t="n">
        <v>-1539000</v>
      </c>
      <c r="G31" s="5" t="n">
        <v>-227000</v>
      </c>
    </row>
    <row r="32" spans="1:8">
      <c r="A32" s="4" t="s">
        <v>66</v>
      </c>
      <c r="B32" s="5" t="n">
        <v>-1694000</v>
      </c>
      <c r="E32" s="5" t="n">
        <v>-11261000</v>
      </c>
      <c r="F32" s="5" t="n">
        <v>-7316000</v>
      </c>
      <c r="G32" s="5" t="n">
        <v>-25058000</v>
      </c>
    </row>
    <row r="33" spans="1:8">
      <c r="A33" s="4" t="s">
        <v>1059</v>
      </c>
    </row>
    <row r="34" spans="1:8">
      <c r="A34" s="3" t="s">
        <v>1054</v>
      </c>
    </row>
    <row r="35" spans="1:8">
      <c r="A35" s="4" t="s">
        <v>61</v>
      </c>
      <c r="B35" s="5" t="n">
        <v>11285000</v>
      </c>
      <c r="E35" s="5" t="n">
        <v>11376000</v>
      </c>
      <c r="F35" s="5" t="n">
        <v>35930000</v>
      </c>
      <c r="G35" s="5" t="n">
        <v>36138000</v>
      </c>
    </row>
    <row r="36" spans="1:8">
      <c r="A36" s="4" t="s">
        <v>1060</v>
      </c>
    </row>
    <row r="37" spans="1:8">
      <c r="A37" s="3" t="s">
        <v>1054</v>
      </c>
    </row>
    <row r="38" spans="1:8">
      <c r="A38" s="4" t="s">
        <v>61</v>
      </c>
      <c r="B38" s="5" t="n">
        <v>137371000</v>
      </c>
      <c r="E38" s="5" t="n">
        <v>144339000</v>
      </c>
      <c r="F38" s="5" t="n">
        <v>396206000</v>
      </c>
      <c r="G38" s="5" t="n">
        <v>414549000</v>
      </c>
    </row>
    <row r="39" spans="1:8">
      <c r="A39" s="4" t="s">
        <v>1061</v>
      </c>
    </row>
    <row r="40" spans="1:8">
      <c r="A40" s="3" t="s">
        <v>1054</v>
      </c>
    </row>
    <row r="41" spans="1:8">
      <c r="A41" s="4" t="s">
        <v>61</v>
      </c>
      <c r="B41" s="5" t="n">
        <v>87118000</v>
      </c>
      <c r="E41" s="5" t="n">
        <v>88844000</v>
      </c>
      <c r="F41" s="5" t="n">
        <v>262915000</v>
      </c>
      <c r="G41" s="5" t="n">
        <v>277084000</v>
      </c>
    </row>
    <row r="42" spans="1:8">
      <c r="A42" s="4" t="s">
        <v>1062</v>
      </c>
    </row>
    <row r="43" spans="1:8">
      <c r="A43" s="3" t="s">
        <v>1054</v>
      </c>
    </row>
    <row r="44" spans="1:8">
      <c r="A44" s="4" t="s">
        <v>61</v>
      </c>
      <c r="B44" s="5" t="n">
        <v>28158000</v>
      </c>
      <c r="E44" s="5" t="n">
        <v>31148000</v>
      </c>
      <c r="F44" s="5" t="n">
        <v>81281000</v>
      </c>
      <c r="G44" s="5" t="n">
        <v>98421000</v>
      </c>
    </row>
    <row r="45" spans="1:8">
      <c r="A45" s="4" t="s">
        <v>1063</v>
      </c>
    </row>
    <row r="46" spans="1:8">
      <c r="A46" s="3" t="s">
        <v>1054</v>
      </c>
    </row>
    <row r="47" spans="1:8">
      <c r="A47" s="4" t="s">
        <v>61</v>
      </c>
      <c r="B47" s="5" t="n">
        <v>3904000</v>
      </c>
      <c r="E47" s="5" t="n">
        <v>4164000</v>
      </c>
      <c r="F47" s="5" t="n">
        <v>9776000</v>
      </c>
      <c r="G47" s="5" t="n">
        <v>15078000</v>
      </c>
    </row>
    <row r="48" spans="1:8">
      <c r="A48" s="4" t="s">
        <v>1064</v>
      </c>
    </row>
    <row r="49" spans="1:8">
      <c r="A49" s="3" t="s">
        <v>1054</v>
      </c>
    </row>
    <row r="50" spans="1:8">
      <c r="A50" s="4" t="s">
        <v>61</v>
      </c>
      <c r="B50" s="5" t="n">
        <v>3124000</v>
      </c>
      <c r="E50" s="5" t="n">
        <v>3928000</v>
      </c>
      <c r="F50" s="5" t="n">
        <v>10396000</v>
      </c>
      <c r="G50" s="5" t="n">
        <v>12662000</v>
      </c>
    </row>
    <row r="51" spans="1:8">
      <c r="A51" s="4" t="s">
        <v>1065</v>
      </c>
    </row>
    <row r="52" spans="1:8">
      <c r="A52" s="3" t="s">
        <v>1054</v>
      </c>
    </row>
    <row r="53" spans="1:8">
      <c r="A53" s="4" t="s">
        <v>61</v>
      </c>
      <c r="B53" s="5" t="n">
        <v>21130000</v>
      </c>
      <c r="E53" s="5" t="n">
        <v>23056000</v>
      </c>
      <c r="F53" s="5" t="n">
        <v>61109000</v>
      </c>
      <c r="G53" s="5" t="n">
        <v>70681000</v>
      </c>
    </row>
    <row r="54" spans="1:8">
      <c r="A54" s="4" t="s">
        <v>568</v>
      </c>
    </row>
    <row r="55" spans="1:8">
      <c r="A55" s="3" t="s">
        <v>1054</v>
      </c>
    </row>
    <row r="56" spans="1:8">
      <c r="A56" s="4" t="s">
        <v>1055</v>
      </c>
      <c r="B56" s="5" t="n">
        <v>1171000</v>
      </c>
      <c r="C56" s="5" t="n">
        <v>1582000</v>
      </c>
      <c r="D56" s="5" t="n">
        <v>1122000</v>
      </c>
      <c r="F56" s="5" t="n">
        <v>1171000</v>
      </c>
      <c r="H56" s="5" t="n">
        <v>1657000</v>
      </c>
    </row>
    <row r="57" spans="1:8">
      <c r="A57" s="4" t="s">
        <v>909</v>
      </c>
      <c r="B57" s="5" t="n">
        <v>-1628000</v>
      </c>
      <c r="C57" s="5" t="n">
        <v>-1299000</v>
      </c>
      <c r="D57" s="5" t="n">
        <v>-670000</v>
      </c>
    </row>
    <row r="58" spans="1:8">
      <c r="A58" s="4" t="s">
        <v>1066</v>
      </c>
    </row>
    <row r="59" spans="1:8">
      <c r="A59" s="3" t="s">
        <v>1054</v>
      </c>
    </row>
    <row r="60" spans="1:8">
      <c r="A60" s="4" t="s">
        <v>1055</v>
      </c>
      <c r="B60" s="5" t="n">
        <v>263000</v>
      </c>
      <c r="C60" s="5" t="n">
        <v>609000</v>
      </c>
      <c r="D60" s="5" t="n">
        <v>327000</v>
      </c>
      <c r="F60" s="5" t="n">
        <v>263000</v>
      </c>
      <c r="H60" s="5" t="n">
        <v>820000</v>
      </c>
    </row>
    <row r="61" spans="1:8">
      <c r="A61" s="4" t="s">
        <v>909</v>
      </c>
      <c r="B61" s="5" t="n">
        <v>-34000</v>
      </c>
      <c r="C61" s="5" t="n">
        <v>-346000</v>
      </c>
      <c r="D61" s="5" t="n">
        <v>181000</v>
      </c>
      <c r="G61" s="5" t="n">
        <v>-268000</v>
      </c>
    </row>
    <row r="62" spans="1:8">
      <c r="A62" s="4" t="s">
        <v>1067</v>
      </c>
    </row>
    <row r="63" spans="1:8">
      <c r="A63" s="3" t="s">
        <v>1054</v>
      </c>
    </row>
    <row r="64" spans="1:8">
      <c r="A64" s="4" t="s">
        <v>1055</v>
      </c>
      <c r="B64" s="5" t="n">
        <v>639000</v>
      </c>
      <c r="C64" s="5" t="n">
        <v>287000</v>
      </c>
      <c r="D64" s="5" t="n">
        <v>276000</v>
      </c>
      <c r="F64" s="5" t="n">
        <v>639000</v>
      </c>
      <c r="H64" s="5" t="n">
        <v>181000</v>
      </c>
    </row>
    <row r="65" spans="1:8">
      <c r="A65" s="4" t="s">
        <v>909</v>
      </c>
      <c r="B65" s="5" t="n">
        <v>-1263000</v>
      </c>
      <c r="C65" s="5" t="n">
        <v>-320000</v>
      </c>
      <c r="D65" s="5" t="n">
        <v>-320000</v>
      </c>
      <c r="F65" s="5" t="n">
        <v>-1903000</v>
      </c>
      <c r="G65" s="5" t="n">
        <v>-1170000</v>
      </c>
    </row>
    <row r="66" spans="1:8">
      <c r="A66" s="4" t="s">
        <v>1068</v>
      </c>
    </row>
    <row r="67" spans="1:8">
      <c r="A67" s="3" t="s">
        <v>1054</v>
      </c>
    </row>
    <row r="68" spans="1:8">
      <c r="A68" s="4" t="s">
        <v>1055</v>
      </c>
      <c r="B68" s="5" t="n">
        <v>269000</v>
      </c>
      <c r="C68" s="5" t="n">
        <v>686000</v>
      </c>
      <c r="D68" s="5" t="n">
        <v>519000</v>
      </c>
      <c r="F68" s="5" t="n">
        <v>269000</v>
      </c>
      <c r="H68" s="5" t="n">
        <v>656000</v>
      </c>
    </row>
    <row r="69" spans="1:8">
      <c r="A69" s="4" t="s">
        <v>909</v>
      </c>
      <c r="B69" s="5" t="n">
        <v>-331000</v>
      </c>
      <c r="C69" s="5" t="n">
        <v>-633000</v>
      </c>
      <c r="D69" s="5" t="n">
        <v>-531000</v>
      </c>
      <c r="F69" s="5" t="n">
        <v>-1495000</v>
      </c>
      <c r="G69" s="5" t="n">
        <v>-362000</v>
      </c>
    </row>
    <row r="70" spans="1:8">
      <c r="A70" s="4" t="s">
        <v>911</v>
      </c>
    </row>
    <row r="71" spans="1:8">
      <c r="A71" s="3" t="s">
        <v>1054</v>
      </c>
    </row>
    <row r="72" spans="1:8">
      <c r="A72" s="4" t="s">
        <v>1055</v>
      </c>
      <c r="B72" s="5" t="n">
        <v>0</v>
      </c>
      <c r="C72" s="5" t="n">
        <v>0</v>
      </c>
      <c r="D72" s="5" t="n">
        <v>27000</v>
      </c>
      <c r="F72" s="5" t="n">
        <v>0</v>
      </c>
      <c r="H72" s="5" t="n">
        <v>25000</v>
      </c>
    </row>
    <row r="73" spans="1:8">
      <c r="A73" s="4" t="s">
        <v>912</v>
      </c>
      <c r="B73" s="5" t="n">
        <v>0</v>
      </c>
      <c r="C73" s="5" t="n">
        <v>22000</v>
      </c>
    </row>
    <row r="74" spans="1:8">
      <c r="A74" s="4" t="s">
        <v>909</v>
      </c>
      <c r="D74" s="5" t="n">
        <v>-22000</v>
      </c>
    </row>
    <row r="75" spans="1:8">
      <c r="A75" s="4" t="s">
        <v>1069</v>
      </c>
    </row>
    <row r="76" spans="1:8">
      <c r="A76" s="3" t="s">
        <v>1054</v>
      </c>
    </row>
    <row r="77" spans="1:8">
      <c r="A77" s="4" t="s">
        <v>1055</v>
      </c>
      <c r="B77" s="5" t="n">
        <v>0</v>
      </c>
      <c r="C77" s="5" t="n">
        <v>0</v>
      </c>
      <c r="D77" s="5" t="n">
        <v>0</v>
      </c>
      <c r="F77" s="5" t="n">
        <v>0</v>
      </c>
      <c r="H77" s="5" t="n">
        <v>0</v>
      </c>
    </row>
    <row r="78" spans="1:8">
      <c r="A78" s="4" t="s">
        <v>909</v>
      </c>
      <c r="B78" s="5" t="n">
        <v>0</v>
      </c>
      <c r="C78" s="5" t="n">
        <v>0</v>
      </c>
      <c r="D78" s="5" t="n">
        <v>0</v>
      </c>
    </row>
    <row r="79" spans="1:8">
      <c r="A79" s="4" t="s">
        <v>1070</v>
      </c>
    </row>
    <row r="80" spans="1:8">
      <c r="A80" s="3" t="s">
        <v>1054</v>
      </c>
    </row>
    <row r="81" spans="1:8">
      <c r="A81" s="4" t="s">
        <v>1055</v>
      </c>
      <c r="B81" s="5" t="n">
        <v>0</v>
      </c>
      <c r="C81" s="5" t="n">
        <v>0</v>
      </c>
      <c r="D81" s="5" t="n">
        <v>0</v>
      </c>
      <c r="F81" s="5" t="n">
        <v>0</v>
      </c>
      <c r="H81" s="5" t="n">
        <v>0</v>
      </c>
    </row>
    <row r="82" spans="1:8">
      <c r="A82" s="4" t="s">
        <v>909</v>
      </c>
      <c r="B82" s="5" t="n">
        <v>0</v>
      </c>
      <c r="C82" s="5" t="n">
        <v>0</v>
      </c>
      <c r="D82" s="5" t="n">
        <v>0</v>
      </c>
    </row>
    <row r="83" spans="1:8">
      <c r="A83" s="4" t="s">
        <v>1071</v>
      </c>
    </row>
    <row r="84" spans="1:8">
      <c r="A84" s="3" t="s">
        <v>1054</v>
      </c>
    </row>
    <row r="85" spans="1:8">
      <c r="A85" s="4" t="s">
        <v>1055</v>
      </c>
      <c r="B85" s="5" t="n">
        <v>0</v>
      </c>
      <c r="C85" s="5" t="n">
        <v>0</v>
      </c>
      <c r="D85" s="5" t="n">
        <v>27000</v>
      </c>
      <c r="F85" s="5" t="n">
        <v>0</v>
      </c>
      <c r="H85" s="6" t="n">
        <v>25000</v>
      </c>
    </row>
    <row r="86" spans="1:8">
      <c r="A86" s="4" t="s">
        <v>912</v>
      </c>
      <c r="B86" s="5" t="n">
        <v>0</v>
      </c>
      <c r="C86" s="6" t="n">
        <v>22000</v>
      </c>
      <c r="D86" s="6" t="n">
        <v>22000</v>
      </c>
    </row>
    <row r="87" spans="1:8">
      <c r="A87" s="4" t="s">
        <v>909</v>
      </c>
      <c r="F87" s="5" t="n">
        <v>-44000</v>
      </c>
      <c r="G87" s="5" t="n">
        <v>135000</v>
      </c>
    </row>
    <row r="88" spans="1:8">
      <c r="A88" s="4" t="s">
        <v>1072</v>
      </c>
    </row>
    <row r="89" spans="1:8">
      <c r="A89" s="3" t="s">
        <v>1054</v>
      </c>
    </row>
    <row r="90" spans="1:8">
      <c r="A90" s="4" t="s">
        <v>61</v>
      </c>
      <c r="B90" s="5" t="n">
        <v>3001000</v>
      </c>
      <c r="E90" s="5" t="n">
        <v>2411000</v>
      </c>
      <c r="F90" s="5" t="n">
        <v>8261000</v>
      </c>
      <c r="G90" s="5" t="n">
        <v>8146000</v>
      </c>
    </row>
    <row r="91" spans="1:8">
      <c r="A91" s="4" t="s">
        <v>1073</v>
      </c>
    </row>
    <row r="92" spans="1:8">
      <c r="A92" s="3" t="s">
        <v>1054</v>
      </c>
    </row>
    <row r="93" spans="1:8">
      <c r="A93" s="4" t="s">
        <v>61</v>
      </c>
      <c r="B93" s="5" t="n">
        <v>59403000</v>
      </c>
      <c r="E93" s="5" t="n">
        <v>63973000</v>
      </c>
      <c r="F93" s="5" t="n">
        <v>182103000</v>
      </c>
      <c r="G93" s="5" t="n">
        <v>196120000</v>
      </c>
    </row>
    <row r="94" spans="1:8">
      <c r="A94" s="4" t="s">
        <v>1074</v>
      </c>
    </row>
    <row r="95" spans="1:8">
      <c r="A95" s="3" t="s">
        <v>1054</v>
      </c>
    </row>
    <row r="96" spans="1:8">
      <c r="A96" s="4" t="s">
        <v>61</v>
      </c>
      <c r="B96" s="5" t="n">
        <v>43401000</v>
      </c>
      <c r="E96" s="5" t="n">
        <v>43915000</v>
      </c>
      <c r="F96" s="5" t="n">
        <v>131259000</v>
      </c>
      <c r="G96" s="5" t="n">
        <v>130664000</v>
      </c>
    </row>
    <row r="97" spans="1:8">
      <c r="A97" s="4" t="s">
        <v>1075</v>
      </c>
    </row>
    <row r="98" spans="1:8">
      <c r="A98" s="3" t="s">
        <v>1054</v>
      </c>
    </row>
    <row r="99" spans="1:8">
      <c r="A99" s="4" t="s">
        <v>61</v>
      </c>
      <c r="B99" s="5" t="n">
        <v>6645000</v>
      </c>
      <c r="E99" s="5" t="n">
        <v>7352000</v>
      </c>
      <c r="F99" s="5" t="n">
        <v>21986000</v>
      </c>
      <c r="G99" s="5" t="n">
        <v>22691000</v>
      </c>
    </row>
    <row r="100" spans="1:8">
      <c r="A100" s="4" t="s">
        <v>1076</v>
      </c>
    </row>
    <row r="101" spans="1:8">
      <c r="A101" s="3" t="s">
        <v>1054</v>
      </c>
    </row>
    <row r="102" spans="1:8">
      <c r="A102" s="4" t="s">
        <v>61</v>
      </c>
      <c r="B102" s="5" t="n">
        <v>68286000</v>
      </c>
      <c r="E102" s="5" t="n">
        <v>69853000</v>
      </c>
      <c r="F102" s="5" t="n">
        <v>184819000</v>
      </c>
      <c r="G102" s="5" t="n">
        <v>185468000</v>
      </c>
    </row>
    <row r="103" spans="1:8">
      <c r="A103" s="4" t="s">
        <v>1077</v>
      </c>
    </row>
    <row r="104" spans="1:8">
      <c r="A104" s="3" t="s">
        <v>1054</v>
      </c>
    </row>
    <row r="105" spans="1:8">
      <c r="A105" s="4" t="s">
        <v>61</v>
      </c>
      <c r="B105" s="5" t="n">
        <v>31252000</v>
      </c>
      <c r="E105" s="5" t="n">
        <v>31222000</v>
      </c>
      <c r="F105" s="5" t="n">
        <v>89638000</v>
      </c>
      <c r="G105" s="5" t="n">
        <v>90597000</v>
      </c>
    </row>
    <row r="106" spans="1:8">
      <c r="A106" s="4" t="s">
        <v>1078</v>
      </c>
    </row>
    <row r="107" spans="1:8">
      <c r="A107" s="3" t="s">
        <v>1054</v>
      </c>
    </row>
    <row r="108" spans="1:8">
      <c r="A108" s="4" t="s">
        <v>61</v>
      </c>
      <c r="B108" s="5" t="n">
        <v>175000</v>
      </c>
      <c r="E108" s="5" t="n">
        <v>369000</v>
      </c>
      <c r="F108" s="5" t="n">
        <v>1063000</v>
      </c>
      <c r="G108" s="5" t="n">
        <v>1015000</v>
      </c>
    </row>
    <row r="109" spans="1:8">
      <c r="A109" s="4" t="s">
        <v>1079</v>
      </c>
    </row>
    <row r="110" spans="1:8">
      <c r="A110" s="3" t="s">
        <v>1054</v>
      </c>
    </row>
    <row r="111" spans="1:8">
      <c r="A111" s="4" t="s">
        <v>61</v>
      </c>
      <c r="B111" s="5" t="n">
        <v>4919000</v>
      </c>
      <c r="E111" s="5" t="n">
        <v>5517000</v>
      </c>
      <c r="F111" s="5" t="n">
        <v>14875000</v>
      </c>
      <c r="G111" s="5" t="n">
        <v>18792000</v>
      </c>
    </row>
    <row r="112" spans="1:8">
      <c r="A112" s="4" t="s">
        <v>1080</v>
      </c>
    </row>
    <row r="113" spans="1:8">
      <c r="A113" s="3" t="s">
        <v>1054</v>
      </c>
    </row>
    <row r="114" spans="1:8">
      <c r="A114" s="4" t="s">
        <v>61</v>
      </c>
      <c r="B114" s="5" t="n">
        <v>12108000</v>
      </c>
      <c r="E114" s="5" t="n">
        <v>13193000</v>
      </c>
      <c r="F114" s="5" t="n">
        <v>40811000</v>
      </c>
      <c r="G114" s="5" t="n">
        <v>54081000</v>
      </c>
    </row>
    <row r="115" spans="1:8">
      <c r="A115" s="4" t="s">
        <v>1081</v>
      </c>
    </row>
    <row r="116" spans="1:8">
      <c r="A116" s="3" t="s">
        <v>1054</v>
      </c>
    </row>
    <row r="117" spans="1:8">
      <c r="A117" s="4" t="s">
        <v>61</v>
      </c>
      <c r="B117" s="5" t="n">
        <v>1464000</v>
      </c>
      <c r="E117" s="5" t="n">
        <v>1244000</v>
      </c>
      <c r="F117" s="5" t="n">
        <v>4620000</v>
      </c>
      <c r="G117" s="5" t="n">
        <v>4286000</v>
      </c>
    </row>
    <row r="118" spans="1:8">
      <c r="A118" s="4" t="s">
        <v>1082</v>
      </c>
    </row>
    <row r="119" spans="1:8">
      <c r="A119" s="3" t="s">
        <v>1054</v>
      </c>
    </row>
    <row r="120" spans="1:8">
      <c r="A120" s="4" t="s">
        <v>61</v>
      </c>
      <c r="B120" s="5" t="n">
        <v>4763000</v>
      </c>
      <c r="E120" s="5" t="n">
        <v>4996000</v>
      </c>
      <c r="F120" s="5" t="n">
        <v>14409000</v>
      </c>
      <c r="G120" s="5" t="n">
        <v>14169000</v>
      </c>
    </row>
    <row r="121" spans="1:8">
      <c r="A121" s="4" t="s">
        <v>1083</v>
      </c>
    </row>
    <row r="122" spans="1:8">
      <c r="A122" s="3" t="s">
        <v>1054</v>
      </c>
    </row>
    <row r="123" spans="1:8">
      <c r="A123" s="4" t="s">
        <v>61</v>
      </c>
      <c r="B123" s="6" t="n">
        <v>357000</v>
      </c>
      <c r="E123" s="6" t="n">
        <v>514000</v>
      </c>
      <c r="F123" s="6" t="n">
        <v>1207000</v>
      </c>
      <c r="G123" s="6" t="n">
        <v>1742000</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270</v>
      </c>
    </row>
    <row r="4" spans="1:2">
      <c r="A4" s="4" t="s">
        <v>16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280</v>
      </c>
    </row>
    <row r="4" spans="1:2">
      <c r="A4" s="4" t="s">
        <v>172</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4" t="s">
        <v>61</v>
      </c>
      <c r="C3" s="6" t="n">
        <v>235774000</v>
      </c>
      <c r="D3" s="6" t="n">
        <v>244559000</v>
      </c>
      <c r="E3" s="6" t="n">
        <v>695051000</v>
      </c>
      <c r="F3" s="6" t="n">
        <v>727771000</v>
      </c>
    </row>
    <row r="4" spans="1:6">
      <c r="A4" s="4" t="s">
        <v>62</v>
      </c>
      <c r="C4" s="5" t="n">
        <v>168189000</v>
      </c>
      <c r="D4" s="5" t="n">
        <v>178970000</v>
      </c>
      <c r="E4" s="5" t="n">
        <v>500945000</v>
      </c>
      <c r="F4" s="5" t="n">
        <v>528319000</v>
      </c>
    </row>
    <row r="5" spans="1:6">
      <c r="A5" s="4" t="s">
        <v>63</v>
      </c>
      <c r="C5" s="5" t="n">
        <v>67585000</v>
      </c>
      <c r="D5" s="5" t="n">
        <v>65589000</v>
      </c>
      <c r="E5" s="5" t="n">
        <v>194106000</v>
      </c>
      <c r="F5" s="5" t="n">
        <v>199452000</v>
      </c>
    </row>
    <row r="6" spans="1:6">
      <c r="A6" s="4" t="s">
        <v>64</v>
      </c>
      <c r="C6" s="5" t="n">
        <v>63539000</v>
      </c>
      <c r="D6" s="5" t="n">
        <v>69945000</v>
      </c>
      <c r="E6" s="5" t="n">
        <v>197035000</v>
      </c>
      <c r="F6" s="5" t="n">
        <v>214972000</v>
      </c>
    </row>
    <row r="7" spans="1:6">
      <c r="A7" s="4" t="s">
        <v>65</v>
      </c>
      <c r="C7" s="5" t="n">
        <v>1628000</v>
      </c>
      <c r="D7" s="5" t="n">
        <v>920000</v>
      </c>
      <c r="E7" s="5" t="n">
        <v>3641000</v>
      </c>
      <c r="F7" s="5" t="n">
        <v>1665000</v>
      </c>
    </row>
    <row r="8" spans="1:6">
      <c r="A8" s="4" t="s">
        <v>66</v>
      </c>
      <c r="C8" s="5" t="n">
        <v>2418000</v>
      </c>
      <c r="D8" s="5" t="n">
        <v>-5276000</v>
      </c>
      <c r="E8" s="5" t="n">
        <v>-6570000</v>
      </c>
      <c r="F8" s="5" t="n">
        <v>-17185000</v>
      </c>
    </row>
    <row r="9" spans="1:6">
      <c r="A9" s="4" t="s">
        <v>67</v>
      </c>
      <c r="C9" s="5" t="n">
        <v>0</v>
      </c>
      <c r="D9" s="5" t="n">
        <v>-4080000</v>
      </c>
      <c r="E9" s="5" t="n">
        <v>-1197000</v>
      </c>
      <c r="F9" s="5" t="n">
        <v>-4204000</v>
      </c>
    </row>
    <row r="10" spans="1:6">
      <c r="A10" s="4" t="s">
        <v>68</v>
      </c>
      <c r="C10" s="5" t="n">
        <v>280000</v>
      </c>
      <c r="D10" s="5" t="n">
        <v>0</v>
      </c>
      <c r="E10" s="5" t="n">
        <v>280000</v>
      </c>
      <c r="F10" s="5" t="n">
        <v>0</v>
      </c>
    </row>
    <row r="11" spans="1:6">
      <c r="A11" s="4" t="s">
        <v>69</v>
      </c>
      <c r="C11" s="5" t="n">
        <v>6992000</v>
      </c>
      <c r="D11" s="5" t="n">
        <v>7115000</v>
      </c>
      <c r="E11" s="5" t="n">
        <v>22027000</v>
      </c>
      <c r="F11" s="5" t="n">
        <v>21041000</v>
      </c>
    </row>
    <row r="12" spans="1:6">
      <c r="A12" s="4" t="s">
        <v>70</v>
      </c>
      <c r="C12" s="5" t="n">
        <v>-113000</v>
      </c>
      <c r="D12" s="5" t="n">
        <v>-85000</v>
      </c>
      <c r="E12" s="5" t="n">
        <v>-361000</v>
      </c>
      <c r="F12" s="5" t="n">
        <v>-470000</v>
      </c>
    </row>
    <row r="13" spans="1:6">
      <c r="A13" s="4" t="s">
        <v>71</v>
      </c>
      <c r="C13" s="5" t="n">
        <v>-4741000</v>
      </c>
      <c r="D13" s="5" t="n">
        <v>-8226000</v>
      </c>
      <c r="E13" s="5" t="n">
        <v>-27319000</v>
      </c>
      <c r="F13" s="5" t="n">
        <v>-33552000</v>
      </c>
    </row>
    <row r="14" spans="1:6">
      <c r="A14" s="4" t="s">
        <v>72</v>
      </c>
      <c r="C14" s="5" t="n">
        <v>3300000</v>
      </c>
      <c r="D14" s="5" t="n">
        <v>3800000</v>
      </c>
      <c r="E14" s="5" t="n">
        <v>7325000</v>
      </c>
      <c r="F14" s="5" t="n">
        <v>9125000</v>
      </c>
    </row>
    <row r="15" spans="1:6">
      <c r="A15" s="4" t="s">
        <v>73</v>
      </c>
      <c r="C15" s="6" t="n">
        <v>-8041000</v>
      </c>
      <c r="D15" s="6" t="n">
        <v>-12026000</v>
      </c>
      <c r="E15" s="6" t="n">
        <v>-34644000</v>
      </c>
      <c r="F15" s="6" t="n">
        <v>-42677000</v>
      </c>
    </row>
    <row r="16" spans="1:6">
      <c r="A16" s="4" t="s">
        <v>74</v>
      </c>
      <c r="C16" s="7" t="n">
        <v>0.0125</v>
      </c>
      <c r="D16" s="7" t="n">
        <v>0.0125</v>
      </c>
      <c r="E16" s="7" t="n">
        <v>0.0375</v>
      </c>
      <c r="F16" s="7" t="n">
        <v>0.0375</v>
      </c>
    </row>
    <row r="17" spans="1:6">
      <c r="A17" s="3" t="s">
        <v>75</v>
      </c>
    </row>
    <row r="18" spans="1:6">
      <c r="A18" s="4" t="s">
        <v>75</v>
      </c>
      <c r="C18" s="8" t="n">
        <v>-0.24</v>
      </c>
      <c r="D18" s="8" t="n">
        <v>-0.36</v>
      </c>
      <c r="E18" s="8" t="n">
        <v>-1.03</v>
      </c>
      <c r="F18" s="8" t="n">
        <v>-1.29</v>
      </c>
    </row>
    <row r="19" spans="1:6">
      <c r="A19" s="4" t="s">
        <v>76</v>
      </c>
      <c r="C19" s="5" t="n">
        <v>33660</v>
      </c>
      <c r="D19" s="5" t="n">
        <v>33232</v>
      </c>
      <c r="E19" s="5" t="n">
        <v>33571</v>
      </c>
      <c r="F19" s="5" t="n">
        <v>33104</v>
      </c>
    </row>
    <row r="20" spans="1:6">
      <c r="A20" s="3" t="s">
        <v>77</v>
      </c>
    </row>
    <row r="21" spans="1:6">
      <c r="A21" s="4" t="s">
        <v>77</v>
      </c>
      <c r="B21" s="4" t="s">
        <v>78</v>
      </c>
      <c r="C21" s="8" t="n">
        <v>-0.24</v>
      </c>
      <c r="D21" s="8" t="n">
        <v>-0.36</v>
      </c>
      <c r="E21" s="8" t="n">
        <v>-1.03</v>
      </c>
      <c r="F21" s="8" t="n">
        <v>-1.29</v>
      </c>
    </row>
    <row r="22" spans="1:6">
      <c r="A22" s="4" t="s">
        <v>79</v>
      </c>
      <c r="C22" s="5" t="n">
        <v>33668</v>
      </c>
      <c r="D22" s="5" t="n">
        <v>33766</v>
      </c>
      <c r="E22" s="5" t="n">
        <v>33581</v>
      </c>
      <c r="F22" s="5" t="n">
        <v>33849</v>
      </c>
    </row>
    <row r="23" spans="1:6">
      <c r="A23" s="3" t="s">
        <v>80</v>
      </c>
    </row>
    <row r="24" spans="1:6">
      <c r="A24" s="4" t="s">
        <v>81</v>
      </c>
      <c r="C24" s="6" t="n">
        <v>-9057000</v>
      </c>
      <c r="D24" s="6" t="n">
        <v>-4294000</v>
      </c>
      <c r="E24" s="6" t="n">
        <v>-13041000</v>
      </c>
      <c r="F24" s="6" t="n">
        <v>-15916000</v>
      </c>
    </row>
    <row r="25" spans="1:6">
      <c r="A25" s="3" t="s">
        <v>82</v>
      </c>
    </row>
    <row r="26" spans="1:6">
      <c r="A26" s="4" t="s">
        <v>83</v>
      </c>
      <c r="C26" s="5" t="n">
        <v>-201000</v>
      </c>
      <c r="D26" s="5" t="n">
        <v>-98000</v>
      </c>
      <c r="E26" s="5" t="n">
        <v>-276000</v>
      </c>
      <c r="F26" s="5" t="n">
        <v>145000</v>
      </c>
    </row>
    <row r="27" spans="1:6">
      <c r="A27" s="4" t="s">
        <v>84</v>
      </c>
      <c r="C27" s="5" t="n">
        <v>38000</v>
      </c>
      <c r="D27" s="5" t="n">
        <v>-3000</v>
      </c>
      <c r="E27" s="5" t="n">
        <v>54000</v>
      </c>
      <c r="F27" s="5" t="n">
        <v>-52000</v>
      </c>
    </row>
    <row r="28" spans="1:6">
      <c r="A28" s="4" t="s">
        <v>85</v>
      </c>
      <c r="C28" s="5" t="n">
        <v>-38000</v>
      </c>
      <c r="D28" s="5" t="n">
        <v>3000</v>
      </c>
      <c r="E28" s="5" t="n">
        <v>-54000</v>
      </c>
      <c r="F28" s="5" t="n">
        <v>52000</v>
      </c>
    </row>
    <row r="29" spans="1:6">
      <c r="A29" s="4" t="s">
        <v>86</v>
      </c>
      <c r="C29" s="5" t="n">
        <v>-315000</v>
      </c>
      <c r="D29" s="5" t="n">
        <v>437000</v>
      </c>
      <c r="E29" s="5" t="n">
        <v>861000</v>
      </c>
      <c r="F29" s="5" t="n">
        <v>2156000</v>
      </c>
    </row>
    <row r="30" spans="1:6">
      <c r="A30" s="4" t="s">
        <v>87</v>
      </c>
      <c r="C30" s="5" t="n">
        <v>12000</v>
      </c>
      <c r="D30" s="5" t="n">
        <v>-20000</v>
      </c>
      <c r="E30" s="5" t="n">
        <v>-127000</v>
      </c>
      <c r="F30" s="5" t="n">
        <v>-171000</v>
      </c>
    </row>
    <row r="31" spans="1:6">
      <c r="A31" s="4" t="s">
        <v>88</v>
      </c>
      <c r="C31" s="5" t="n">
        <v>-9561000</v>
      </c>
      <c r="D31" s="5" t="n">
        <v>-3975000</v>
      </c>
      <c r="E31" s="5" t="n">
        <v>-12583000</v>
      </c>
      <c r="F31" s="5" t="n">
        <v>-13786000</v>
      </c>
    </row>
    <row r="32" spans="1:6">
      <c r="A32" s="4" t="s">
        <v>89</v>
      </c>
      <c r="C32" s="6" t="n">
        <v>-17602000</v>
      </c>
      <c r="D32" s="6" t="n">
        <v>-16001000</v>
      </c>
      <c r="E32" s="6" t="n">
        <v>-47227000</v>
      </c>
      <c r="F32" s="6" t="n">
        <v>-56463000</v>
      </c>
    </row>
    <row r="33" spans="1:6">
      <c r="A33" s="4" t="s">
        <v>90</v>
      </c>
      <c r="C33" s="4" t="s">
        <v>91</v>
      </c>
      <c r="D33" s="4" t="s">
        <v>91</v>
      </c>
      <c r="E33" s="4" t="s">
        <v>91</v>
      </c>
      <c r="F33" s="4" t="s">
        <v>91</v>
      </c>
    </row>
    <row r="34" spans="1:6">
      <c r="A34" s="4" t="s">
        <v>92</v>
      </c>
      <c r="C34" s="4" t="s">
        <v>93</v>
      </c>
      <c r="D34" s="4" t="s">
        <v>94</v>
      </c>
      <c r="E34" s="4" t="s">
        <v>95</v>
      </c>
      <c r="F34" s="4" t="s">
        <v>96</v>
      </c>
    </row>
    <row r="35" spans="1:6">
      <c r="A35" s="4" t="s">
        <v>97</v>
      </c>
      <c r="C35" s="4" t="s">
        <v>98</v>
      </c>
      <c r="D35" s="4" t="s">
        <v>99</v>
      </c>
      <c r="E35" s="4" t="s">
        <v>100</v>
      </c>
      <c r="F35" s="4" t="s">
        <v>101</v>
      </c>
    </row>
    <row r="36" spans="1:6">
      <c r="A36" s="4" t="s">
        <v>102</v>
      </c>
      <c r="C36" s="4" t="s">
        <v>103</v>
      </c>
      <c r="D36" s="4" t="s">
        <v>104</v>
      </c>
      <c r="E36" s="4" t="s">
        <v>105</v>
      </c>
      <c r="F36" s="4" t="s">
        <v>106</v>
      </c>
    </row>
    <row r="37" spans="1:6">
      <c r="A37" s="4" t="s">
        <v>107</v>
      </c>
      <c r="C37" s="4" t="s">
        <v>108</v>
      </c>
      <c r="D37" s="4" t="s">
        <v>109</v>
      </c>
      <c r="E37" s="4" t="s">
        <v>110</v>
      </c>
      <c r="F37" s="4" t="s">
        <v>111</v>
      </c>
    </row>
    <row r="38" spans="1:6">
      <c r="A38" s="4" t="s">
        <v>112</v>
      </c>
      <c r="C38" s="4" t="s">
        <v>113</v>
      </c>
      <c r="D38" s="4" t="s">
        <v>114</v>
      </c>
      <c r="E38" s="4" t="s">
        <v>115</v>
      </c>
      <c r="F38" s="4" t="s">
        <v>116</v>
      </c>
    </row>
    <row r="39" spans="1:6">
      <c r="A39" s="4" t="s">
        <v>117</v>
      </c>
      <c r="C39" s="4" t="s">
        <v>118</v>
      </c>
      <c r="D39" s="4" t="s">
        <v>119</v>
      </c>
      <c r="E39" s="4" t="s">
        <v>120</v>
      </c>
      <c r="F39" s="4" t="s">
        <v>121</v>
      </c>
    </row>
    <row r="40" spans="1:6">
      <c r="A40" s="4" t="s">
        <v>122</v>
      </c>
      <c r="C40" s="4" t="s">
        <v>123</v>
      </c>
      <c r="D40" s="4" t="s">
        <v>118</v>
      </c>
      <c r="E40" s="4" t="s">
        <v>124</v>
      </c>
      <c r="F40" s="4" t="s">
        <v>118</v>
      </c>
    </row>
    <row r="41" spans="1:6">
      <c r="A41" s="4" t="s">
        <v>125</v>
      </c>
      <c r="C41" s="4" t="s">
        <v>126</v>
      </c>
      <c r="D41" s="4" t="s">
        <v>127</v>
      </c>
      <c r="E41" s="4" t="s">
        <v>128</v>
      </c>
      <c r="F41" s="4" t="s">
        <v>127</v>
      </c>
    </row>
    <row r="42" spans="1:6">
      <c r="A42" s="4" t="s">
        <v>129</v>
      </c>
      <c r="C42" s="4" t="s">
        <v>118</v>
      </c>
      <c r="D42" s="4" t="s">
        <v>118</v>
      </c>
      <c r="E42" s="4" t="s">
        <v>130</v>
      </c>
      <c r="F42" s="4" t="s">
        <v>130</v>
      </c>
    </row>
    <row r="43" spans="1:6">
      <c r="A43" s="4" t="s">
        <v>131</v>
      </c>
      <c r="C43" s="4" t="s">
        <v>132</v>
      </c>
      <c r="D43" s="4" t="s">
        <v>133</v>
      </c>
      <c r="E43" s="4" t="s">
        <v>134</v>
      </c>
      <c r="F43" s="4" t="s">
        <v>135</v>
      </c>
    </row>
    <row r="44" spans="1:6">
      <c r="A44" s="4" t="s">
        <v>136</v>
      </c>
      <c r="C44" s="4" t="s">
        <v>137</v>
      </c>
      <c r="D44" s="4" t="s">
        <v>138</v>
      </c>
      <c r="E44" s="4" t="s">
        <v>139</v>
      </c>
      <c r="F44" s="4" t="s">
        <v>140</v>
      </c>
    </row>
    <row r="45" spans="1:6">
      <c r="A45" s="4" t="s">
        <v>141</v>
      </c>
      <c r="C45" s="4" t="s">
        <v>133</v>
      </c>
      <c r="D45" s="4" t="s">
        <v>142</v>
      </c>
      <c r="E45" s="4" t="s">
        <v>143</v>
      </c>
      <c r="F45" s="4" t="s">
        <v>144</v>
      </c>
    </row>
    <row r="46" spans="1:6"/>
    <row r="47" spans="1:6">
      <c r="A47" s="4" t="s">
        <v>78</v>
      </c>
      <c r="B47" s="4" t="s">
        <v>145</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147</v>
      </c>
    </row>
    <row r="2" spans="1:3">
      <c r="A2" s="3" t="s">
        <v>148</v>
      </c>
    </row>
    <row r="3" spans="1:3">
      <c r="A3" s="4" t="s">
        <v>149</v>
      </c>
      <c r="B3" s="6" t="n">
        <v>85040000</v>
      </c>
      <c r="C3" s="6" t="n">
        <v>116907000</v>
      </c>
    </row>
    <row r="4" spans="1:3">
      <c r="A4" s="4" t="s">
        <v>150</v>
      </c>
      <c r="B4" s="5" t="n">
        <v>115326000</v>
      </c>
      <c r="C4" s="5" t="n">
        <v>119743000</v>
      </c>
    </row>
    <row r="5" spans="1:3">
      <c r="A5" s="4" t="s">
        <v>151</v>
      </c>
      <c r="B5" s="5" t="n">
        <v>732000</v>
      </c>
      <c r="C5" s="5" t="n">
        <v>1574000</v>
      </c>
    </row>
    <row r="6" spans="1:3">
      <c r="A6" s="4" t="s">
        <v>152</v>
      </c>
      <c r="B6" s="5" t="n">
        <v>122501000</v>
      </c>
      <c r="C6" s="5" t="n">
        <v>128123000</v>
      </c>
    </row>
    <row r="7" spans="1:3">
      <c r="A7" s="4" t="s">
        <v>153</v>
      </c>
      <c r="B7" s="5" t="n">
        <v>33178000</v>
      </c>
      <c r="C7" s="5" t="n">
        <v>31063000</v>
      </c>
    </row>
    <row r="8" spans="1:3">
      <c r="A8" s="4" t="s">
        <v>154</v>
      </c>
      <c r="B8" s="5" t="n">
        <v>356777000</v>
      </c>
      <c r="C8" s="5" t="n">
        <v>397410000</v>
      </c>
    </row>
    <row r="9" spans="1:3">
      <c r="A9" s="4" t="s">
        <v>155</v>
      </c>
      <c r="B9" s="5" t="n">
        <v>3392000</v>
      </c>
      <c r="C9" s="5" t="n">
        <v>6360000</v>
      </c>
    </row>
    <row r="10" spans="1:3">
      <c r="A10" s="4" t="s">
        <v>156</v>
      </c>
      <c r="B10" s="5" t="n">
        <v>24724000</v>
      </c>
      <c r="C10" s="5" t="n">
        <v>26506000</v>
      </c>
    </row>
    <row r="11" spans="1:3">
      <c r="A11" s="4" t="s">
        <v>157</v>
      </c>
      <c r="B11" s="5" t="n">
        <v>43596000</v>
      </c>
      <c r="C11" s="5" t="n">
        <v>45984000</v>
      </c>
    </row>
    <row r="12" spans="1:3">
      <c r="A12" s="4" t="s">
        <v>158</v>
      </c>
      <c r="B12" s="5" t="n">
        <v>27578000</v>
      </c>
      <c r="C12" s="5" t="n">
        <v>28322000</v>
      </c>
    </row>
    <row r="13" spans="1:3">
      <c r="A13" s="4" t="s">
        <v>159</v>
      </c>
      <c r="B13" s="5" t="n">
        <v>19644000</v>
      </c>
      <c r="C13" s="5" t="n">
        <v>0</v>
      </c>
    </row>
    <row r="14" spans="1:3">
      <c r="A14" s="4" t="s">
        <v>160</v>
      </c>
      <c r="B14" s="5" t="n">
        <v>371694000</v>
      </c>
      <c r="C14" s="5" t="n">
        <v>381273000</v>
      </c>
    </row>
    <row r="15" spans="1:3">
      <c r="A15" s="4" t="s">
        <v>161</v>
      </c>
      <c r="B15" s="5" t="n">
        <v>847405000</v>
      </c>
      <c r="C15" s="5" t="n">
        <v>885855000</v>
      </c>
    </row>
    <row r="16" spans="1:3">
      <c r="A16" s="3" t="s">
        <v>162</v>
      </c>
    </row>
    <row r="17" spans="1:3">
      <c r="A17" s="4" t="s">
        <v>163</v>
      </c>
      <c r="B17" s="5" t="n">
        <v>89736000</v>
      </c>
      <c r="C17" s="5" t="n">
        <v>92469000</v>
      </c>
    </row>
    <row r="18" spans="1:3">
      <c r="A18" s="4" t="s">
        <v>164</v>
      </c>
      <c r="B18" s="5" t="n">
        <v>101124000</v>
      </c>
      <c r="C18" s="5" t="n">
        <v>99867000</v>
      </c>
    </row>
    <row r="19" spans="1:3">
      <c r="A19" s="4" t="s">
        <v>165</v>
      </c>
      <c r="B19" s="5" t="n">
        <v>1894000</v>
      </c>
      <c r="C19" s="5" t="n">
        <v>3762000</v>
      </c>
    </row>
    <row r="20" spans="1:3">
      <c r="A20" s="4" t="s">
        <v>166</v>
      </c>
      <c r="B20" s="5" t="n">
        <v>2533000</v>
      </c>
      <c r="C20" s="5" t="n">
        <v>2110000</v>
      </c>
    </row>
    <row r="21" spans="1:3">
      <c r="A21" s="4" t="s">
        <v>167</v>
      </c>
      <c r="B21" s="5" t="n">
        <v>6912000</v>
      </c>
      <c r="C21" s="5" t="n">
        <v>0</v>
      </c>
    </row>
    <row r="22" spans="1:3">
      <c r="A22" s="4" t="s">
        <v>168</v>
      </c>
      <c r="B22" s="5" t="n">
        <v>202199000</v>
      </c>
      <c r="C22" s="5" t="n">
        <v>198208000</v>
      </c>
    </row>
    <row r="23" spans="1:3">
      <c r="A23" s="4" t="s">
        <v>169</v>
      </c>
      <c r="B23" s="5" t="n">
        <v>222281000</v>
      </c>
      <c r="C23" s="5" t="n">
        <v>225733000</v>
      </c>
    </row>
    <row r="24" spans="1:3">
      <c r="A24" s="4" t="s">
        <v>170</v>
      </c>
      <c r="B24" s="5" t="n">
        <v>27083000</v>
      </c>
      <c r="C24" s="5" t="n">
        <v>27802000</v>
      </c>
    </row>
    <row r="25" spans="1:3">
      <c r="A25" s="4" t="s">
        <v>171</v>
      </c>
      <c r="B25" s="5" t="n">
        <v>12920000</v>
      </c>
      <c r="C25" s="5" t="n">
        <v>0</v>
      </c>
    </row>
    <row r="26" spans="1:3">
      <c r="A26" s="4" t="s">
        <v>172</v>
      </c>
      <c r="B26" s="5" t="n">
        <v>67443000</v>
      </c>
      <c r="C26" s="5" t="n">
        <v>74965000</v>
      </c>
    </row>
    <row r="27" spans="1:3">
      <c r="A27" s="3" t="s">
        <v>173</v>
      </c>
    </row>
    <row r="28" spans="1:3">
      <c r="A28" s="4" t="s">
        <v>174</v>
      </c>
      <c r="B28" s="5" t="n">
        <v>0</v>
      </c>
      <c r="C28" s="5" t="n">
        <v>0</v>
      </c>
    </row>
    <row r="29" spans="1:3">
      <c r="A29" s="4" t="s">
        <v>175</v>
      </c>
      <c r="B29" s="5" t="n">
        <v>303403000</v>
      </c>
      <c r="C29" s="5" t="n">
        <v>297919000</v>
      </c>
    </row>
    <row r="30" spans="1:3">
      <c r="A30" s="4" t="s">
        <v>176</v>
      </c>
      <c r="B30" s="5" t="n">
        <v>106569000</v>
      </c>
      <c r="C30" s="5" t="n">
        <v>142447000</v>
      </c>
    </row>
    <row r="31" spans="1:3">
      <c r="A31" s="4" t="s">
        <v>177</v>
      </c>
      <c r="B31" s="5" t="n">
        <v>210000</v>
      </c>
      <c r="C31" s="5" t="n">
        <v>12793000</v>
      </c>
    </row>
    <row r="32" spans="1:3">
      <c r="A32" s="4" t="s">
        <v>178</v>
      </c>
      <c r="B32" s="5" t="n">
        <v>-104293000</v>
      </c>
      <c r="C32" s="5" t="n">
        <v>-103433000</v>
      </c>
    </row>
    <row r="33" spans="1:3">
      <c r="A33" s="4" t="s">
        <v>179</v>
      </c>
      <c r="B33" s="5" t="n">
        <v>315479000</v>
      </c>
      <c r="C33" s="5" t="n">
        <v>359147000</v>
      </c>
    </row>
    <row r="34" spans="1:3">
      <c r="A34" s="4" t="s">
        <v>180</v>
      </c>
      <c r="B34" s="5" t="n">
        <v>847405000</v>
      </c>
      <c r="C34" s="5" t="n">
        <v>885855000</v>
      </c>
    </row>
    <row r="35" spans="1:3">
      <c r="A35" s="4" t="s">
        <v>55</v>
      </c>
    </row>
    <row r="36" spans="1:3">
      <c r="A36" s="3" t="s">
        <v>173</v>
      </c>
    </row>
    <row r="37" spans="1:3">
      <c r="A37" s="4" t="s">
        <v>181</v>
      </c>
      <c r="B37" s="5" t="n">
        <v>9588000</v>
      </c>
      <c r="C37" s="5" t="n">
        <v>9419000</v>
      </c>
    </row>
    <row r="38" spans="1:3">
      <c r="A38" s="4" t="s">
        <v>57</v>
      </c>
    </row>
    <row r="39" spans="1:3">
      <c r="A39" s="3" t="s">
        <v>173</v>
      </c>
    </row>
    <row r="40" spans="1:3">
      <c r="A40" s="4" t="s">
        <v>181</v>
      </c>
      <c r="B40" s="5" t="n">
        <v>2000</v>
      </c>
      <c r="C40" s="5" t="n">
        <v>2000</v>
      </c>
    </row>
    <row r="41" spans="1:3">
      <c r="A41" s="4" t="s">
        <v>179</v>
      </c>
      <c r="B41" s="6" t="n">
        <v>2000</v>
      </c>
      <c r="C41"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1</v>
      </c>
    </row>
    <row r="9" spans="1:2">
      <c r="A9" s="4" t="s">
        <v>343</v>
      </c>
      <c r="B9"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59</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59</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64</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70</v>
      </c>
    </row>
    <row r="4" spans="1:2">
      <c r="A4" s="4" t="s">
        <v>358</v>
      </c>
      <c r="B4" s="4" t="s">
        <v>359</v>
      </c>
    </row>
    <row r="5" spans="1:2">
      <c r="A5" s="4" t="s">
        <v>360</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7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7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147</v>
      </c>
    </row>
    <row r="2" spans="1:3">
      <c r="A2" s="4" t="s">
        <v>183</v>
      </c>
      <c r="B2" s="8" t="n">
        <v>0.25</v>
      </c>
    </row>
    <row r="3" spans="1:3">
      <c r="A3" s="4" t="s">
        <v>184</v>
      </c>
      <c r="B3" s="5" t="n">
        <v>300</v>
      </c>
      <c r="C3" s="5" t="n">
        <v>300</v>
      </c>
    </row>
    <row r="4" spans="1:3">
      <c r="A4" s="4" t="s">
        <v>185</v>
      </c>
      <c r="B4" s="5" t="n">
        <v>0</v>
      </c>
      <c r="C4" s="5" t="n">
        <v>0</v>
      </c>
    </row>
    <row r="5" spans="1:3">
      <c r="A5" s="4" t="s">
        <v>186</v>
      </c>
      <c r="B5" s="5" t="n">
        <v>3950</v>
      </c>
      <c r="C5" s="5" t="n">
        <v>3841</v>
      </c>
    </row>
    <row r="6" spans="1:3">
      <c r="A6" s="4" t="s">
        <v>55</v>
      </c>
    </row>
    <row r="7" spans="1:3">
      <c r="A7" s="4" t="s">
        <v>187</v>
      </c>
      <c r="B7" s="5" t="n">
        <v>150000</v>
      </c>
      <c r="C7" s="5" t="n">
        <v>100000</v>
      </c>
    </row>
    <row r="8" spans="1:3">
      <c r="A8" s="4" t="s">
        <v>188</v>
      </c>
      <c r="B8" s="5" t="n">
        <v>37602</v>
      </c>
      <c r="C8" s="5" t="n">
        <v>37010</v>
      </c>
    </row>
    <row r="9" spans="1:3">
      <c r="A9" s="4" t="s">
        <v>183</v>
      </c>
      <c r="B9" s="6" t="n">
        <v>0</v>
      </c>
      <c r="C9" s="6" t="n">
        <v>0</v>
      </c>
    </row>
    <row r="10" spans="1:3">
      <c r="A10" s="4" t="s">
        <v>57</v>
      </c>
    </row>
    <row r="11" spans="1:3">
      <c r="A11" s="4" t="s">
        <v>187</v>
      </c>
      <c r="B11" s="5" t="n">
        <v>12000</v>
      </c>
      <c r="C11" s="5" t="n">
        <v>12000</v>
      </c>
    </row>
    <row r="12" spans="1:3">
      <c r="A12" s="4" t="s">
        <v>188</v>
      </c>
      <c r="B12" s="5" t="n">
        <v>6</v>
      </c>
      <c r="C12" s="5" t="n">
        <v>6</v>
      </c>
    </row>
    <row r="13" spans="1:3">
      <c r="A13" s="4" t="s">
        <v>183</v>
      </c>
      <c r="B13" s="6" t="n">
        <v>0</v>
      </c>
      <c r="C13"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80</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83</v>
      </c>
    </row>
    <row r="4" spans="1:2">
      <c r="A4" s="4" t="s">
        <v>377</v>
      </c>
      <c r="B4" s="4" t="s">
        <v>378</v>
      </c>
    </row>
    <row r="5" spans="1:2">
      <c r="A5" s="4" t="s">
        <v>379</v>
      </c>
      <c r="B5" s="4" t="s">
        <v>380</v>
      </c>
    </row>
    <row r="6" spans="1:2">
      <c r="A6" s="4" t="s">
        <v>381</v>
      </c>
      <c r="B6" s="4" t="s">
        <v>380</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9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9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98</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304</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7</v>
      </c>
      <c r="B1" s="2" t="s">
        <v>1</v>
      </c>
    </row>
    <row r="2" spans="1:2">
      <c r="B2" s="2" t="s">
        <v>2</v>
      </c>
    </row>
    <row r="3" spans="1:2">
      <c r="A3" s="3" t="s">
        <v>31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3" t="s">
        <v>317</v>
      </c>
    </row>
    <row r="4" spans="1:2">
      <c r="A4" s="4" t="s">
        <v>433</v>
      </c>
      <c r="B4" s="4" t="s">
        <v>434</v>
      </c>
    </row>
    <row r="5" spans="1:2">
      <c r="A5" s="3" t="s">
        <v>435</v>
      </c>
    </row>
    <row r="6" spans="1:2">
      <c r="A6" s="4" t="s">
        <v>436</v>
      </c>
      <c r="B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9</v>
      </c>
      <c r="B1" s="2" t="s">
        <v>1</v>
      </c>
    </row>
    <row r="2" spans="1:3">
      <c r="B2" s="2" t="s">
        <v>2</v>
      </c>
      <c r="C2" s="2" t="s">
        <v>60</v>
      </c>
    </row>
    <row r="3" spans="1:3">
      <c r="A3" s="3" t="s">
        <v>190</v>
      </c>
    </row>
    <row r="4" spans="1:3">
      <c r="A4" s="4" t="s">
        <v>191</v>
      </c>
      <c r="B4" s="6" t="n">
        <v>-34644000</v>
      </c>
      <c r="C4" s="6" t="n">
        <v>-42677000</v>
      </c>
    </row>
    <row r="5" spans="1:3">
      <c r="A5" s="3" t="s">
        <v>192</v>
      </c>
    </row>
    <row r="6" spans="1:3">
      <c r="A6" s="4" t="s">
        <v>193</v>
      </c>
      <c r="B6" s="5" t="n">
        <v>11800000</v>
      </c>
      <c r="C6" s="5" t="n">
        <v>11979000</v>
      </c>
    </row>
    <row r="7" spans="1:3">
      <c r="A7" s="4" t="s">
        <v>194</v>
      </c>
      <c r="B7" s="5" t="n">
        <v>6927000</v>
      </c>
      <c r="C7" s="5" t="n">
        <v>0</v>
      </c>
    </row>
    <row r="8" spans="1:3">
      <c r="A8" s="4" t="s">
        <v>195</v>
      </c>
      <c r="B8" s="5" t="n">
        <v>923000</v>
      </c>
      <c r="C8" s="5" t="n">
        <v>1607000</v>
      </c>
    </row>
    <row r="9" spans="1:3">
      <c r="A9" s="4" t="s">
        <v>196</v>
      </c>
      <c r="B9" s="5" t="n">
        <v>-232000</v>
      </c>
      <c r="C9" s="5" t="n">
        <v>-212000</v>
      </c>
    </row>
    <row r="10" spans="1:3">
      <c r="A10" s="4" t="s">
        <v>197</v>
      </c>
      <c r="B10" s="5" t="n">
        <v>837000</v>
      </c>
      <c r="C10" s="5" t="n">
        <v>47000</v>
      </c>
    </row>
    <row r="11" spans="1:3">
      <c r="A11" s="4" t="s">
        <v>198</v>
      </c>
      <c r="B11" s="5" t="n">
        <v>5873000</v>
      </c>
      <c r="C11" s="5" t="n">
        <v>4099000</v>
      </c>
    </row>
    <row r="12" spans="1:3">
      <c r="A12" s="4" t="s">
        <v>199</v>
      </c>
      <c r="B12" s="5" t="n">
        <v>186000</v>
      </c>
      <c r="C12" s="5" t="n">
        <v>22000</v>
      </c>
    </row>
    <row r="13" spans="1:3">
      <c r="A13" s="4" t="s">
        <v>68</v>
      </c>
      <c r="B13" s="5" t="n">
        <v>280000</v>
      </c>
      <c r="C13" s="5" t="n">
        <v>0</v>
      </c>
    </row>
    <row r="14" spans="1:3">
      <c r="A14" s="4" t="s">
        <v>200</v>
      </c>
      <c r="B14" s="5" t="n">
        <v>9429000</v>
      </c>
      <c r="C14" s="5" t="n">
        <v>8588000</v>
      </c>
    </row>
    <row r="15" spans="1:3">
      <c r="A15" s="4" t="s">
        <v>201</v>
      </c>
      <c r="B15" s="5" t="n">
        <v>1860000</v>
      </c>
      <c r="C15" s="5" t="n">
        <v>1869000</v>
      </c>
    </row>
    <row r="16" spans="1:3">
      <c r="A16" s="4" t="s">
        <v>202</v>
      </c>
      <c r="B16" s="5" t="n">
        <v>1197000</v>
      </c>
      <c r="C16" s="5" t="n">
        <v>4204000</v>
      </c>
    </row>
    <row r="17" spans="1:3">
      <c r="A17" s="3" t="s">
        <v>203</v>
      </c>
    </row>
    <row r="18" spans="1:3">
      <c r="A18" s="4" t="s">
        <v>204</v>
      </c>
      <c r="B18" s="5" t="n">
        <v>1501000</v>
      </c>
      <c r="C18" s="5" t="n">
        <v>6015000</v>
      </c>
    </row>
    <row r="19" spans="1:3">
      <c r="A19" s="4" t="s">
        <v>205</v>
      </c>
      <c r="B19" s="5" t="n">
        <v>405000</v>
      </c>
      <c r="C19" s="5" t="n">
        <v>-815000</v>
      </c>
    </row>
    <row r="20" spans="1:3">
      <c r="A20" s="4" t="s">
        <v>206</v>
      </c>
      <c r="B20" s="5" t="n">
        <v>3173000</v>
      </c>
      <c r="C20" s="5" t="n">
        <v>-23066000</v>
      </c>
    </row>
    <row r="21" spans="1:3">
      <c r="A21" s="4" t="s">
        <v>153</v>
      </c>
      <c r="B21" s="5" t="n">
        <v>-2099000</v>
      </c>
      <c r="C21" s="5" t="n">
        <v>-1050000</v>
      </c>
    </row>
    <row r="22" spans="1:3">
      <c r="A22" s="4" t="s">
        <v>163</v>
      </c>
      <c r="B22" s="5" t="n">
        <v>-1226000</v>
      </c>
      <c r="C22" s="5" t="n">
        <v>8093000</v>
      </c>
    </row>
    <row r="23" spans="1:3">
      <c r="A23" s="4" t="s">
        <v>164</v>
      </c>
      <c r="B23" s="5" t="n">
        <v>-7749000</v>
      </c>
      <c r="C23" s="5" t="n">
        <v>-19853000</v>
      </c>
    </row>
    <row r="24" spans="1:3">
      <c r="A24" s="4" t="s">
        <v>207</v>
      </c>
      <c r="B24" s="5" t="n">
        <v>-779000</v>
      </c>
      <c r="C24" s="5" t="n">
        <v>16000</v>
      </c>
    </row>
    <row r="25" spans="1:3">
      <c r="A25" s="4" t="s">
        <v>208</v>
      </c>
      <c r="B25" s="5" t="n">
        <v>-4732000</v>
      </c>
      <c r="C25" s="5" t="n">
        <v>-49542000</v>
      </c>
    </row>
    <row r="26" spans="1:3">
      <c r="A26" s="3" t="s">
        <v>209</v>
      </c>
    </row>
    <row r="27" spans="1:3">
      <c r="A27" s="4" t="s">
        <v>210</v>
      </c>
      <c r="B27" s="5" t="n">
        <v>-7177000</v>
      </c>
      <c r="C27" s="5" t="n">
        <v>-7814000</v>
      </c>
    </row>
    <row r="28" spans="1:3">
      <c r="A28" s="4" t="s">
        <v>211</v>
      </c>
      <c r="B28" s="5" t="n">
        <v>73000</v>
      </c>
      <c r="C28" s="5" t="n">
        <v>38000</v>
      </c>
    </row>
    <row r="29" spans="1:3">
      <c r="A29" s="4" t="s">
        <v>212</v>
      </c>
      <c r="B29" s="5" t="n">
        <v>0</v>
      </c>
      <c r="C29" s="5" t="n">
        <v>3524000</v>
      </c>
    </row>
    <row r="30" spans="1:3">
      <c r="A30" s="4" t="s">
        <v>213</v>
      </c>
      <c r="B30" s="5" t="n">
        <v>-72000</v>
      </c>
      <c r="C30" s="5" t="n">
        <v>-588000</v>
      </c>
    </row>
    <row r="31" spans="1:3">
      <c r="A31" s="4" t="s">
        <v>214</v>
      </c>
      <c r="B31" s="5" t="n">
        <v>0</v>
      </c>
      <c r="C31" s="5" t="n">
        <v>-11000</v>
      </c>
    </row>
    <row r="32" spans="1:3">
      <c r="A32" s="4" t="s">
        <v>215</v>
      </c>
      <c r="B32" s="5" t="n">
        <v>-7176000</v>
      </c>
      <c r="C32" s="5" t="n">
        <v>-4829000</v>
      </c>
    </row>
    <row r="33" spans="1:3">
      <c r="A33" s="3" t="s">
        <v>216</v>
      </c>
    </row>
    <row r="34" spans="1:3">
      <c r="A34" s="4" t="s">
        <v>217</v>
      </c>
      <c r="B34" s="5" t="n">
        <v>-16339000</v>
      </c>
      <c r="C34" s="5" t="n">
        <v>-1081000</v>
      </c>
    </row>
    <row r="35" spans="1:3">
      <c r="A35" s="4" t="s">
        <v>218</v>
      </c>
      <c r="B35" s="5" t="n">
        <v>0</v>
      </c>
      <c r="C35" s="5" t="n">
        <v>2625000</v>
      </c>
    </row>
    <row r="36" spans="1:3">
      <c r="A36" s="4" t="s">
        <v>219</v>
      </c>
      <c r="B36" s="5" t="n">
        <v>-1234000</v>
      </c>
      <c r="C36" s="5" t="n">
        <v>-1220000</v>
      </c>
    </row>
    <row r="37" spans="1:3">
      <c r="A37" s="4" t="s">
        <v>220</v>
      </c>
      <c r="B37" s="5" t="n">
        <v>-860000</v>
      </c>
      <c r="C37" s="5" t="n">
        <v>-2404000</v>
      </c>
    </row>
    <row r="38" spans="1:3">
      <c r="A38" s="4" t="s">
        <v>221</v>
      </c>
      <c r="B38" s="5" t="n">
        <v>-18433000</v>
      </c>
      <c r="C38" s="5" t="n">
        <v>-2080000</v>
      </c>
    </row>
    <row r="39" spans="1:3">
      <c r="A39" s="4" t="s">
        <v>222</v>
      </c>
      <c r="B39" s="5" t="n">
        <v>-1526000</v>
      </c>
      <c r="C39" s="5" t="n">
        <v>-1809000</v>
      </c>
    </row>
    <row r="40" spans="1:3">
      <c r="A40" s="4" t="s">
        <v>223</v>
      </c>
      <c r="B40" s="5" t="n">
        <v>-31867000</v>
      </c>
      <c r="C40" s="5" t="n">
        <v>-58260000</v>
      </c>
    </row>
    <row r="41" spans="1:3">
      <c r="A41" s="4" t="s">
        <v>224</v>
      </c>
      <c r="B41" s="5" t="n">
        <v>116907000</v>
      </c>
      <c r="C41" s="5" t="n">
        <v>176528000</v>
      </c>
    </row>
    <row r="42" spans="1:3">
      <c r="A42" s="4" t="s">
        <v>225</v>
      </c>
      <c r="B42" s="6" t="n">
        <v>85040000</v>
      </c>
      <c r="C42" s="6" t="n">
        <v>11826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8</v>
      </c>
      <c r="B1" s="2" t="s">
        <v>2</v>
      </c>
      <c r="C1" s="2" t="s">
        <v>439</v>
      </c>
      <c r="D1" s="2" t="s">
        <v>147</v>
      </c>
    </row>
    <row r="2" spans="1:4">
      <c r="A2" s="3" t="s">
        <v>251</v>
      </c>
    </row>
    <row r="3" spans="1:4">
      <c r="A3" s="4" t="s">
        <v>159</v>
      </c>
      <c r="B3" s="6" t="n">
        <v>19644000</v>
      </c>
      <c r="C3" s="6" t="n">
        <v>23420000</v>
      </c>
      <c r="D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8"/>
  </cols>
  <sheetData>
    <row r="1" spans="1:2">
      <c r="A1" s="1" t="s">
        <v>440</v>
      </c>
      <c r="B1" s="2" t="s">
        <v>1</v>
      </c>
    </row>
    <row r="2" spans="1:2">
      <c r="B2" s="2" t="s">
        <v>441</v>
      </c>
    </row>
    <row r="3" spans="1:2">
      <c r="A3" s="3" t="s">
        <v>254</v>
      </c>
    </row>
    <row r="4" spans="1:2">
      <c r="A4" s="4" t="s">
        <v>442</v>
      </c>
      <c r="B4" s="5" t="n">
        <v>3</v>
      </c>
    </row>
    <row r="5" spans="1:2">
      <c r="A5" s="4" t="s">
        <v>443</v>
      </c>
      <c r="B5" s="4" t="s">
        <v>444</v>
      </c>
    </row>
    <row r="6" spans="1:2">
      <c r="A6" s="4" t="s">
        <v>445</v>
      </c>
      <c r="B6" s="6" t="n">
        <v>250000</v>
      </c>
    </row>
    <row r="7" spans="1:2">
      <c r="A7" s="4" t="s">
        <v>446</v>
      </c>
      <c r="B7" s="4" t="s">
        <v>447</v>
      </c>
    </row>
    <row r="8" spans="1:2">
      <c r="A8" s="4" t="s">
        <v>448</v>
      </c>
      <c r="B8" s="6" t="n">
        <v>8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47</v>
      </c>
    </row>
    <row r="2" spans="1:3">
      <c r="A2" s="3" t="s">
        <v>450</v>
      </c>
    </row>
    <row r="3" spans="1:3">
      <c r="A3" s="4" t="s">
        <v>451</v>
      </c>
      <c r="B3" s="6" t="n">
        <v>138039</v>
      </c>
      <c r="C3" s="6" t="n">
        <v>146482</v>
      </c>
    </row>
    <row r="4" spans="1:3">
      <c r="A4" s="4" t="s">
        <v>452</v>
      </c>
      <c r="B4" s="5" t="n">
        <v>-11830</v>
      </c>
      <c r="C4" s="5" t="n">
        <v>-15452</v>
      </c>
    </row>
    <row r="5" spans="1:3">
      <c r="A5" s="4" t="s">
        <v>453</v>
      </c>
      <c r="B5" s="5" t="n">
        <v>-5387</v>
      </c>
      <c r="C5" s="5" t="n">
        <v>-5268</v>
      </c>
    </row>
    <row r="6" spans="1:3">
      <c r="A6" s="4" t="s">
        <v>454</v>
      </c>
      <c r="B6" s="5" t="n">
        <v>-4475</v>
      </c>
      <c r="C6" s="5" t="n">
        <v>-4777</v>
      </c>
    </row>
    <row r="7" spans="1:3">
      <c r="A7" s="4" t="s">
        <v>455</v>
      </c>
      <c r="B7" s="5" t="n">
        <v>-1021</v>
      </c>
      <c r="C7" s="5" t="n">
        <v>-1242</v>
      </c>
    </row>
    <row r="8" spans="1:3">
      <c r="A8" s="4" t="s">
        <v>456</v>
      </c>
      <c r="B8" s="6" t="n">
        <v>115326</v>
      </c>
      <c r="C8" s="6" t="n">
        <v>1197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7</v>
      </c>
      <c r="B1" s="2" t="s">
        <v>2</v>
      </c>
      <c r="C1" s="2" t="s">
        <v>147</v>
      </c>
      <c r="D1" s="2" t="s">
        <v>458</v>
      </c>
    </row>
    <row r="2" spans="1:4">
      <c r="A2" s="3" t="s">
        <v>254</v>
      </c>
    </row>
    <row r="3" spans="1:4">
      <c r="A3" s="4" t="s">
        <v>459</v>
      </c>
      <c r="B3" s="6" t="n">
        <v>0</v>
      </c>
      <c r="C3" s="6" t="n">
        <v>0</v>
      </c>
    </row>
    <row r="4" spans="1:4">
      <c r="A4" s="4" t="s">
        <v>460</v>
      </c>
      <c r="B4" s="5" t="n">
        <v>1236000</v>
      </c>
      <c r="C4" s="5" t="n">
        <v>1986000</v>
      </c>
    </row>
    <row r="5" spans="1:4">
      <c r="A5" s="4" t="s">
        <v>461</v>
      </c>
      <c r="B5" s="5" t="n">
        <v>1376000</v>
      </c>
      <c r="C5" s="5" t="n">
        <v>1374000</v>
      </c>
    </row>
    <row r="6" spans="1:4">
      <c r="A6" s="4" t="s">
        <v>462</v>
      </c>
      <c r="B6" s="5" t="n">
        <v>2612000</v>
      </c>
      <c r="C6" s="5" t="n">
        <v>3360000</v>
      </c>
    </row>
    <row r="7" spans="1:4">
      <c r="A7" s="4" t="s">
        <v>463</v>
      </c>
      <c r="B7" s="5" t="n">
        <v>22000</v>
      </c>
      <c r="C7" s="5" t="n">
        <v>22000</v>
      </c>
    </row>
    <row r="8" spans="1:4">
      <c r="A8" s="4" t="s">
        <v>464</v>
      </c>
      <c r="B8" s="5" t="n">
        <v>0</v>
      </c>
      <c r="C8" s="5" t="n">
        <v>0</v>
      </c>
    </row>
    <row r="9" spans="1:4">
      <c r="A9" s="4" t="s">
        <v>465</v>
      </c>
      <c r="B9" s="5" t="n">
        <v>-2887000</v>
      </c>
      <c r="C9" s="5" t="n">
        <v>-2416000</v>
      </c>
    </row>
    <row r="10" spans="1:4">
      <c r="A10" s="4" t="s">
        <v>463</v>
      </c>
      <c r="B10" s="5" t="n">
        <v>22000</v>
      </c>
      <c r="C10" s="5" t="n">
        <v>22000</v>
      </c>
    </row>
    <row r="11" spans="1:4">
      <c r="A11" s="4" t="s">
        <v>466</v>
      </c>
      <c r="B11" s="5" t="n">
        <v>1214000</v>
      </c>
      <c r="C11" s="5" t="n">
        <v>1964000</v>
      </c>
    </row>
    <row r="12" spans="1:4">
      <c r="A12" s="4" t="s">
        <v>467</v>
      </c>
      <c r="B12" s="5" t="n">
        <v>1376000</v>
      </c>
      <c r="C12" s="5" t="n">
        <v>1374000</v>
      </c>
    </row>
    <row r="13" spans="1:4">
      <c r="A13" s="4" t="s">
        <v>468</v>
      </c>
      <c r="B13" s="5" t="n">
        <v>2590000</v>
      </c>
      <c r="C13" s="5" t="n">
        <v>3338000</v>
      </c>
    </row>
    <row r="14" spans="1:4">
      <c r="A14" s="4" t="s">
        <v>469</v>
      </c>
      <c r="B14" s="5" t="n">
        <v>-482000</v>
      </c>
      <c r="C14" s="5" t="n">
        <v>-390000</v>
      </c>
    </row>
    <row r="15" spans="1:4">
      <c r="A15" s="4" t="s">
        <v>470</v>
      </c>
      <c r="B15" s="5" t="n">
        <v>-1159000</v>
      </c>
      <c r="C15" s="5" t="n">
        <v>-1152000</v>
      </c>
    </row>
    <row r="16" spans="1:4">
      <c r="A16" s="4" t="s">
        <v>471</v>
      </c>
      <c r="B16" s="5" t="n">
        <v>-1641000</v>
      </c>
      <c r="C16" s="5" t="n">
        <v>-1542000</v>
      </c>
      <c r="D16" s="6" t="n">
        <v>-2644000</v>
      </c>
    </row>
    <row r="17" spans="1:4">
      <c r="A17" s="4" t="s">
        <v>151</v>
      </c>
      <c r="B17" s="5" t="n">
        <v>732000</v>
      </c>
      <c r="C17" s="5" t="n">
        <v>1574000</v>
      </c>
    </row>
    <row r="18" spans="1:4">
      <c r="A18" s="4" t="s">
        <v>472</v>
      </c>
      <c r="B18" s="5" t="n">
        <v>217000</v>
      </c>
      <c r="C18" s="5" t="n">
        <v>222000</v>
      </c>
    </row>
    <row r="19" spans="1:4">
      <c r="A19" s="4" t="s">
        <v>151</v>
      </c>
      <c r="B19" s="6" t="n">
        <v>949000</v>
      </c>
      <c r="C19" s="6" t="n">
        <v>179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474</v>
      </c>
    </row>
    <row r="2" spans="1:3">
      <c r="B2" s="2" t="s">
        <v>2</v>
      </c>
      <c r="C2" s="2" t="s">
        <v>147</v>
      </c>
    </row>
    <row r="3" spans="1:3">
      <c r="A3" s="3" t="s">
        <v>475</v>
      </c>
    </row>
    <row r="4" spans="1:3">
      <c r="A4" s="4" t="s">
        <v>476</v>
      </c>
      <c r="B4" s="6" t="n">
        <v>1542</v>
      </c>
      <c r="C4" s="6" t="n">
        <v>2644</v>
      </c>
    </row>
    <row r="5" spans="1:3">
      <c r="A5" s="4" t="s">
        <v>477</v>
      </c>
      <c r="B5" s="5" t="n">
        <v>461</v>
      </c>
      <c r="C5" s="5" t="n">
        <v>550</v>
      </c>
    </row>
    <row r="6" spans="1:3">
      <c r="A6" s="4" t="s">
        <v>478</v>
      </c>
      <c r="B6" s="5" t="n">
        <v>-362</v>
      </c>
      <c r="C6" s="5" t="n">
        <v>-1652</v>
      </c>
    </row>
    <row r="7" spans="1:3">
      <c r="A7" s="4" t="s">
        <v>479</v>
      </c>
      <c r="B7" s="6" t="n">
        <v>1641</v>
      </c>
      <c r="C7" s="6" t="n">
        <v>1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474</v>
      </c>
    </row>
    <row r="2" spans="1:3">
      <c r="B2" s="2" t="s">
        <v>2</v>
      </c>
      <c r="C2" s="2" t="s">
        <v>147</v>
      </c>
    </row>
    <row r="3" spans="1:3">
      <c r="A3" s="3" t="s">
        <v>462</v>
      </c>
    </row>
    <row r="4" spans="1:3">
      <c r="A4" s="4" t="s">
        <v>481</v>
      </c>
      <c r="B4" s="6" t="n">
        <v>642</v>
      </c>
      <c r="C4" s="6" t="n">
        <v>689</v>
      </c>
    </row>
    <row r="5" spans="1:3">
      <c r="A5" s="4" t="s">
        <v>482</v>
      </c>
      <c r="B5" s="5" t="n">
        <v>1970</v>
      </c>
      <c r="C5" s="5" t="n">
        <v>2671</v>
      </c>
    </row>
    <row r="6" spans="1:3">
      <c r="A6" s="4" t="s">
        <v>483</v>
      </c>
      <c r="B6" s="5" t="n">
        <v>2612</v>
      </c>
      <c r="C6" s="5" t="n">
        <v>3360</v>
      </c>
    </row>
    <row r="7" spans="1:3">
      <c r="A7" s="3" t="s">
        <v>484</v>
      </c>
    </row>
    <row r="8" spans="1:3">
      <c r="A8" s="4" t="s">
        <v>481</v>
      </c>
      <c r="B8" s="5" t="n">
        <v>620</v>
      </c>
      <c r="C8" s="5" t="n">
        <v>667</v>
      </c>
    </row>
    <row r="9" spans="1:3">
      <c r="A9" s="4" t="s">
        <v>482</v>
      </c>
      <c r="B9" s="5" t="n">
        <v>1970</v>
      </c>
      <c r="C9" s="5" t="n">
        <v>2671</v>
      </c>
    </row>
    <row r="10" spans="1:3">
      <c r="A10" s="4" t="s">
        <v>483</v>
      </c>
      <c r="B10" s="5" t="n">
        <v>2590</v>
      </c>
      <c r="C10" s="5" t="n">
        <v>3338</v>
      </c>
    </row>
    <row r="11" spans="1:3">
      <c r="A11" s="4" t="s">
        <v>459</v>
      </c>
      <c r="B11" s="5" t="n">
        <v>0</v>
      </c>
      <c r="C11" s="5" t="n">
        <v>0</v>
      </c>
    </row>
    <row r="12" spans="1:3">
      <c r="A12" s="3" t="s">
        <v>485</v>
      </c>
    </row>
    <row r="13" spans="1:3">
      <c r="A13" s="4" t="s">
        <v>482</v>
      </c>
      <c r="B13" s="5" t="n">
        <v>1641</v>
      </c>
      <c r="C13" s="5" t="n">
        <v>1542</v>
      </c>
    </row>
    <row r="14" spans="1:3">
      <c r="A14" s="3" t="s">
        <v>486</v>
      </c>
    </row>
    <row r="15" spans="1:3">
      <c r="A15" s="4" t="s">
        <v>481</v>
      </c>
      <c r="B15" s="5" t="n">
        <v>74</v>
      </c>
      <c r="C15" s="5" t="n">
        <v>127</v>
      </c>
    </row>
    <row r="16" spans="1:3">
      <c r="A16" s="4" t="s">
        <v>482</v>
      </c>
      <c r="B16" s="5" t="n">
        <v>0</v>
      </c>
      <c r="C16" s="5" t="n">
        <v>0</v>
      </c>
    </row>
    <row r="17" spans="1:3">
      <c r="A17" s="4" t="s">
        <v>483</v>
      </c>
      <c r="B17" s="5" t="n">
        <v>74</v>
      </c>
      <c r="C17" s="5" t="n">
        <v>127</v>
      </c>
    </row>
    <row r="18" spans="1:3">
      <c r="A18" s="4" t="s">
        <v>487</v>
      </c>
    </row>
    <row r="19" spans="1:3">
      <c r="A19" s="3" t="s">
        <v>462</v>
      </c>
    </row>
    <row r="20" spans="1:3">
      <c r="A20" s="4" t="s">
        <v>482</v>
      </c>
      <c r="B20" s="5" t="n">
        <v>1953</v>
      </c>
      <c r="C20" s="5" t="n">
        <v>2669</v>
      </c>
    </row>
    <row r="21" spans="1:3">
      <c r="A21" s="3" t="s">
        <v>484</v>
      </c>
    </row>
    <row r="22" spans="1:3">
      <c r="A22" s="4" t="s">
        <v>482</v>
      </c>
      <c r="B22" s="5" t="n">
        <v>1953</v>
      </c>
      <c r="C22" s="5" t="n">
        <v>2669</v>
      </c>
    </row>
    <row r="23" spans="1:3">
      <c r="A23" s="3" t="s">
        <v>485</v>
      </c>
    </row>
    <row r="24" spans="1:3">
      <c r="A24" s="4" t="s">
        <v>482</v>
      </c>
      <c r="B24" s="5" t="n">
        <v>1624</v>
      </c>
      <c r="C24" s="5" t="n">
        <v>1540</v>
      </c>
    </row>
    <row r="25" spans="1:3">
      <c r="A25" s="3" t="s">
        <v>486</v>
      </c>
    </row>
    <row r="26" spans="1:3">
      <c r="A26" s="4" t="s">
        <v>482</v>
      </c>
      <c r="B26" s="5" t="n">
        <v>0</v>
      </c>
      <c r="C26" s="5" t="n">
        <v>0</v>
      </c>
    </row>
    <row r="27" spans="1:3">
      <c r="A27" s="4" t="s">
        <v>488</v>
      </c>
    </row>
    <row r="28" spans="1:3">
      <c r="A28" s="3" t="s">
        <v>462</v>
      </c>
    </row>
    <row r="29" spans="1:3">
      <c r="A29" s="4" t="s">
        <v>481</v>
      </c>
      <c r="B29" s="5" t="n">
        <v>642</v>
      </c>
      <c r="C29" s="5" t="n">
        <v>689</v>
      </c>
    </row>
    <row r="30" spans="1:3">
      <c r="A30" s="4" t="s">
        <v>482</v>
      </c>
      <c r="B30" s="5" t="n">
        <v>17</v>
      </c>
      <c r="C30" s="5" t="n">
        <v>2</v>
      </c>
    </row>
    <row r="31" spans="1:3">
      <c r="A31" s="4" t="s">
        <v>483</v>
      </c>
      <c r="B31" s="5" t="n">
        <v>659</v>
      </c>
      <c r="C31" s="5" t="n">
        <v>691</v>
      </c>
    </row>
    <row r="32" spans="1:3">
      <c r="A32" s="3" t="s">
        <v>484</v>
      </c>
    </row>
    <row r="33" spans="1:3">
      <c r="A33" s="4" t="s">
        <v>481</v>
      </c>
      <c r="B33" s="5" t="n">
        <v>620</v>
      </c>
      <c r="C33" s="5" t="n">
        <v>667</v>
      </c>
    </row>
    <row r="34" spans="1:3">
      <c r="A34" s="4" t="s">
        <v>482</v>
      </c>
      <c r="B34" s="5" t="n">
        <v>17</v>
      </c>
      <c r="C34" s="5" t="n">
        <v>2</v>
      </c>
    </row>
    <row r="35" spans="1:3">
      <c r="A35" s="4" t="s">
        <v>483</v>
      </c>
      <c r="B35" s="5" t="n">
        <v>637</v>
      </c>
      <c r="C35" s="5" t="n">
        <v>669</v>
      </c>
    </row>
    <row r="36" spans="1:3">
      <c r="A36" s="4" t="s">
        <v>459</v>
      </c>
      <c r="B36" s="5" t="n">
        <v>0</v>
      </c>
      <c r="C36" s="5" t="n">
        <v>0</v>
      </c>
    </row>
    <row r="37" spans="1:3">
      <c r="A37" s="3" t="s">
        <v>485</v>
      </c>
    </row>
    <row r="38" spans="1:3">
      <c r="A38" s="4" t="s">
        <v>482</v>
      </c>
      <c r="B38" s="5" t="n">
        <v>17</v>
      </c>
      <c r="C38" s="5" t="n">
        <v>2</v>
      </c>
    </row>
    <row r="39" spans="1:3">
      <c r="A39" s="3" t="s">
        <v>486</v>
      </c>
    </row>
    <row r="40" spans="1:3">
      <c r="A40" s="4" t="s">
        <v>481</v>
      </c>
      <c r="B40" s="5" t="n">
        <v>74</v>
      </c>
      <c r="C40" s="5" t="n">
        <v>127</v>
      </c>
    </row>
    <row r="41" spans="1:3">
      <c r="A41" s="4" t="s">
        <v>482</v>
      </c>
      <c r="B41" s="5" t="n">
        <v>0</v>
      </c>
      <c r="C41" s="5" t="n">
        <v>0</v>
      </c>
    </row>
    <row r="42" spans="1:3">
      <c r="A42" s="4" t="s">
        <v>483</v>
      </c>
      <c r="B42" s="6" t="n">
        <v>74</v>
      </c>
      <c r="C42" s="6" t="n">
        <v>1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147</v>
      </c>
    </row>
    <row r="2" spans="1:3">
      <c r="A2" s="3" t="s">
        <v>490</v>
      </c>
    </row>
    <row r="3" spans="1:3">
      <c r="A3" s="4" t="s">
        <v>491</v>
      </c>
      <c r="B3" s="6" t="n">
        <v>635</v>
      </c>
      <c r="C3" s="6" t="n">
        <v>663</v>
      </c>
    </row>
    <row r="4" spans="1:3">
      <c r="A4" s="4" t="s">
        <v>492</v>
      </c>
      <c r="B4" s="5" t="n">
        <v>2</v>
      </c>
      <c r="C4" s="5" t="n">
        <v>11</v>
      </c>
    </row>
    <row r="5" spans="1:3">
      <c r="A5" s="4" t="s">
        <v>493</v>
      </c>
      <c r="B5" s="5" t="n">
        <v>5</v>
      </c>
      <c r="C5" s="5" t="n">
        <v>10</v>
      </c>
    </row>
    <row r="6" spans="1:3">
      <c r="A6" s="4" t="s">
        <v>494</v>
      </c>
      <c r="B6" s="5" t="n">
        <v>0</v>
      </c>
      <c r="C6" s="5" t="n">
        <v>6</v>
      </c>
    </row>
    <row r="7" spans="1:3">
      <c r="A7" s="4" t="s">
        <v>495</v>
      </c>
      <c r="B7" s="5" t="n">
        <v>1970</v>
      </c>
      <c r="C7" s="5" t="n">
        <v>2670</v>
      </c>
    </row>
    <row r="8" spans="1:3">
      <c r="A8" s="4" t="s">
        <v>496</v>
      </c>
      <c r="B8" s="5" t="n">
        <v>2612</v>
      </c>
      <c r="C8" s="5" t="n">
        <v>3360</v>
      </c>
    </row>
    <row r="9" spans="1:3">
      <c r="A9" s="4" t="s">
        <v>487</v>
      </c>
    </row>
    <row r="10" spans="1:3">
      <c r="A10" s="3" t="s">
        <v>490</v>
      </c>
    </row>
    <row r="11" spans="1:3">
      <c r="A11" s="4" t="s">
        <v>491</v>
      </c>
      <c r="B11" s="5" t="n">
        <v>0</v>
      </c>
      <c r="C11" s="5" t="n">
        <v>0</v>
      </c>
    </row>
    <row r="12" spans="1:3">
      <c r="A12" s="4" t="s">
        <v>492</v>
      </c>
      <c r="B12" s="5" t="n">
        <v>0</v>
      </c>
      <c r="C12" s="5" t="n">
        <v>0</v>
      </c>
    </row>
    <row r="13" spans="1:3">
      <c r="A13" s="4" t="s">
        <v>493</v>
      </c>
      <c r="B13" s="5" t="n">
        <v>0</v>
      </c>
      <c r="C13" s="5" t="n">
        <v>0</v>
      </c>
    </row>
    <row r="14" spans="1:3">
      <c r="A14" s="4" t="s">
        <v>494</v>
      </c>
      <c r="B14" s="5" t="n">
        <v>0</v>
      </c>
      <c r="C14" s="5" t="n">
        <v>0</v>
      </c>
    </row>
    <row r="15" spans="1:3">
      <c r="A15" s="4" t="s">
        <v>495</v>
      </c>
      <c r="B15" s="5" t="n">
        <v>1953</v>
      </c>
      <c r="C15" s="5" t="n">
        <v>2669</v>
      </c>
    </row>
    <row r="16" spans="1:3">
      <c r="A16" s="4" t="s">
        <v>496</v>
      </c>
      <c r="B16" s="5" t="n">
        <v>1953</v>
      </c>
      <c r="C16" s="5" t="n">
        <v>2669</v>
      </c>
    </row>
    <row r="17" spans="1:3">
      <c r="A17" s="4" t="s">
        <v>488</v>
      </c>
    </row>
    <row r="18" spans="1:3">
      <c r="A18" s="3" t="s">
        <v>490</v>
      </c>
    </row>
    <row r="19" spans="1:3">
      <c r="A19" s="4" t="s">
        <v>491</v>
      </c>
      <c r="B19" s="5" t="n">
        <v>635</v>
      </c>
      <c r="C19" s="5" t="n">
        <v>663</v>
      </c>
    </row>
    <row r="20" spans="1:3">
      <c r="A20" s="4" t="s">
        <v>492</v>
      </c>
      <c r="B20" s="5" t="n">
        <v>2</v>
      </c>
      <c r="C20" s="5" t="n">
        <v>11</v>
      </c>
    </row>
    <row r="21" spans="1:3">
      <c r="A21" s="4" t="s">
        <v>493</v>
      </c>
      <c r="B21" s="5" t="n">
        <v>5</v>
      </c>
      <c r="C21" s="5" t="n">
        <v>10</v>
      </c>
    </row>
    <row r="22" spans="1:3">
      <c r="A22" s="4" t="s">
        <v>494</v>
      </c>
      <c r="B22" s="5" t="n">
        <v>0</v>
      </c>
      <c r="C22" s="5" t="n">
        <v>6</v>
      </c>
    </row>
    <row r="23" spans="1:3">
      <c r="A23" s="4" t="s">
        <v>495</v>
      </c>
      <c r="B23" s="5" t="n">
        <v>17</v>
      </c>
      <c r="C23" s="5" t="n">
        <v>1</v>
      </c>
    </row>
    <row r="24" spans="1:3">
      <c r="A24" s="4" t="s">
        <v>496</v>
      </c>
      <c r="B24" s="6" t="n">
        <v>659</v>
      </c>
      <c r="C24" s="6" t="n">
        <v>6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7</v>
      </c>
      <c r="B1" s="2" t="s">
        <v>2</v>
      </c>
      <c r="C1" s="2" t="s">
        <v>147</v>
      </c>
    </row>
    <row r="2" spans="1:3">
      <c r="A2" s="3" t="s">
        <v>256</v>
      </c>
    </row>
    <row r="3" spans="1:3">
      <c r="A3" s="4" t="s">
        <v>498</v>
      </c>
      <c r="B3" s="6" t="n">
        <v>55478</v>
      </c>
      <c r="C3" s="6" t="n">
        <v>55120</v>
      </c>
    </row>
    <row r="4" spans="1:3">
      <c r="A4" s="4" t="s">
        <v>499</v>
      </c>
      <c r="B4" s="5" t="n">
        <v>55081</v>
      </c>
      <c r="C4" s="5" t="n">
        <v>62766</v>
      </c>
    </row>
    <row r="5" spans="1:3">
      <c r="A5" s="4" t="s">
        <v>500</v>
      </c>
      <c r="B5" s="5" t="n">
        <v>11942</v>
      </c>
      <c r="C5" s="5" t="n">
        <v>10237</v>
      </c>
    </row>
    <row r="6" spans="1:3">
      <c r="A6" s="4" t="s">
        <v>501</v>
      </c>
      <c r="B6" s="6" t="n">
        <v>122501</v>
      </c>
      <c r="C6" s="6" t="n">
        <v>128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147</v>
      </c>
    </row>
    <row r="2" spans="1:3">
      <c r="A2" s="3" t="s">
        <v>259</v>
      </c>
    </row>
    <row r="3" spans="1:3">
      <c r="A3" s="4" t="s">
        <v>503</v>
      </c>
      <c r="B3" s="6" t="n">
        <v>16325</v>
      </c>
      <c r="C3" s="6" t="n">
        <v>16372</v>
      </c>
    </row>
    <row r="4" spans="1:3">
      <c r="A4" s="4" t="s">
        <v>504</v>
      </c>
      <c r="B4" s="5" t="n">
        <v>2745</v>
      </c>
      <c r="C4" s="5" t="n">
        <v>2201</v>
      </c>
    </row>
    <row r="5" spans="1:3">
      <c r="A5" s="4" t="s">
        <v>505</v>
      </c>
      <c r="B5" s="5" t="n">
        <v>1726</v>
      </c>
      <c r="C5" s="5" t="n">
        <v>1020</v>
      </c>
    </row>
    <row r="6" spans="1:3">
      <c r="A6" s="4" t="s">
        <v>506</v>
      </c>
      <c r="B6" s="5" t="n">
        <v>1711</v>
      </c>
      <c r="C6" s="5" t="n">
        <v>2626</v>
      </c>
    </row>
    <row r="7" spans="1:3">
      <c r="A7" s="4" t="s">
        <v>507</v>
      </c>
      <c r="B7" s="5" t="n">
        <v>932</v>
      </c>
      <c r="C7" s="5" t="n">
        <v>0</v>
      </c>
    </row>
    <row r="8" spans="1:3">
      <c r="A8" s="4" t="s">
        <v>508</v>
      </c>
      <c r="B8" s="5" t="n">
        <v>568</v>
      </c>
      <c r="C8" s="5" t="n">
        <v>521</v>
      </c>
    </row>
    <row r="9" spans="1:3">
      <c r="A9" s="4" t="s">
        <v>509</v>
      </c>
      <c r="B9" s="5" t="n">
        <v>537</v>
      </c>
      <c r="C9" s="5" t="n">
        <v>787</v>
      </c>
    </row>
    <row r="10" spans="1:3">
      <c r="A10" s="4" t="s">
        <v>510</v>
      </c>
      <c r="B10" s="5" t="n">
        <v>285</v>
      </c>
      <c r="C10" s="5" t="n">
        <v>395</v>
      </c>
    </row>
    <row r="11" spans="1:3">
      <c r="A11" s="4" t="s">
        <v>511</v>
      </c>
      <c r="B11" s="5" t="n">
        <v>8349</v>
      </c>
      <c r="C11" s="5" t="n">
        <v>7141</v>
      </c>
    </row>
    <row r="12" spans="1:3">
      <c r="A12" s="4" t="s">
        <v>153</v>
      </c>
      <c r="B12" s="6" t="n">
        <v>33178</v>
      </c>
      <c r="C12" s="6" t="n">
        <v>31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147</v>
      </c>
    </row>
    <row r="2" spans="1:3">
      <c r="A2" s="3" t="s">
        <v>259</v>
      </c>
    </row>
    <row r="3" spans="1:3">
      <c r="A3" s="4" t="s">
        <v>513</v>
      </c>
      <c r="B3" s="6" t="n">
        <v>0</v>
      </c>
      <c r="C3" s="6" t="n">
        <v>2062000</v>
      </c>
    </row>
    <row r="4" spans="1:3">
      <c r="A4" s="4" t="s">
        <v>514</v>
      </c>
      <c r="B4" s="5" t="n">
        <v>0</v>
      </c>
      <c r="C4" s="5" t="n">
        <v>1028000</v>
      </c>
    </row>
    <row r="5" spans="1:3">
      <c r="A5" s="4" t="s">
        <v>515</v>
      </c>
      <c r="B5" s="5" t="n">
        <v>2022000</v>
      </c>
      <c r="C5" s="5" t="n">
        <v>1948000</v>
      </c>
    </row>
    <row r="6" spans="1:3">
      <c r="A6" s="4" t="s">
        <v>516</v>
      </c>
      <c r="B6" s="5" t="n">
        <v>112000</v>
      </c>
      <c r="C6" s="5" t="n">
        <v>402000</v>
      </c>
    </row>
    <row r="7" spans="1:3">
      <c r="A7" s="4" t="s">
        <v>517</v>
      </c>
      <c r="B7" s="5" t="n">
        <v>217000</v>
      </c>
      <c r="C7" s="5" t="n">
        <v>222000</v>
      </c>
    </row>
    <row r="8" spans="1:3">
      <c r="A8" s="4" t="s">
        <v>518</v>
      </c>
      <c r="B8" s="5" t="n">
        <v>701000</v>
      </c>
      <c r="C8" s="5" t="n">
        <v>352000</v>
      </c>
    </row>
    <row r="9" spans="1:3">
      <c r="A9" s="4" t="s">
        <v>519</v>
      </c>
      <c r="B9" s="5" t="n">
        <v>86000</v>
      </c>
      <c r="C9" s="5" t="n">
        <v>90000</v>
      </c>
    </row>
    <row r="10" spans="1:3">
      <c r="A10" s="4" t="s">
        <v>214</v>
      </c>
      <c r="B10" s="5" t="n">
        <v>254000</v>
      </c>
      <c r="C10" s="5" t="n">
        <v>256000</v>
      </c>
    </row>
    <row r="11" spans="1:3">
      <c r="A11" s="4" t="s">
        <v>261</v>
      </c>
      <c r="B11" s="6" t="n">
        <v>3392000</v>
      </c>
      <c r="C11" s="6" t="n">
        <v>63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36"/>
    <col customWidth="1" max="6" min="6" width="27"/>
    <col customWidth="1" max="7" min="7" width="37"/>
    <col customWidth="1" max="8" min="8" width="24"/>
  </cols>
  <sheetData>
    <row r="1" spans="1:8">
      <c r="A1" s="1" t="s">
        <v>226</v>
      </c>
      <c r="B1" s="2" t="s">
        <v>227</v>
      </c>
      <c r="C1" s="2" t="s">
        <v>57</v>
      </c>
      <c r="D1" s="2" t="s">
        <v>228</v>
      </c>
      <c r="E1" s="2" t="s">
        <v>229</v>
      </c>
      <c r="F1" s="2" t="s">
        <v>230</v>
      </c>
      <c r="G1" s="2" t="s">
        <v>231</v>
      </c>
      <c r="H1" s="2" t="s">
        <v>232</v>
      </c>
    </row>
    <row r="2" spans="1:8">
      <c r="A2" s="4" t="s">
        <v>233</v>
      </c>
      <c r="B2" s="6" t="n">
        <v>423294</v>
      </c>
      <c r="C2" s="6" t="n">
        <v>2</v>
      </c>
      <c r="D2" s="6" t="n">
        <v>9304</v>
      </c>
      <c r="E2" s="6" t="n">
        <v>290125</v>
      </c>
      <c r="F2" s="6" t="n">
        <v>187999</v>
      </c>
      <c r="G2" s="6" t="n">
        <v>36870</v>
      </c>
      <c r="H2" s="6" t="n">
        <v>-101006</v>
      </c>
    </row>
    <row r="3" spans="1:8">
      <c r="A3" s="4" t="s">
        <v>234</v>
      </c>
      <c r="B3" s="5" t="n">
        <v>-2626</v>
      </c>
      <c r="D3" s="5" t="n">
        <v>-46</v>
      </c>
      <c r="E3" s="5" t="n">
        <v>-2580</v>
      </c>
    </row>
    <row r="4" spans="1:8">
      <c r="A4" s="4" t="s">
        <v>235</v>
      </c>
      <c r="B4" s="5" t="n">
        <v>344</v>
      </c>
      <c r="D4" s="5" t="n">
        <v>0</v>
      </c>
      <c r="E4" s="5" t="n">
        <v>344</v>
      </c>
      <c r="H4" s="5" t="n">
        <v>0</v>
      </c>
    </row>
    <row r="5" spans="1:8">
      <c r="A5" s="4" t="s">
        <v>236</v>
      </c>
      <c r="B5" s="5" t="n">
        <v>-813</v>
      </c>
      <c r="E5" s="5" t="n">
        <v>107</v>
      </c>
      <c r="H5" s="5" t="n">
        <v>920</v>
      </c>
    </row>
    <row r="6" spans="1:8">
      <c r="A6" s="4" t="s">
        <v>237</v>
      </c>
      <c r="B6" s="5" t="n">
        <v>2164</v>
      </c>
      <c r="D6" s="5" t="n">
        <v>68</v>
      </c>
      <c r="E6" s="5" t="n">
        <v>3580</v>
      </c>
      <c r="H6" s="5" t="n">
        <v>-1484</v>
      </c>
    </row>
    <row r="7" spans="1:8">
      <c r="A7" s="4" t="s">
        <v>73</v>
      </c>
      <c r="B7" s="5" t="n">
        <v>-42677</v>
      </c>
      <c r="F7" s="5" t="n">
        <v>-42677</v>
      </c>
    </row>
    <row r="8" spans="1:8">
      <c r="A8" s="4" t="s">
        <v>81</v>
      </c>
      <c r="B8" s="5" t="n">
        <v>-15916</v>
      </c>
    </row>
    <row r="9" spans="1:8">
      <c r="A9" s="4" t="s">
        <v>238</v>
      </c>
      <c r="B9" s="5" t="n">
        <v>-15916</v>
      </c>
    </row>
    <row r="10" spans="1:8">
      <c r="A10" s="4" t="s">
        <v>239</v>
      </c>
      <c r="B10" s="5" t="n">
        <v>1985</v>
      </c>
      <c r="G10" s="5" t="n">
        <v>1985</v>
      </c>
    </row>
    <row r="11" spans="1:8">
      <c r="A11" s="4" t="s">
        <v>83</v>
      </c>
      <c r="B11" s="5" t="n">
        <v>145</v>
      </c>
    </row>
    <row r="12" spans="1:8">
      <c r="A12" s="4" t="s">
        <v>240</v>
      </c>
      <c r="B12" s="5" t="n">
        <v>-56463</v>
      </c>
    </row>
    <row r="13" spans="1:8">
      <c r="A13" s="4" t="s">
        <v>241</v>
      </c>
      <c r="B13" s="5" t="n">
        <v>-1220</v>
      </c>
    </row>
    <row r="14" spans="1:8">
      <c r="A14" s="4" t="s">
        <v>242</v>
      </c>
      <c r="B14" s="5" t="n">
        <v>-1220</v>
      </c>
    </row>
    <row r="15" spans="1:8">
      <c r="A15" s="4" t="s">
        <v>243</v>
      </c>
      <c r="B15" s="5" t="n">
        <v>369932</v>
      </c>
      <c r="C15" s="5" t="n">
        <v>2</v>
      </c>
      <c r="D15" s="5" t="n">
        <v>9418</v>
      </c>
      <c r="E15" s="5" t="n">
        <v>296736</v>
      </c>
      <c r="F15" s="5" t="n">
        <v>144102</v>
      </c>
      <c r="G15" s="5" t="n">
        <v>23084</v>
      </c>
      <c r="H15" s="5" t="n">
        <v>-103410</v>
      </c>
    </row>
    <row r="16" spans="1:8">
      <c r="A16" s="4" t="s">
        <v>244</v>
      </c>
      <c r="B16" s="5" t="n">
        <v>385180</v>
      </c>
      <c r="C16" s="5" t="n">
        <v>2</v>
      </c>
      <c r="D16" s="5" t="n">
        <v>9417</v>
      </c>
      <c r="E16" s="5" t="n">
        <v>295572</v>
      </c>
      <c r="F16" s="5" t="n">
        <v>156540</v>
      </c>
      <c r="G16" s="5" t="n">
        <v>27059</v>
      </c>
      <c r="H16" s="5" t="n">
        <v>-103410</v>
      </c>
    </row>
    <row r="17" spans="1:8">
      <c r="A17" s="4" t="s">
        <v>234</v>
      </c>
      <c r="B17" s="5" t="n">
        <v>-9</v>
      </c>
      <c r="D17" s="5" t="n">
        <v>0</v>
      </c>
      <c r="E17" s="5" t="n">
        <v>-9</v>
      </c>
      <c r="H17" s="5" t="n">
        <v>0</v>
      </c>
    </row>
    <row r="18" spans="1:8">
      <c r="A18" s="4" t="s">
        <v>235</v>
      </c>
      <c r="B18" s="5" t="n">
        <v>371</v>
      </c>
      <c r="E18" s="5" t="n">
        <v>371</v>
      </c>
    </row>
    <row r="19" spans="1:8">
      <c r="A19" s="4" t="s">
        <v>236</v>
      </c>
      <c r="B19" s="5" t="n">
        <v>77</v>
      </c>
      <c r="E19" s="5" t="n">
        <v>77</v>
      </c>
    </row>
    <row r="20" spans="1:8">
      <c r="A20" s="4" t="s">
        <v>237</v>
      </c>
      <c r="B20" s="5" t="n">
        <v>708</v>
      </c>
      <c r="D20" s="5" t="n">
        <v>1</v>
      </c>
      <c r="E20" s="5" t="n">
        <v>707</v>
      </c>
    </row>
    <row r="21" spans="1:8">
      <c r="A21" s="4" t="s">
        <v>73</v>
      </c>
      <c r="B21" s="5" t="n">
        <v>-12026</v>
      </c>
      <c r="F21" s="5" t="n">
        <v>-12026</v>
      </c>
    </row>
    <row r="22" spans="1:8">
      <c r="A22" s="4" t="s">
        <v>81</v>
      </c>
      <c r="B22" s="5" t="n">
        <v>-4294</v>
      </c>
    </row>
    <row r="23" spans="1:8">
      <c r="A23" s="4" t="s">
        <v>238</v>
      </c>
      <c r="B23" s="5" t="n">
        <v>-4294</v>
      </c>
    </row>
    <row r="24" spans="1:8">
      <c r="A24" s="4" t="s">
        <v>239</v>
      </c>
      <c r="B24" s="5" t="n">
        <v>417</v>
      </c>
      <c r="G24" s="5" t="n">
        <v>417</v>
      </c>
    </row>
    <row r="25" spans="1:8">
      <c r="A25" s="4" t="s">
        <v>83</v>
      </c>
      <c r="B25" s="5" t="n">
        <v>-98</v>
      </c>
    </row>
    <row r="26" spans="1:8">
      <c r="A26" s="4" t="s">
        <v>245</v>
      </c>
      <c r="B26" s="5" t="n">
        <v>-98</v>
      </c>
    </row>
    <row r="27" spans="1:8">
      <c r="A27" s="4" t="s">
        <v>240</v>
      </c>
      <c r="B27" s="5" t="n">
        <v>-16001</v>
      </c>
    </row>
    <row r="28" spans="1:8">
      <c r="A28" s="4" t="s">
        <v>241</v>
      </c>
      <c r="B28" s="5" t="n">
        <v>-412</v>
      </c>
    </row>
    <row r="29" spans="1:8">
      <c r="A29" s="4" t="s">
        <v>242</v>
      </c>
      <c r="B29" s="5" t="n">
        <v>-412</v>
      </c>
    </row>
    <row r="30" spans="1:8">
      <c r="A30" s="4" t="s">
        <v>243</v>
      </c>
      <c r="B30" s="5" t="n">
        <v>369932</v>
      </c>
      <c r="C30" s="5" t="n">
        <v>2</v>
      </c>
      <c r="D30" s="5" t="n">
        <v>9418</v>
      </c>
      <c r="E30" s="5" t="n">
        <v>296736</v>
      </c>
      <c r="F30" s="5" t="n">
        <v>144102</v>
      </c>
      <c r="G30" s="5" t="n">
        <v>23084</v>
      </c>
      <c r="H30" s="5" t="n">
        <v>-103410</v>
      </c>
    </row>
    <row r="31" spans="1:8">
      <c r="A31" s="4" t="s">
        <v>246</v>
      </c>
      <c r="B31" s="5" t="n">
        <v>359147</v>
      </c>
      <c r="C31" s="5" t="n">
        <v>2</v>
      </c>
      <c r="D31" s="5" t="n">
        <v>9419</v>
      </c>
      <c r="E31" s="5" t="n">
        <v>297919</v>
      </c>
      <c r="F31" s="5" t="n">
        <v>142447</v>
      </c>
      <c r="G31" s="5" t="n">
        <v>12793</v>
      </c>
      <c r="H31" s="5" t="n">
        <v>-103433</v>
      </c>
    </row>
    <row r="32" spans="1:8">
      <c r="A32" s="4" t="s">
        <v>235</v>
      </c>
      <c r="B32" s="5" t="n">
        <v>1300</v>
      </c>
      <c r="D32" s="5" t="n">
        <v>29</v>
      </c>
      <c r="E32" s="5" t="n">
        <v>1619</v>
      </c>
      <c r="H32" s="5" t="n">
        <v>-348</v>
      </c>
    </row>
    <row r="33" spans="1:8">
      <c r="A33" s="4" t="s">
        <v>236</v>
      </c>
      <c r="B33" s="5" t="n">
        <v>334</v>
      </c>
      <c r="E33" s="5" t="n">
        <v>334</v>
      </c>
    </row>
    <row r="34" spans="1:8">
      <c r="A34" s="4" t="s">
        <v>237</v>
      </c>
      <c r="B34" s="5" t="n">
        <v>3379</v>
      </c>
      <c r="D34" s="5" t="n">
        <v>140</v>
      </c>
      <c r="E34" s="5" t="n">
        <v>3751</v>
      </c>
      <c r="H34" s="5" t="n">
        <v>-512</v>
      </c>
    </row>
    <row r="35" spans="1:8">
      <c r="A35" s="4" t="s">
        <v>73</v>
      </c>
      <c r="B35" s="5" t="n">
        <v>-34644</v>
      </c>
      <c r="F35" s="5" t="n">
        <v>-34644</v>
      </c>
    </row>
    <row r="36" spans="1:8">
      <c r="A36" s="4" t="s">
        <v>81</v>
      </c>
      <c r="B36" s="5" t="n">
        <v>-13041</v>
      </c>
    </row>
    <row r="37" spans="1:8">
      <c r="A37" s="4" t="s">
        <v>238</v>
      </c>
      <c r="B37" s="5" t="n">
        <v>-13041</v>
      </c>
    </row>
    <row r="38" spans="1:8">
      <c r="A38" s="4" t="s">
        <v>239</v>
      </c>
      <c r="B38" s="5" t="n">
        <v>734</v>
      </c>
      <c r="G38" s="5" t="n">
        <v>734</v>
      </c>
    </row>
    <row r="39" spans="1:8">
      <c r="A39" s="4" t="s">
        <v>83</v>
      </c>
      <c r="B39" s="5" t="n">
        <v>-276</v>
      </c>
    </row>
    <row r="40" spans="1:8">
      <c r="A40" s="4" t="s">
        <v>240</v>
      </c>
      <c r="B40" s="5" t="n">
        <v>-47227</v>
      </c>
    </row>
    <row r="41" spans="1:8">
      <c r="A41" s="4" t="s">
        <v>247</v>
      </c>
      <c r="B41" s="5" t="n">
        <v>-220</v>
      </c>
      <c r="E41" s="5" t="n">
        <v>-220</v>
      </c>
    </row>
    <row r="42" spans="1:8">
      <c r="A42" s="4" t="s">
        <v>241</v>
      </c>
      <c r="B42" s="5" t="n">
        <v>-1234</v>
      </c>
    </row>
    <row r="43" spans="1:8">
      <c r="A43" s="4" t="s">
        <v>242</v>
      </c>
      <c r="B43" s="5" t="n">
        <v>-1234</v>
      </c>
    </row>
    <row r="44" spans="1:8">
      <c r="A44" s="4" t="s">
        <v>248</v>
      </c>
      <c r="B44" s="5" t="n">
        <v>315479</v>
      </c>
      <c r="C44" s="5" t="n">
        <v>2</v>
      </c>
      <c r="D44" s="5" t="n">
        <v>9588</v>
      </c>
      <c r="E44" s="5" t="n">
        <v>303403</v>
      </c>
      <c r="F44" s="5" t="n">
        <v>106569</v>
      </c>
      <c r="G44" s="5" t="n">
        <v>210</v>
      </c>
      <c r="H44" s="5" t="n">
        <v>-104293</v>
      </c>
    </row>
    <row r="45" spans="1:8">
      <c r="A45" s="4" t="s">
        <v>249</v>
      </c>
      <c r="B45" s="5" t="n">
        <v>331926</v>
      </c>
      <c r="C45" s="5" t="n">
        <v>2</v>
      </c>
      <c r="D45" s="5" t="n">
        <v>9588</v>
      </c>
      <c r="E45" s="5" t="n">
        <v>301833</v>
      </c>
      <c r="F45" s="5" t="n">
        <v>115025</v>
      </c>
      <c r="G45" s="5" t="n">
        <v>9771</v>
      </c>
      <c r="H45" s="5" t="n">
        <v>-104293</v>
      </c>
    </row>
    <row r="46" spans="1:8">
      <c r="A46" s="4" t="s">
        <v>235</v>
      </c>
      <c r="B46" s="5" t="n">
        <v>649</v>
      </c>
      <c r="D46" s="5" t="n">
        <v>0</v>
      </c>
      <c r="E46" s="5" t="n">
        <v>649</v>
      </c>
      <c r="H46" s="5" t="n">
        <v>0</v>
      </c>
    </row>
    <row r="47" spans="1:8">
      <c r="A47" s="4" t="s">
        <v>236</v>
      </c>
      <c r="B47" s="5" t="n">
        <v>123</v>
      </c>
      <c r="E47" s="5" t="n">
        <v>123</v>
      </c>
    </row>
    <row r="48" spans="1:8">
      <c r="A48" s="4" t="s">
        <v>237</v>
      </c>
      <c r="B48" s="5" t="n">
        <v>798</v>
      </c>
      <c r="D48" s="5" t="n">
        <v>0</v>
      </c>
      <c r="E48" s="5" t="n">
        <v>798</v>
      </c>
      <c r="H48" s="5" t="n">
        <v>0</v>
      </c>
    </row>
    <row r="49" spans="1:8">
      <c r="A49" s="4" t="s">
        <v>73</v>
      </c>
      <c r="B49" s="5" t="n">
        <v>-8041</v>
      </c>
      <c r="F49" s="5" t="n">
        <v>-8041</v>
      </c>
    </row>
    <row r="50" spans="1:8">
      <c r="A50" s="4" t="s">
        <v>81</v>
      </c>
      <c r="B50" s="5" t="n">
        <v>-9057</v>
      </c>
    </row>
    <row r="51" spans="1:8">
      <c r="A51" s="4" t="s">
        <v>238</v>
      </c>
      <c r="B51" s="5" t="n">
        <v>-9057</v>
      </c>
    </row>
    <row r="52" spans="1:8">
      <c r="A52" s="4" t="s">
        <v>239</v>
      </c>
      <c r="B52" s="5" t="n">
        <v>-303</v>
      </c>
      <c r="G52" s="5" t="n">
        <v>-303</v>
      </c>
    </row>
    <row r="53" spans="1:8">
      <c r="A53" s="4" t="s">
        <v>83</v>
      </c>
      <c r="B53" s="5" t="n">
        <v>-201</v>
      </c>
    </row>
    <row r="54" spans="1:8">
      <c r="A54" s="4" t="s">
        <v>240</v>
      </c>
      <c r="B54" s="5" t="n">
        <v>-17602</v>
      </c>
    </row>
    <row r="55" spans="1:8">
      <c r="A55" s="4" t="s">
        <v>241</v>
      </c>
      <c r="B55" s="5" t="n">
        <v>-415</v>
      </c>
    </row>
    <row r="56" spans="1:8">
      <c r="A56" s="4" t="s">
        <v>242</v>
      </c>
      <c r="B56" s="5" t="n">
        <v>-415</v>
      </c>
    </row>
    <row r="57" spans="1:8">
      <c r="A57" s="4" t="s">
        <v>248</v>
      </c>
      <c r="B57" s="6" t="n">
        <v>315479</v>
      </c>
      <c r="C57" s="6" t="n">
        <v>2</v>
      </c>
      <c r="D57" s="6" t="n">
        <v>9588</v>
      </c>
      <c r="E57" s="6" t="n">
        <v>303403</v>
      </c>
      <c r="F57" s="6" t="n">
        <v>106569</v>
      </c>
      <c r="G57" s="6" t="n">
        <v>210</v>
      </c>
      <c r="H57" s="6" t="n">
        <v>-1042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20</v>
      </c>
      <c r="B1" s="2" t="s">
        <v>2</v>
      </c>
      <c r="C1" s="2" t="s">
        <v>147</v>
      </c>
      <c r="D1" s="2" t="s">
        <v>60</v>
      </c>
    </row>
    <row r="2" spans="1:4">
      <c r="A2" s="3" t="s">
        <v>521</v>
      </c>
    </row>
    <row r="3" spans="1:4">
      <c r="A3" s="4" t="s">
        <v>522</v>
      </c>
      <c r="B3" s="6" t="n">
        <v>349282000</v>
      </c>
      <c r="C3" s="6" t="n">
        <v>357390000</v>
      </c>
    </row>
    <row r="4" spans="1:4">
      <c r="A4" s="4" t="s">
        <v>523</v>
      </c>
      <c r="B4" s="5" t="n">
        <v>-305686000</v>
      </c>
      <c r="C4" s="5" t="n">
        <v>-311406000</v>
      </c>
    </row>
    <row r="5" spans="1:4">
      <c r="A5" s="4" t="s">
        <v>524</v>
      </c>
      <c r="B5" s="5" t="n">
        <v>43596000</v>
      </c>
      <c r="C5" s="5" t="n">
        <v>45984000</v>
      </c>
    </row>
    <row r="6" spans="1:4">
      <c r="A6" s="4" t="s">
        <v>525</v>
      </c>
      <c r="D6" s="6" t="n">
        <v>2900000</v>
      </c>
    </row>
    <row r="7" spans="1:4">
      <c r="A7" s="4" t="s">
        <v>526</v>
      </c>
    </row>
    <row r="8" spans="1:4">
      <c r="A8" s="3" t="s">
        <v>521</v>
      </c>
    </row>
    <row r="9" spans="1:4">
      <c r="A9" s="4" t="s">
        <v>522</v>
      </c>
      <c r="B9" s="5" t="n">
        <v>297750000</v>
      </c>
      <c r="C9" s="5" t="n">
        <v>301039000</v>
      </c>
    </row>
    <row r="10" spans="1:4">
      <c r="A10" s="4" t="s">
        <v>527</v>
      </c>
    </row>
    <row r="11" spans="1:4">
      <c r="A11" s="3" t="s">
        <v>521</v>
      </c>
    </row>
    <row r="12" spans="1:4">
      <c r="A12" s="4" t="s">
        <v>522</v>
      </c>
      <c r="B12" s="5" t="n">
        <v>32519000</v>
      </c>
      <c r="C12" s="5" t="n">
        <v>37606000</v>
      </c>
    </row>
    <row r="13" spans="1:4">
      <c r="A13" s="4" t="s">
        <v>528</v>
      </c>
    </row>
    <row r="14" spans="1:4">
      <c r="A14" s="3" t="s">
        <v>521</v>
      </c>
    </row>
    <row r="15" spans="1:4">
      <c r="A15" s="4" t="s">
        <v>522</v>
      </c>
      <c r="B15" s="5" t="n">
        <v>9204000</v>
      </c>
      <c r="C15" s="5" t="n">
        <v>8847000</v>
      </c>
    </row>
    <row r="16" spans="1:4">
      <c r="A16" s="4" t="s">
        <v>529</v>
      </c>
    </row>
    <row r="17" spans="1:4">
      <c r="A17" s="3" t="s">
        <v>521</v>
      </c>
    </row>
    <row r="18" spans="1:4">
      <c r="A18" s="4" t="s">
        <v>522</v>
      </c>
      <c r="B18" s="6" t="n">
        <v>9809000</v>
      </c>
      <c r="C18" s="6" t="n">
        <v>989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30</v>
      </c>
      <c r="B1" s="2" t="s">
        <v>1</v>
      </c>
    </row>
    <row r="2" spans="1:2">
      <c r="B2" s="2" t="s">
        <v>531</v>
      </c>
    </row>
    <row r="3" spans="1:2">
      <c r="A3" s="3" t="s">
        <v>532</v>
      </c>
    </row>
    <row r="4" spans="1:2">
      <c r="A4" s="4" t="s">
        <v>533</v>
      </c>
      <c r="B4" s="6" t="n">
        <v>1165000</v>
      </c>
    </row>
    <row r="5" spans="1:2">
      <c r="A5" s="4" t="s">
        <v>534</v>
      </c>
    </row>
    <row r="6" spans="1:2">
      <c r="A6" s="3" t="s">
        <v>532</v>
      </c>
    </row>
    <row r="7" spans="1:2">
      <c r="A7" s="4" t="s">
        <v>535</v>
      </c>
      <c r="B7" s="4" t="s">
        <v>536</v>
      </c>
    </row>
    <row r="8" spans="1:2">
      <c r="A8" s="4" t="s">
        <v>537</v>
      </c>
    </row>
    <row r="9" spans="1:2">
      <c r="A9" s="3" t="s">
        <v>532</v>
      </c>
    </row>
    <row r="10" spans="1:2">
      <c r="A10" s="4" t="s">
        <v>535</v>
      </c>
      <c r="B10" s="4" t="s">
        <v>538</v>
      </c>
    </row>
    <row r="11" spans="1:2">
      <c r="A11" s="4" t="s">
        <v>539</v>
      </c>
    </row>
    <row r="12" spans="1:2">
      <c r="A12" s="3" t="s">
        <v>532</v>
      </c>
    </row>
    <row r="13" spans="1:2">
      <c r="A13" s="4" t="s">
        <v>535</v>
      </c>
      <c r="B13"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1</v>
      </c>
      <c r="B1" s="2" t="s">
        <v>2</v>
      </c>
      <c r="C1" s="2" t="s">
        <v>147</v>
      </c>
    </row>
    <row r="2" spans="1:3">
      <c r="A2" s="3" t="s">
        <v>542</v>
      </c>
    </row>
    <row r="3" spans="1:3">
      <c r="A3" s="4" t="s">
        <v>543</v>
      </c>
      <c r="B3" s="6" t="n">
        <v>89327</v>
      </c>
      <c r="C3" s="6" t="n">
        <v>91216</v>
      </c>
    </row>
    <row r="4" spans="1:3">
      <c r="A4" s="4" t="s">
        <v>544</v>
      </c>
      <c r="B4" s="5" t="n">
        <v>64603</v>
      </c>
      <c r="C4" s="5" t="n">
        <v>64710</v>
      </c>
    </row>
    <row r="5" spans="1:3">
      <c r="A5" s="4" t="s">
        <v>545</v>
      </c>
    </row>
    <row r="6" spans="1:3">
      <c r="A6" s="3" t="s">
        <v>542</v>
      </c>
    </row>
    <row r="7" spans="1:3">
      <c r="A7" s="4" t="s">
        <v>543</v>
      </c>
      <c r="B7" s="5" t="n">
        <v>50681</v>
      </c>
      <c r="C7" s="5" t="n">
        <v>51828</v>
      </c>
    </row>
    <row r="8" spans="1:3">
      <c r="A8" s="4" t="s">
        <v>544</v>
      </c>
      <c r="B8" s="5" t="n">
        <v>50652</v>
      </c>
      <c r="C8" s="5" t="n">
        <v>50768</v>
      </c>
    </row>
    <row r="9" spans="1:3">
      <c r="A9" s="4" t="s">
        <v>546</v>
      </c>
    </row>
    <row r="10" spans="1:3">
      <c r="A10" s="3" t="s">
        <v>542</v>
      </c>
    </row>
    <row r="11" spans="1:3">
      <c r="A11" s="4" t="s">
        <v>543</v>
      </c>
      <c r="B11" s="5" t="n">
        <v>7427</v>
      </c>
      <c r="C11" s="5" t="n">
        <v>7608</v>
      </c>
    </row>
    <row r="12" spans="1:3">
      <c r="A12" s="4" t="s">
        <v>544</v>
      </c>
      <c r="B12" s="5" t="n">
        <v>6544</v>
      </c>
      <c r="C12" s="5" t="n">
        <v>6563</v>
      </c>
    </row>
    <row r="13" spans="1:3">
      <c r="A13" s="4" t="s">
        <v>547</v>
      </c>
    </row>
    <row r="14" spans="1:3">
      <c r="A14" s="3" t="s">
        <v>542</v>
      </c>
    </row>
    <row r="15" spans="1:3">
      <c r="A15" s="4" t="s">
        <v>543</v>
      </c>
      <c r="B15" s="5" t="n">
        <v>5503</v>
      </c>
      <c r="C15" s="5" t="n">
        <v>5500</v>
      </c>
    </row>
    <row r="16" spans="1:3">
      <c r="A16" s="4" t="s">
        <v>544</v>
      </c>
      <c r="B16" s="5" t="n">
        <v>5503</v>
      </c>
      <c r="C16" s="5" t="n">
        <v>5497</v>
      </c>
    </row>
    <row r="17" spans="1:3">
      <c r="A17" s="4" t="s">
        <v>548</v>
      </c>
    </row>
    <row r="18" spans="1:3">
      <c r="A18" s="3" t="s">
        <v>542</v>
      </c>
    </row>
    <row r="19" spans="1:3">
      <c r="A19" s="4" t="s">
        <v>543</v>
      </c>
      <c r="B19" s="5" t="n">
        <v>755</v>
      </c>
      <c r="C19" s="5" t="n">
        <v>733</v>
      </c>
    </row>
    <row r="20" spans="1:3">
      <c r="A20" s="4" t="s">
        <v>544</v>
      </c>
      <c r="B20" s="5" t="n">
        <v>755</v>
      </c>
      <c r="C20" s="5" t="n">
        <v>733</v>
      </c>
    </row>
    <row r="21" spans="1:3">
      <c r="A21" s="4" t="s">
        <v>214</v>
      </c>
    </row>
    <row r="22" spans="1:3">
      <c r="A22" s="3" t="s">
        <v>542</v>
      </c>
    </row>
    <row r="23" spans="1:3">
      <c r="A23" s="4" t="s">
        <v>543</v>
      </c>
      <c r="B23" s="5" t="n">
        <v>1162</v>
      </c>
      <c r="C23" s="5" t="n">
        <v>1162</v>
      </c>
    </row>
    <row r="24" spans="1:3">
      <c r="A24" s="4" t="s">
        <v>544</v>
      </c>
      <c r="B24" s="5" t="n">
        <v>1149</v>
      </c>
      <c r="C24" s="5" t="n">
        <v>1149</v>
      </c>
    </row>
    <row r="25" spans="1:3">
      <c r="A25" s="4" t="s">
        <v>549</v>
      </c>
    </row>
    <row r="26" spans="1:3">
      <c r="A26" s="3" t="s">
        <v>542</v>
      </c>
    </row>
    <row r="27" spans="1:3">
      <c r="A27" s="4" t="s">
        <v>543</v>
      </c>
      <c r="B27" s="6" t="n">
        <v>23799</v>
      </c>
      <c r="C27" s="6" t="n">
        <v>243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31</v>
      </c>
    </row>
    <row r="2" spans="1:2">
      <c r="A2" s="3" t="s">
        <v>270</v>
      </c>
    </row>
    <row r="3" spans="1:2">
      <c r="A3" s="4" t="s">
        <v>551</v>
      </c>
      <c r="B3" s="6" t="n">
        <v>1239000</v>
      </c>
    </row>
    <row r="4" spans="1:2">
      <c r="A4" s="4" t="s">
        <v>552</v>
      </c>
      <c r="B4" s="5" t="n">
        <v>182000</v>
      </c>
    </row>
    <row r="5" spans="1:2">
      <c r="A5" s="4" t="s">
        <v>553</v>
      </c>
      <c r="B5" s="5" t="n">
        <v>182000</v>
      </c>
    </row>
    <row r="6" spans="1:2">
      <c r="A6" s="4" t="s">
        <v>554</v>
      </c>
      <c r="B6" s="5" t="n">
        <v>182000</v>
      </c>
    </row>
    <row r="7" spans="1:2">
      <c r="A7" s="4" t="s">
        <v>555</v>
      </c>
      <c r="B7" s="5" t="n">
        <v>182000</v>
      </c>
    </row>
    <row r="8" spans="1:2">
      <c r="A8" s="4" t="s">
        <v>556</v>
      </c>
      <c r="B8" s="6" t="n">
        <v>1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57</v>
      </c>
      <c r="B1" s="2" t="s">
        <v>2</v>
      </c>
      <c r="C1" s="2" t="s">
        <v>147</v>
      </c>
      <c r="D1" s="2" t="s">
        <v>60</v>
      </c>
    </row>
    <row r="2" spans="1:4">
      <c r="A2" s="3" t="s">
        <v>275</v>
      </c>
    </row>
    <row r="3" spans="1:4">
      <c r="A3" s="4" t="s">
        <v>558</v>
      </c>
      <c r="B3" s="6" t="n">
        <v>27473000</v>
      </c>
      <c r="C3" s="6" t="n">
        <v>23289000</v>
      </c>
    </row>
    <row r="4" spans="1:4">
      <c r="A4" s="4" t="s">
        <v>559</v>
      </c>
      <c r="B4" s="5" t="n">
        <v>21703000</v>
      </c>
      <c r="C4" s="5" t="n">
        <v>23197000</v>
      </c>
    </row>
    <row r="5" spans="1:4">
      <c r="A5" s="4" t="s">
        <v>560</v>
      </c>
      <c r="B5" s="5" t="n">
        <v>12796000</v>
      </c>
      <c r="C5" s="5" t="n">
        <v>16353000</v>
      </c>
    </row>
    <row r="6" spans="1:4">
      <c r="A6" s="4" t="s">
        <v>561</v>
      </c>
      <c r="B6" s="5" t="n">
        <v>6695000</v>
      </c>
      <c r="C6" s="5" t="n">
        <v>5888000</v>
      </c>
    </row>
    <row r="7" spans="1:4">
      <c r="A7" s="4" t="s">
        <v>562</v>
      </c>
      <c r="B7" s="5" t="n">
        <v>6754000</v>
      </c>
      <c r="C7" s="5" t="n">
        <v>7966000</v>
      </c>
    </row>
    <row r="8" spans="1:4">
      <c r="A8" s="4" t="s">
        <v>563</v>
      </c>
      <c r="B8" s="5" t="n">
        <v>3436000</v>
      </c>
      <c r="C8" s="5" t="n">
        <v>0</v>
      </c>
    </row>
    <row r="9" spans="1:4">
      <c r="A9" s="4" t="s">
        <v>564</v>
      </c>
      <c r="B9" s="5" t="n">
        <v>3284000</v>
      </c>
      <c r="C9" s="5" t="n">
        <v>3992000</v>
      </c>
    </row>
    <row r="10" spans="1:4">
      <c r="A10" s="4" t="s">
        <v>565</v>
      </c>
      <c r="B10" s="5" t="n">
        <v>2887000</v>
      </c>
      <c r="C10" s="5" t="n">
        <v>3363000</v>
      </c>
    </row>
    <row r="11" spans="1:4">
      <c r="A11" s="4" t="s">
        <v>566</v>
      </c>
      <c r="B11" s="5" t="n">
        <v>2887000</v>
      </c>
      <c r="C11" s="5" t="n">
        <v>2416000</v>
      </c>
    </row>
    <row r="12" spans="1:4">
      <c r="A12" s="4" t="s">
        <v>567</v>
      </c>
      <c r="B12" s="5" t="n">
        <v>2806000</v>
      </c>
      <c r="C12" s="5" t="n">
        <v>2728000</v>
      </c>
    </row>
    <row r="13" spans="1:4">
      <c r="A13" s="4" t="s">
        <v>568</v>
      </c>
      <c r="B13" s="5" t="n">
        <v>1171000</v>
      </c>
      <c r="C13" s="5" t="n">
        <v>1657000</v>
      </c>
    </row>
    <row r="14" spans="1:4">
      <c r="A14" s="4" t="s">
        <v>569</v>
      </c>
      <c r="B14" s="5" t="n">
        <v>618000</v>
      </c>
      <c r="C14" s="5" t="n">
        <v>738000</v>
      </c>
    </row>
    <row r="15" spans="1:4">
      <c r="A15" s="4" t="s">
        <v>570</v>
      </c>
      <c r="B15" s="5" t="n">
        <v>514000</v>
      </c>
      <c r="C15" s="5" t="n">
        <v>483000</v>
      </c>
    </row>
    <row r="16" spans="1:4">
      <c r="A16" s="4" t="s">
        <v>571</v>
      </c>
      <c r="B16" s="5" t="n">
        <v>391000</v>
      </c>
      <c r="C16" s="5" t="n">
        <v>391000</v>
      </c>
    </row>
    <row r="17" spans="1:4">
      <c r="A17" s="4" t="s">
        <v>572</v>
      </c>
      <c r="B17" s="5" t="n">
        <v>180000</v>
      </c>
      <c r="C17" s="5" t="n">
        <v>219000</v>
      </c>
    </row>
    <row r="18" spans="1:4">
      <c r="A18" s="4" t="s">
        <v>573</v>
      </c>
      <c r="B18" s="5" t="n">
        <v>7529000</v>
      </c>
      <c r="C18" s="5" t="n">
        <v>7187000</v>
      </c>
    </row>
    <row r="19" spans="1:4">
      <c r="A19" s="4" t="s">
        <v>164</v>
      </c>
      <c r="B19" s="6" t="n">
        <v>101124000</v>
      </c>
      <c r="C19" s="6" t="n">
        <v>99867000</v>
      </c>
    </row>
    <row r="20" spans="1:4">
      <c r="A20" s="4" t="s">
        <v>525</v>
      </c>
      <c r="D20" s="6" t="n">
        <v>2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31</v>
      </c>
    </row>
    <row r="3" spans="1:2">
      <c r="A3" s="3" t="s">
        <v>575</v>
      </c>
    </row>
    <row r="4" spans="1:2">
      <c r="A4" s="4" t="s">
        <v>576</v>
      </c>
      <c r="B4" s="6" t="n">
        <v>16353</v>
      </c>
    </row>
    <row r="5" spans="1:2">
      <c r="A5" s="4" t="s">
        <v>577</v>
      </c>
      <c r="B5" s="5" t="n">
        <v>4259</v>
      </c>
    </row>
    <row r="6" spans="1:2">
      <c r="A6" s="4" t="s">
        <v>578</v>
      </c>
      <c r="B6" s="5" t="n">
        <v>-8658</v>
      </c>
    </row>
    <row r="7" spans="1:2">
      <c r="A7" s="4" t="s">
        <v>579</v>
      </c>
      <c r="B7" s="5" t="n">
        <v>842</v>
      </c>
    </row>
    <row r="8" spans="1:2">
      <c r="A8" s="4" t="s">
        <v>580</v>
      </c>
      <c r="B8" s="6" t="n">
        <v>127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147</v>
      </c>
      <c r="D1" s="2" t="s">
        <v>582</v>
      </c>
      <c r="E1" s="2" t="s">
        <v>583</v>
      </c>
    </row>
    <row r="2" spans="1:5">
      <c r="A2" s="3" t="s">
        <v>584</v>
      </c>
    </row>
    <row r="3" spans="1:5">
      <c r="A3" s="4" t="s">
        <v>585</v>
      </c>
      <c r="B3" s="6" t="n">
        <v>222281000</v>
      </c>
      <c r="C3" s="6" t="n">
        <v>225733000</v>
      </c>
    </row>
    <row r="4" spans="1:5">
      <c r="A4" s="4" t="s">
        <v>586</v>
      </c>
    </row>
    <row r="5" spans="1:5">
      <c r="A5" s="3" t="s">
        <v>584</v>
      </c>
    </row>
    <row r="6" spans="1:5">
      <c r="A6" s="4" t="s">
        <v>587</v>
      </c>
      <c r="B6" s="5" t="n">
        <v>134000000</v>
      </c>
      <c r="C6" s="5" t="n">
        <v>150000000</v>
      </c>
      <c r="E6" s="6" t="n">
        <v>150000000</v>
      </c>
    </row>
    <row r="7" spans="1:5">
      <c r="A7" s="4" t="s">
        <v>588</v>
      </c>
      <c r="B7" s="5" t="n">
        <v>122100000</v>
      </c>
      <c r="C7" s="5" t="n">
        <v>130260000</v>
      </c>
    </row>
    <row r="8" spans="1:5">
      <c r="A8" s="4" t="s">
        <v>589</v>
      </c>
      <c r="B8" s="5" t="n">
        <v>-10356000</v>
      </c>
      <c r="C8" s="5" t="n">
        <v>-17193000</v>
      </c>
    </row>
    <row r="9" spans="1:5">
      <c r="A9" s="4" t="s">
        <v>590</v>
      </c>
      <c r="B9" s="5" t="n">
        <v>-1544000</v>
      </c>
      <c r="C9" s="5" t="n">
        <v>-2547000</v>
      </c>
    </row>
    <row r="10" spans="1:5">
      <c r="A10" s="4" t="s">
        <v>591</v>
      </c>
      <c r="B10" s="5" t="n">
        <v>122100000</v>
      </c>
      <c r="C10" s="5" t="n">
        <v>130260000</v>
      </c>
    </row>
    <row r="11" spans="1:5">
      <c r="A11" s="4" t="s">
        <v>592</v>
      </c>
    </row>
    <row r="12" spans="1:5">
      <c r="A12" s="3" t="s">
        <v>584</v>
      </c>
    </row>
    <row r="13" spans="1:5">
      <c r="A13" s="4" t="s">
        <v>587</v>
      </c>
      <c r="B13" s="5" t="n">
        <v>120000000</v>
      </c>
      <c r="C13" s="5" t="n">
        <v>120000000</v>
      </c>
      <c r="D13" s="6" t="n">
        <v>120000000</v>
      </c>
    </row>
    <row r="14" spans="1:5">
      <c r="A14" s="4" t="s">
        <v>588</v>
      </c>
      <c r="B14" s="5" t="n">
        <v>100181000</v>
      </c>
      <c r="C14" s="5" t="n">
        <v>95473000</v>
      </c>
    </row>
    <row r="15" spans="1:5">
      <c r="A15" s="4" t="s">
        <v>589</v>
      </c>
      <c r="B15" s="5" t="n">
        <v>-17438000</v>
      </c>
      <c r="C15" s="5" t="n">
        <v>-21476000</v>
      </c>
    </row>
    <row r="16" spans="1:5">
      <c r="A16" s="4" t="s">
        <v>590</v>
      </c>
      <c r="B16" s="5" t="n">
        <v>-2381000</v>
      </c>
      <c r="C16" s="5" t="n">
        <v>-3051000</v>
      </c>
    </row>
    <row r="17" spans="1:5">
      <c r="A17" s="4" t="s">
        <v>591</v>
      </c>
      <c r="B17" s="6" t="n">
        <v>100181000</v>
      </c>
      <c r="C17" s="6" t="n">
        <v>9547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3</v>
      </c>
      <c r="B1" s="2" t="s">
        <v>474</v>
      </c>
    </row>
    <row r="2" spans="1:7">
      <c r="B2" s="2" t="s">
        <v>458</v>
      </c>
      <c r="C2" s="2" t="s">
        <v>594</v>
      </c>
      <c r="D2" s="2" t="s">
        <v>2</v>
      </c>
      <c r="E2" s="2" t="s">
        <v>147</v>
      </c>
      <c r="F2" s="2" t="s">
        <v>582</v>
      </c>
      <c r="G2" s="2" t="s">
        <v>583</v>
      </c>
    </row>
    <row r="3" spans="1:7">
      <c r="A3" s="3" t="s">
        <v>584</v>
      </c>
    </row>
    <row r="4" spans="1:7">
      <c r="A4" s="4" t="s">
        <v>595</v>
      </c>
      <c r="C4" s="6" t="n">
        <v>12376000</v>
      </c>
    </row>
    <row r="5" spans="1:7">
      <c r="A5" s="4" t="s">
        <v>514</v>
      </c>
      <c r="D5" s="6" t="n">
        <v>0</v>
      </c>
      <c r="E5" s="6" t="n">
        <v>1028000</v>
      </c>
    </row>
    <row r="6" spans="1:7">
      <c r="A6" s="4" t="s">
        <v>592</v>
      </c>
    </row>
    <row r="7" spans="1:7">
      <c r="A7" s="3" t="s">
        <v>584</v>
      </c>
    </row>
    <row r="8" spans="1:7">
      <c r="A8" s="4" t="s">
        <v>587</v>
      </c>
      <c r="D8" s="6" t="n">
        <v>120000000</v>
      </c>
      <c r="E8" s="5" t="n">
        <v>120000000</v>
      </c>
      <c r="F8" s="6" t="n">
        <v>120000000</v>
      </c>
    </row>
    <row r="9" spans="1:7">
      <c r="A9" s="4" t="s">
        <v>595</v>
      </c>
      <c r="B9" s="6" t="n">
        <v>14100000</v>
      </c>
    </row>
    <row r="10" spans="1:7">
      <c r="A10" s="4" t="s">
        <v>596</v>
      </c>
      <c r="D10" s="4" t="s">
        <v>597</v>
      </c>
    </row>
    <row r="11" spans="1:7">
      <c r="A11" s="4" t="s">
        <v>598</v>
      </c>
      <c r="D11" s="6" t="n">
        <v>-17438000</v>
      </c>
      <c r="E11" s="5" t="n">
        <v>-21476000</v>
      </c>
    </row>
    <row r="12" spans="1:7">
      <c r="A12" s="4" t="s">
        <v>588</v>
      </c>
      <c r="D12" s="5" t="n">
        <v>100181000</v>
      </c>
      <c r="E12" s="5" t="n">
        <v>95473000</v>
      </c>
    </row>
    <row r="13" spans="1:7">
      <c r="A13" s="4" t="s">
        <v>590</v>
      </c>
      <c r="D13" s="5" t="n">
        <v>-2381000</v>
      </c>
      <c r="E13" s="5" t="n">
        <v>-3051000</v>
      </c>
    </row>
    <row r="14" spans="1:7">
      <c r="A14" s="4" t="s">
        <v>591</v>
      </c>
      <c r="D14" s="5" t="n">
        <v>100181000</v>
      </c>
      <c r="E14" s="5" t="n">
        <v>95473000</v>
      </c>
    </row>
    <row r="15" spans="1:7">
      <c r="A15" s="4" t="s">
        <v>586</v>
      </c>
    </row>
    <row r="16" spans="1:7">
      <c r="A16" s="3" t="s">
        <v>584</v>
      </c>
    </row>
    <row r="17" spans="1:7">
      <c r="A17" s="4" t="s">
        <v>599</v>
      </c>
      <c r="D17" s="5" t="n">
        <v>0</v>
      </c>
      <c r="E17" s="5" t="n">
        <v>1458000</v>
      </c>
    </row>
    <row r="18" spans="1:7">
      <c r="A18" s="4" t="s">
        <v>587</v>
      </c>
      <c r="D18" s="6" t="n">
        <v>134000000</v>
      </c>
      <c r="E18" s="5" t="n">
        <v>150000000</v>
      </c>
      <c r="G18" s="6" t="n">
        <v>150000000</v>
      </c>
    </row>
    <row r="19" spans="1:7">
      <c r="A19" s="4" t="s">
        <v>596</v>
      </c>
      <c r="D19" s="4" t="s">
        <v>600</v>
      </c>
    </row>
    <row r="20" spans="1:7">
      <c r="A20" s="4" t="s">
        <v>598</v>
      </c>
      <c r="D20" s="6" t="n">
        <v>-10356000</v>
      </c>
      <c r="E20" s="5" t="n">
        <v>-17193000</v>
      </c>
    </row>
    <row r="21" spans="1:7">
      <c r="A21" s="4" t="s">
        <v>588</v>
      </c>
      <c r="D21" s="5" t="n">
        <v>122100000</v>
      </c>
      <c r="E21" s="5" t="n">
        <v>130260000</v>
      </c>
    </row>
    <row r="22" spans="1:7">
      <c r="A22" s="4" t="s">
        <v>590</v>
      </c>
      <c r="D22" s="5" t="n">
        <v>-1544000</v>
      </c>
      <c r="E22" s="5" t="n">
        <v>-2547000</v>
      </c>
    </row>
    <row r="23" spans="1:7">
      <c r="A23" s="4" t="s">
        <v>591</v>
      </c>
      <c r="D23" s="6" t="n">
        <v>122100000</v>
      </c>
      <c r="E23" s="6" t="n">
        <v>13026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601</v>
      </c>
      <c r="B1" s="2" t="s">
        <v>59</v>
      </c>
      <c r="D1" s="2" t="s">
        <v>1</v>
      </c>
      <c r="F1" s="2" t="s">
        <v>474</v>
      </c>
    </row>
    <row r="2" spans="1:11">
      <c r="B2" s="2" t="s">
        <v>2</v>
      </c>
      <c r="C2" s="2" t="s">
        <v>60</v>
      </c>
      <c r="D2" s="2" t="s">
        <v>2</v>
      </c>
      <c r="E2" s="2" t="s">
        <v>60</v>
      </c>
      <c r="F2" s="2" t="s">
        <v>458</v>
      </c>
      <c r="G2" s="2" t="s">
        <v>594</v>
      </c>
      <c r="H2" s="2" t="s">
        <v>147</v>
      </c>
      <c r="I2" s="2" t="s">
        <v>582</v>
      </c>
      <c r="J2" s="2" t="s">
        <v>602</v>
      </c>
      <c r="K2" s="2" t="s">
        <v>583</v>
      </c>
    </row>
    <row r="3" spans="1:11">
      <c r="A3" s="3" t="s">
        <v>584</v>
      </c>
    </row>
    <row r="4" spans="1:11">
      <c r="A4" s="4" t="s">
        <v>68</v>
      </c>
      <c r="B4" s="6" t="n">
        <v>-280000</v>
      </c>
      <c r="C4" s="6" t="n">
        <v>0</v>
      </c>
      <c r="D4" s="6" t="n">
        <v>-280000</v>
      </c>
      <c r="E4" s="6" t="n">
        <v>0</v>
      </c>
    </row>
    <row r="5" spans="1:11">
      <c r="A5" s="4" t="s">
        <v>513</v>
      </c>
      <c r="B5" s="5" t="n">
        <v>0</v>
      </c>
      <c r="D5" s="5" t="n">
        <v>0</v>
      </c>
      <c r="H5" s="6" t="n">
        <v>2062000</v>
      </c>
    </row>
    <row r="6" spans="1:11">
      <c r="A6" s="4" t="s">
        <v>514</v>
      </c>
      <c r="B6" s="5" t="n">
        <v>0</v>
      </c>
      <c r="D6" s="5" t="n">
        <v>0</v>
      </c>
      <c r="H6" s="5" t="n">
        <v>1028000</v>
      </c>
    </row>
    <row r="7" spans="1:11">
      <c r="A7" s="4" t="s">
        <v>595</v>
      </c>
      <c r="G7" s="6" t="n">
        <v>12376000</v>
      </c>
    </row>
    <row r="8" spans="1:11">
      <c r="A8" s="4" t="s">
        <v>603</v>
      </c>
      <c r="D8" s="5" t="n">
        <v>860000</v>
      </c>
      <c r="E8" s="5" t="n">
        <v>2404000</v>
      </c>
    </row>
    <row r="9" spans="1:11">
      <c r="A9" s="4" t="s">
        <v>201</v>
      </c>
      <c r="D9" s="5" t="n">
        <v>1860000</v>
      </c>
      <c r="E9" s="5" t="n">
        <v>1869000</v>
      </c>
    </row>
    <row r="10" spans="1:11">
      <c r="A10" s="4" t="s">
        <v>604</v>
      </c>
    </row>
    <row r="11" spans="1:11">
      <c r="A11" s="3" t="s">
        <v>584</v>
      </c>
    </row>
    <row r="12" spans="1:11">
      <c r="A12" s="4" t="s">
        <v>605</v>
      </c>
      <c r="J12" s="4" t="s">
        <v>91</v>
      </c>
    </row>
    <row r="13" spans="1:11">
      <c r="A13" s="4" t="s">
        <v>586</v>
      </c>
    </row>
    <row r="14" spans="1:11">
      <c r="A14" s="3" t="s">
        <v>584</v>
      </c>
    </row>
    <row r="15" spans="1:11">
      <c r="A15" s="4" t="s">
        <v>590</v>
      </c>
      <c r="G15" s="5" t="n">
        <v>5966000</v>
      </c>
    </row>
    <row r="16" spans="1:11">
      <c r="A16" s="4" t="s">
        <v>587</v>
      </c>
      <c r="B16" s="6" t="n">
        <v>134000000</v>
      </c>
      <c r="D16" s="6" t="n">
        <v>134000000</v>
      </c>
      <c r="H16" s="5" t="n">
        <v>150000000</v>
      </c>
      <c r="K16" s="6" t="n">
        <v>150000000</v>
      </c>
    </row>
    <row r="17" spans="1:11">
      <c r="A17" s="4" t="s">
        <v>596</v>
      </c>
      <c r="B17" s="4" t="s">
        <v>600</v>
      </c>
      <c r="D17" s="4" t="s">
        <v>600</v>
      </c>
    </row>
    <row r="18" spans="1:11">
      <c r="A18" s="4" t="s">
        <v>606</v>
      </c>
      <c r="B18" s="6" t="n">
        <v>14708000</v>
      </c>
      <c r="D18" s="6" t="n">
        <v>14708000</v>
      </c>
    </row>
    <row r="19" spans="1:11">
      <c r="A19" s="4" t="s">
        <v>607</v>
      </c>
      <c r="B19" s="5" t="n">
        <v>16000000</v>
      </c>
      <c r="D19" s="5" t="n">
        <v>16000000</v>
      </c>
    </row>
    <row r="20" spans="1:11">
      <c r="A20" s="4" t="s">
        <v>608</v>
      </c>
      <c r="B20" s="6" t="n">
        <v>14367000</v>
      </c>
      <c r="D20" s="6" t="n">
        <v>14367000</v>
      </c>
    </row>
    <row r="21" spans="1:11">
      <c r="A21" s="4" t="s">
        <v>609</v>
      </c>
      <c r="D21" s="4" t="s">
        <v>610</v>
      </c>
    </row>
    <row r="22" spans="1:11">
      <c r="A22" s="4" t="s">
        <v>611</v>
      </c>
      <c r="D22" s="5" t="n">
        <v>30</v>
      </c>
    </row>
    <row r="23" spans="1:11">
      <c r="A23" s="4" t="s">
        <v>612</v>
      </c>
      <c r="B23" s="4" t="s">
        <v>613</v>
      </c>
      <c r="D23" s="4" t="s">
        <v>613</v>
      </c>
    </row>
    <row r="24" spans="1:11">
      <c r="A24" s="4" t="s">
        <v>614</v>
      </c>
      <c r="D24" s="4" t="s">
        <v>615</v>
      </c>
    </row>
    <row r="25" spans="1:11">
      <c r="A25" s="4" t="s">
        <v>616</v>
      </c>
      <c r="D25" s="5" t="n">
        <v>10</v>
      </c>
    </row>
    <row r="26" spans="1:11">
      <c r="A26" s="4" t="s">
        <v>617</v>
      </c>
      <c r="B26" s="4" t="s">
        <v>618</v>
      </c>
      <c r="D26" s="4" t="s">
        <v>618</v>
      </c>
    </row>
    <row r="27" spans="1:11">
      <c r="A27" s="4" t="s">
        <v>619</v>
      </c>
      <c r="B27" s="4" t="s">
        <v>91</v>
      </c>
      <c r="D27" s="4" t="s">
        <v>91</v>
      </c>
    </row>
    <row r="28" spans="1:11">
      <c r="A28" s="4" t="s">
        <v>620</v>
      </c>
      <c r="B28" s="9" t="n">
        <v>60.0492</v>
      </c>
      <c r="D28" s="9" t="n">
        <v>60.0492</v>
      </c>
    </row>
    <row r="29" spans="1:11">
      <c r="A29" s="4" t="s">
        <v>621</v>
      </c>
      <c r="B29" s="6" t="n">
        <v>1000</v>
      </c>
      <c r="D29" s="6" t="n">
        <v>1000</v>
      </c>
    </row>
    <row r="30" spans="1:11">
      <c r="A30" s="4" t="s">
        <v>622</v>
      </c>
      <c r="B30" s="8" t="n">
        <v>16.65</v>
      </c>
      <c r="D30" s="8" t="n">
        <v>16.65</v>
      </c>
    </row>
    <row r="31" spans="1:11">
      <c r="A31" s="4" t="s">
        <v>623</v>
      </c>
      <c r="B31" s="6" t="n">
        <v>34480000</v>
      </c>
      <c r="D31" s="6" t="n">
        <v>34480000</v>
      </c>
    </row>
    <row r="32" spans="1:11">
      <c r="A32" s="4" t="s">
        <v>599</v>
      </c>
      <c r="B32" s="5" t="n">
        <v>0</v>
      </c>
      <c r="D32" s="5" t="n">
        <v>0</v>
      </c>
      <c r="H32" s="5" t="n">
        <v>1458000</v>
      </c>
    </row>
    <row r="33" spans="1:11">
      <c r="A33" s="4" t="s">
        <v>624</v>
      </c>
      <c r="B33" s="5" t="n">
        <v>0</v>
      </c>
      <c r="C33" s="5" t="n">
        <v>-32675000</v>
      </c>
      <c r="D33" s="5" t="n">
        <v>2210000</v>
      </c>
      <c r="E33" s="5" t="n">
        <v>-24693000</v>
      </c>
    </row>
    <row r="34" spans="1:11">
      <c r="A34" s="4" t="s">
        <v>625</v>
      </c>
      <c r="B34" s="5" t="n">
        <v>27975000</v>
      </c>
      <c r="D34" s="5" t="n">
        <v>27975000</v>
      </c>
    </row>
    <row r="35" spans="1:11">
      <c r="A35" s="4" t="s">
        <v>626</v>
      </c>
      <c r="B35" s="6" t="n">
        <v>0</v>
      </c>
      <c r="C35" s="5" t="n">
        <v>-30352000</v>
      </c>
      <c r="D35" s="6" t="n">
        <v>2852000</v>
      </c>
      <c r="E35" s="5" t="n">
        <v>-22409000</v>
      </c>
    </row>
    <row r="36" spans="1:11">
      <c r="A36" s="4" t="s">
        <v>627</v>
      </c>
      <c r="B36" s="7" t="n">
        <v>22.4175</v>
      </c>
      <c r="D36" s="7" t="n">
        <v>22.4175</v>
      </c>
    </row>
    <row r="37" spans="1:11">
      <c r="A37" s="4" t="s">
        <v>628</v>
      </c>
      <c r="G37" s="5" t="n">
        <v>144034000</v>
      </c>
    </row>
    <row r="38" spans="1:11">
      <c r="A38" s="4" t="s">
        <v>591</v>
      </c>
      <c r="B38" s="6" t="n">
        <v>122100000</v>
      </c>
      <c r="D38" s="6" t="n">
        <v>122100000</v>
      </c>
      <c r="H38" s="5" t="n">
        <v>130260000</v>
      </c>
    </row>
    <row r="39" spans="1:11">
      <c r="A39" s="4" t="s">
        <v>590</v>
      </c>
      <c r="B39" s="5" t="n">
        <v>-1544000</v>
      </c>
      <c r="D39" s="5" t="n">
        <v>-1544000</v>
      </c>
      <c r="H39" s="5" t="n">
        <v>-2547000</v>
      </c>
    </row>
    <row r="40" spans="1:11">
      <c r="A40" s="4" t="s">
        <v>603</v>
      </c>
      <c r="G40" s="5" t="n">
        <v>5000000</v>
      </c>
    </row>
    <row r="41" spans="1:11">
      <c r="A41" s="4" t="s">
        <v>629</v>
      </c>
      <c r="G41" s="6" t="n">
        <v>-15600000</v>
      </c>
    </row>
    <row r="42" spans="1:11">
      <c r="A42" s="4" t="s">
        <v>589</v>
      </c>
      <c r="B42" s="6" t="n">
        <v>-10356000</v>
      </c>
      <c r="D42" s="6" t="n">
        <v>-10356000</v>
      </c>
      <c r="H42" s="5" t="n">
        <v>-17193000</v>
      </c>
    </row>
    <row r="43" spans="1:11">
      <c r="A43" s="4" t="s">
        <v>630</v>
      </c>
      <c r="B43" s="4" t="s">
        <v>631</v>
      </c>
      <c r="D43" s="4" t="s">
        <v>631</v>
      </c>
    </row>
    <row r="44" spans="1:11">
      <c r="A44" s="4" t="s">
        <v>632</v>
      </c>
      <c r="B44" s="6" t="n">
        <v>1444000</v>
      </c>
      <c r="C44" s="5" t="n">
        <v>1691000</v>
      </c>
      <c r="D44" s="6" t="n">
        <v>5391000</v>
      </c>
      <c r="E44" s="5" t="n">
        <v>4954000</v>
      </c>
    </row>
    <row r="45" spans="1:11">
      <c r="A45" s="4" t="s">
        <v>633</v>
      </c>
      <c r="B45" s="5" t="n">
        <v>1834000</v>
      </c>
      <c r="C45" s="5" t="n">
        <v>1875000</v>
      </c>
      <c r="D45" s="5" t="n">
        <v>5584000</v>
      </c>
      <c r="E45" s="5" t="n">
        <v>5625000</v>
      </c>
    </row>
    <row r="46" spans="1:11">
      <c r="A46" s="4" t="s">
        <v>592</v>
      </c>
    </row>
    <row r="47" spans="1:11">
      <c r="A47" s="3" t="s">
        <v>584</v>
      </c>
    </row>
    <row r="48" spans="1:11">
      <c r="A48" s="4" t="s">
        <v>590</v>
      </c>
      <c r="B48" s="5" t="n">
        <v>4711000</v>
      </c>
      <c r="D48" s="5" t="n">
        <v>4711000</v>
      </c>
    </row>
    <row r="49" spans="1:11">
      <c r="A49" s="4" t="s">
        <v>587</v>
      </c>
      <c r="B49" s="6" t="n">
        <v>120000000</v>
      </c>
      <c r="D49" s="6" t="n">
        <v>120000000</v>
      </c>
      <c r="H49" s="5" t="n">
        <v>120000000</v>
      </c>
      <c r="I49" s="6" t="n">
        <v>120000000</v>
      </c>
    </row>
    <row r="50" spans="1:11">
      <c r="A50" s="4" t="s">
        <v>596</v>
      </c>
      <c r="B50" s="4" t="s">
        <v>597</v>
      </c>
      <c r="D50" s="4" t="s">
        <v>597</v>
      </c>
    </row>
    <row r="51" spans="1:11">
      <c r="A51" s="4" t="s">
        <v>609</v>
      </c>
      <c r="D51" s="4" t="s">
        <v>610</v>
      </c>
    </row>
    <row r="52" spans="1:11">
      <c r="A52" s="4" t="s">
        <v>611</v>
      </c>
      <c r="D52" s="5" t="n">
        <v>30</v>
      </c>
    </row>
    <row r="53" spans="1:11">
      <c r="A53" s="4" t="s">
        <v>612</v>
      </c>
      <c r="B53" s="4" t="s">
        <v>613</v>
      </c>
      <c r="D53" s="4" t="s">
        <v>613</v>
      </c>
    </row>
    <row r="54" spans="1:11">
      <c r="A54" s="4" t="s">
        <v>614</v>
      </c>
      <c r="D54" s="4" t="s">
        <v>615</v>
      </c>
    </row>
    <row r="55" spans="1:11">
      <c r="A55" s="4" t="s">
        <v>616</v>
      </c>
      <c r="D55" s="5" t="n">
        <v>10</v>
      </c>
    </row>
    <row r="56" spans="1:11">
      <c r="A56" s="4" t="s">
        <v>617</v>
      </c>
      <c r="B56" s="4" t="s">
        <v>618</v>
      </c>
      <c r="D56" s="4" t="s">
        <v>618</v>
      </c>
    </row>
    <row r="57" spans="1:11">
      <c r="A57" s="4" t="s">
        <v>619</v>
      </c>
      <c r="B57" s="4" t="s">
        <v>91</v>
      </c>
      <c r="D57" s="4" t="s">
        <v>91</v>
      </c>
    </row>
    <row r="58" spans="1:11">
      <c r="A58" s="4" t="s">
        <v>620</v>
      </c>
      <c r="B58" s="9" t="n">
        <v>61.6095</v>
      </c>
      <c r="D58" s="9" t="n">
        <v>61.6095</v>
      </c>
    </row>
    <row r="59" spans="1:11">
      <c r="A59" s="4" t="s">
        <v>621</v>
      </c>
      <c r="B59" s="6" t="n">
        <v>1000</v>
      </c>
      <c r="D59" s="6" t="n">
        <v>1000</v>
      </c>
    </row>
    <row r="60" spans="1:11">
      <c r="A60" s="4" t="s">
        <v>622</v>
      </c>
      <c r="B60" s="8" t="n">
        <v>16.23</v>
      </c>
      <c r="D60" s="8" t="n">
        <v>16.23</v>
      </c>
    </row>
    <row r="61" spans="1:11">
      <c r="A61" s="4" t="s">
        <v>623</v>
      </c>
      <c r="B61" s="6" t="n">
        <v>28859000</v>
      </c>
      <c r="D61" s="6" t="n">
        <v>28859000</v>
      </c>
    </row>
    <row r="62" spans="1:11">
      <c r="A62" s="4" t="s">
        <v>634</v>
      </c>
      <c r="B62" s="5" t="n">
        <v>0</v>
      </c>
      <c r="D62" s="5" t="n">
        <v>0</v>
      </c>
      <c r="H62" s="5" t="n">
        <v>2611000</v>
      </c>
    </row>
    <row r="63" spans="1:11">
      <c r="A63" s="4" t="s">
        <v>624</v>
      </c>
      <c r="B63" s="5" t="n">
        <v>0</v>
      </c>
      <c r="C63" s="5" t="n">
        <v>-26848000</v>
      </c>
      <c r="D63" s="5" t="n">
        <v>6193000</v>
      </c>
      <c r="E63" s="5" t="n">
        <v>-19201000</v>
      </c>
    </row>
    <row r="64" spans="1:11">
      <c r="A64" s="4" t="s">
        <v>635</v>
      </c>
      <c r="B64" s="5" t="n">
        <v>24780000</v>
      </c>
      <c r="D64" s="5" t="n">
        <v>24780000</v>
      </c>
    </row>
    <row r="65" spans="1:11">
      <c r="A65" s="4" t="s">
        <v>626</v>
      </c>
      <c r="B65" s="6" t="n">
        <v>0</v>
      </c>
      <c r="C65" s="5" t="n">
        <v>-25091000</v>
      </c>
      <c r="D65" s="6" t="n">
        <v>6748000</v>
      </c>
      <c r="E65" s="5" t="n">
        <v>-17281000</v>
      </c>
    </row>
    <row r="66" spans="1:11">
      <c r="A66" s="4" t="s">
        <v>627</v>
      </c>
      <c r="B66" s="7" t="n">
        <v>21.4375</v>
      </c>
      <c r="D66" s="7" t="n">
        <v>21.4375</v>
      </c>
    </row>
    <row r="67" spans="1:11">
      <c r="A67" s="4" t="s">
        <v>595</v>
      </c>
      <c r="F67" s="6" t="n">
        <v>14100000</v>
      </c>
    </row>
    <row r="68" spans="1:11">
      <c r="A68" s="4" t="s">
        <v>628</v>
      </c>
      <c r="B68" s="6" t="n">
        <v>115289000</v>
      </c>
      <c r="D68" s="6" t="n">
        <v>115289000</v>
      </c>
    </row>
    <row r="69" spans="1:11">
      <c r="A69" s="4" t="s">
        <v>591</v>
      </c>
      <c r="B69" s="5" t="n">
        <v>100181000</v>
      </c>
      <c r="D69" s="5" t="n">
        <v>100181000</v>
      </c>
      <c r="H69" s="5" t="n">
        <v>95473000</v>
      </c>
    </row>
    <row r="70" spans="1:11">
      <c r="A70" s="4" t="s">
        <v>590</v>
      </c>
      <c r="B70" s="5" t="n">
        <v>-2381000</v>
      </c>
      <c r="D70" s="5" t="n">
        <v>-2381000</v>
      </c>
      <c r="H70" s="5" t="n">
        <v>-3051000</v>
      </c>
    </row>
    <row r="71" spans="1:11">
      <c r="A71" s="4" t="s">
        <v>629</v>
      </c>
      <c r="B71" s="5" t="n">
        <v>-10680000</v>
      </c>
      <c r="D71" s="5" t="n">
        <v>-10680000</v>
      </c>
    </row>
    <row r="72" spans="1:11">
      <c r="A72" s="4" t="s">
        <v>589</v>
      </c>
      <c r="B72" s="6" t="n">
        <v>-17438000</v>
      </c>
      <c r="D72" s="6" t="n">
        <v>-17438000</v>
      </c>
      <c r="H72" s="5" t="n">
        <v>-21476000</v>
      </c>
    </row>
    <row r="73" spans="1:11">
      <c r="A73" s="4" t="s">
        <v>630</v>
      </c>
      <c r="B73" s="4" t="s">
        <v>636</v>
      </c>
      <c r="D73" s="4" t="s">
        <v>636</v>
      </c>
    </row>
    <row r="74" spans="1:11">
      <c r="A74" s="4" t="s">
        <v>632</v>
      </c>
      <c r="B74" s="6" t="n">
        <v>1320000</v>
      </c>
      <c r="C74" s="5" t="n">
        <v>1247000</v>
      </c>
      <c r="D74" s="6" t="n">
        <v>4038000</v>
      </c>
      <c r="E74" s="5" t="n">
        <v>3634000</v>
      </c>
    </row>
    <row r="75" spans="1:11">
      <c r="A75" s="4" t="s">
        <v>633</v>
      </c>
      <c r="B75" s="6" t="n">
        <v>1350000</v>
      </c>
      <c r="C75" s="6" t="n">
        <v>1350000</v>
      </c>
      <c r="D75" s="5" t="n">
        <v>4050000</v>
      </c>
      <c r="E75" s="6" t="n">
        <v>4050000</v>
      </c>
    </row>
    <row r="76" spans="1:11">
      <c r="A76" s="4" t="s">
        <v>637</v>
      </c>
    </row>
    <row r="77" spans="1:11">
      <c r="A77" s="3" t="s">
        <v>584</v>
      </c>
    </row>
    <row r="78" spans="1:11">
      <c r="A78" s="4" t="s">
        <v>638</v>
      </c>
      <c r="D78" s="6" t="n">
        <v>397000</v>
      </c>
    </row>
    <row r="79" spans="1:11">
      <c r="A79" s="4" t="s">
        <v>639</v>
      </c>
    </row>
    <row r="80" spans="1:11">
      <c r="A80" s="3" t="s">
        <v>584</v>
      </c>
    </row>
    <row r="81" spans="1:11">
      <c r="A81" s="4" t="s">
        <v>640</v>
      </c>
      <c r="B81" s="4" t="s">
        <v>641</v>
      </c>
      <c r="D81" s="4" t="s">
        <v>641</v>
      </c>
    </row>
    <row r="82" spans="1:11">
      <c r="A82" s="4" t="s">
        <v>642</v>
      </c>
    </row>
    <row r="83" spans="1:11">
      <c r="A83" s="3" t="s">
        <v>584</v>
      </c>
    </row>
    <row r="84" spans="1:11">
      <c r="A84" s="4" t="s">
        <v>643</v>
      </c>
      <c r="B84" s="6" t="n">
        <v>30000000</v>
      </c>
      <c r="D84" s="6" t="n">
        <v>30000000</v>
      </c>
    </row>
    <row r="85" spans="1:11">
      <c r="A85" s="4" t="s">
        <v>644</v>
      </c>
      <c r="D85" s="4" t="s">
        <v>645</v>
      </c>
    </row>
    <row r="86" spans="1:11">
      <c r="A86" s="4" t="s">
        <v>646</v>
      </c>
      <c r="B86" s="5" t="n">
        <v>3000000</v>
      </c>
      <c r="D86" s="6" t="n">
        <v>3000000</v>
      </c>
    </row>
    <row r="87" spans="1:11">
      <c r="A87" s="4" t="s">
        <v>647</v>
      </c>
      <c r="B87" s="6" t="n">
        <v>3375000</v>
      </c>
      <c r="D87" s="6" t="n">
        <v>3375000</v>
      </c>
    </row>
    <row r="88" spans="1:11">
      <c r="A88" s="4" t="s">
        <v>648</v>
      </c>
      <c r="B88" s="4" t="s">
        <v>649</v>
      </c>
      <c r="D88" s="4" t="s">
        <v>649</v>
      </c>
    </row>
    <row r="89" spans="1:11">
      <c r="A89" s="4" t="s">
        <v>650</v>
      </c>
      <c r="B89" s="6" t="n">
        <v>13450000</v>
      </c>
      <c r="D89" s="6" t="n">
        <v>13450000</v>
      </c>
    </row>
    <row r="90" spans="1:11">
      <c r="A90" s="4" t="s">
        <v>651</v>
      </c>
      <c r="B90" s="6" t="n">
        <v>10000000</v>
      </c>
      <c r="D90" s="6" t="n">
        <v>10000000</v>
      </c>
    </row>
    <row r="91" spans="1:11">
      <c r="A91" s="4" t="s">
        <v>652</v>
      </c>
      <c r="B91" s="4" t="s">
        <v>653</v>
      </c>
      <c r="D91" s="4" t="s">
        <v>653</v>
      </c>
    </row>
    <row r="92" spans="1:11">
      <c r="A92" s="4" t="s">
        <v>654</v>
      </c>
      <c r="D92" s="4" t="s">
        <v>615</v>
      </c>
    </row>
    <row r="93" spans="1:11">
      <c r="A93" s="4" t="s">
        <v>655</v>
      </c>
      <c r="B93" s="6" t="n">
        <v>3000000</v>
      </c>
      <c r="D93" s="6" t="n">
        <v>3000000</v>
      </c>
    </row>
    <row r="94" spans="1:11">
      <c r="A94" s="4" t="s">
        <v>656</v>
      </c>
      <c r="D94" s="4" t="s">
        <v>657</v>
      </c>
    </row>
    <row r="95" spans="1:11">
      <c r="A95" s="4" t="s">
        <v>658</v>
      </c>
    </row>
    <row r="96" spans="1:11">
      <c r="A96" s="3" t="s">
        <v>584</v>
      </c>
    </row>
    <row r="97" spans="1:11">
      <c r="A97" s="4" t="s">
        <v>643</v>
      </c>
      <c r="B97" s="5" t="n">
        <v>100000000</v>
      </c>
      <c r="D97" s="6" t="n">
        <v>100000000</v>
      </c>
    </row>
    <row r="98" spans="1:11">
      <c r="A98" s="4" t="s">
        <v>659</v>
      </c>
      <c r="B98" s="5" t="n">
        <v>25000000</v>
      </c>
      <c r="D98" s="6" t="n">
        <v>25000000</v>
      </c>
    </row>
    <row r="99" spans="1:11">
      <c r="A99" s="4" t="s">
        <v>660</v>
      </c>
      <c r="D99" s="4" t="s">
        <v>645</v>
      </c>
    </row>
    <row r="100" spans="1:11">
      <c r="A100" s="4" t="s">
        <v>661</v>
      </c>
      <c r="D100" s="4" t="s">
        <v>662</v>
      </c>
    </row>
    <row r="101" spans="1:11">
      <c r="A101" s="4" t="s">
        <v>663</v>
      </c>
      <c r="D101" s="4" t="s">
        <v>645</v>
      </c>
    </row>
    <row r="102" spans="1:11">
      <c r="A102" s="4" t="s">
        <v>664</v>
      </c>
      <c r="B102" s="5" t="n">
        <v>4000000</v>
      </c>
      <c r="D102" s="6" t="n">
        <v>4000000</v>
      </c>
    </row>
    <row r="103" spans="1:11">
      <c r="A103" s="4" t="s">
        <v>665</v>
      </c>
      <c r="D103" s="4" t="s">
        <v>645</v>
      </c>
    </row>
    <row r="104" spans="1:11">
      <c r="A104" s="4" t="s">
        <v>666</v>
      </c>
      <c r="B104" s="5" t="n">
        <v>292400</v>
      </c>
      <c r="D104" s="6" t="n">
        <v>292400</v>
      </c>
    </row>
    <row r="105" spans="1:11">
      <c r="A105" s="4" t="s">
        <v>667</v>
      </c>
      <c r="D105" s="4" t="s">
        <v>645</v>
      </c>
    </row>
    <row r="106" spans="1:11">
      <c r="A106" s="4" t="s">
        <v>668</v>
      </c>
      <c r="D106" s="4" t="s">
        <v>662</v>
      </c>
    </row>
    <row r="107" spans="1:11">
      <c r="A107" s="4" t="s">
        <v>669</v>
      </c>
      <c r="D107" s="4" t="s">
        <v>645</v>
      </c>
    </row>
    <row r="108" spans="1:11">
      <c r="A108" s="4" t="s">
        <v>646</v>
      </c>
      <c r="B108" s="5" t="n">
        <v>5000000</v>
      </c>
      <c r="D108" s="6" t="n">
        <v>5000000</v>
      </c>
    </row>
    <row r="109" spans="1:11">
      <c r="A109" s="4" t="s">
        <v>670</v>
      </c>
      <c r="B109" s="5" t="n">
        <v>19821000</v>
      </c>
      <c r="D109" s="5" t="n">
        <v>19821000</v>
      </c>
    </row>
    <row r="110" spans="1:11">
      <c r="A110" s="4" t="s">
        <v>647</v>
      </c>
      <c r="B110" s="5" t="n">
        <v>11250000</v>
      </c>
      <c r="D110" s="5" t="n">
        <v>11250000</v>
      </c>
    </row>
    <row r="111" spans="1:11">
      <c r="A111" s="4" t="s">
        <v>671</v>
      </c>
      <c r="B111" s="6" t="n">
        <v>12500000</v>
      </c>
      <c r="D111" s="6" t="n">
        <v>12500000</v>
      </c>
    </row>
    <row r="112" spans="1:11">
      <c r="A112" s="4" t="s">
        <v>652</v>
      </c>
      <c r="B112" s="4" t="s">
        <v>653</v>
      </c>
      <c r="D112" s="4" t="s">
        <v>653</v>
      </c>
    </row>
    <row r="113" spans="1:11">
      <c r="A113" s="4" t="s">
        <v>672</v>
      </c>
      <c r="D113" s="4" t="s">
        <v>615</v>
      </c>
    </row>
    <row r="114" spans="1:11">
      <c r="A114" s="4" t="s">
        <v>655</v>
      </c>
      <c r="B114" s="6" t="n">
        <v>5000000</v>
      </c>
      <c r="D114" s="6" t="n">
        <v>5000000</v>
      </c>
    </row>
    <row r="115" spans="1:11">
      <c r="A115" s="4" t="s">
        <v>656</v>
      </c>
      <c r="D115" s="4" t="s">
        <v>657</v>
      </c>
    </row>
    <row r="116" spans="1:11">
      <c r="A116" s="4" t="s">
        <v>673</v>
      </c>
    </row>
    <row r="117" spans="1:11">
      <c r="A117" s="3" t="s">
        <v>584</v>
      </c>
    </row>
    <row r="118" spans="1:11">
      <c r="A118" s="4" t="s">
        <v>674</v>
      </c>
      <c r="B118" s="5" t="n">
        <v>3533000</v>
      </c>
      <c r="D118" s="6" t="n">
        <v>3533000</v>
      </c>
      <c r="H118" s="6" t="n">
        <v>3123000</v>
      </c>
    </row>
    <row r="119" spans="1:11">
      <c r="A119" s="4" t="s">
        <v>675</v>
      </c>
    </row>
    <row r="120" spans="1:11">
      <c r="A120" s="3" t="s">
        <v>584</v>
      </c>
    </row>
    <row r="121" spans="1:11">
      <c r="A121" s="4" t="s">
        <v>643</v>
      </c>
      <c r="B121" s="5" t="n">
        <v>5000000</v>
      </c>
      <c r="D121" s="5" t="n">
        <v>5000000</v>
      </c>
    </row>
    <row r="122" spans="1:11">
      <c r="A122" s="4" t="s">
        <v>676</v>
      </c>
    </row>
    <row r="123" spans="1:11">
      <c r="A123" s="3" t="s">
        <v>584</v>
      </c>
    </row>
    <row r="124" spans="1:11">
      <c r="A124" s="4" t="s">
        <v>643</v>
      </c>
      <c r="B124" s="5" t="n">
        <v>25000000</v>
      </c>
      <c r="D124" s="5" t="n">
        <v>25000000</v>
      </c>
    </row>
    <row r="125" spans="1:11">
      <c r="A125" s="4" t="s">
        <v>677</v>
      </c>
    </row>
    <row r="126" spans="1:11">
      <c r="A126" s="3" t="s">
        <v>584</v>
      </c>
    </row>
    <row r="127" spans="1:11">
      <c r="A127" s="4" t="s">
        <v>643</v>
      </c>
      <c r="B127" s="5" t="n">
        <v>2000000</v>
      </c>
      <c r="D127" s="5" t="n">
        <v>2000000</v>
      </c>
    </row>
    <row r="128" spans="1:11">
      <c r="A128" s="4" t="s">
        <v>678</v>
      </c>
    </row>
    <row r="129" spans="1:11">
      <c r="A129" s="3" t="s">
        <v>584</v>
      </c>
    </row>
    <row r="130" spans="1:11">
      <c r="A130" s="4" t="s">
        <v>643</v>
      </c>
      <c r="B130" s="6" t="n">
        <v>15000000</v>
      </c>
      <c r="D130" s="6" t="n">
        <v>15000000</v>
      </c>
    </row>
    <row r="131" spans="1:11">
      <c r="A131" s="4" t="s">
        <v>679</v>
      </c>
    </row>
    <row r="132" spans="1:11">
      <c r="A132" s="3" t="s">
        <v>584</v>
      </c>
    </row>
    <row r="133" spans="1:11">
      <c r="A133" s="4" t="s">
        <v>680</v>
      </c>
      <c r="D133" s="4" t="s">
        <v>681</v>
      </c>
    </row>
    <row r="134" spans="1:11">
      <c r="A134" s="4" t="s">
        <v>682</v>
      </c>
    </row>
    <row r="135" spans="1:11">
      <c r="A135" s="3" t="s">
        <v>584</v>
      </c>
    </row>
    <row r="136" spans="1:11">
      <c r="A136" s="4" t="s">
        <v>683</v>
      </c>
      <c r="D136" s="4" t="s">
        <v>681</v>
      </c>
    </row>
    <row r="137" spans="1:11">
      <c r="A137" s="4" t="s">
        <v>684</v>
      </c>
    </row>
    <row r="138" spans="1:11">
      <c r="A138" s="3" t="s">
        <v>584</v>
      </c>
    </row>
    <row r="139" spans="1:11">
      <c r="A139" s="4" t="s">
        <v>683</v>
      </c>
      <c r="D139" s="4" t="s">
        <v>681</v>
      </c>
    </row>
    <row r="140" spans="1:11">
      <c r="A140" s="4" t="s">
        <v>685</v>
      </c>
    </row>
    <row r="141" spans="1:11">
      <c r="A141" s="3" t="s">
        <v>584</v>
      </c>
    </row>
    <row r="142" spans="1:11">
      <c r="A142" s="4" t="s">
        <v>680</v>
      </c>
      <c r="D142" s="4" t="s">
        <v>686</v>
      </c>
    </row>
    <row r="143" spans="1:11">
      <c r="A143" s="4" t="s">
        <v>687</v>
      </c>
    </row>
    <row r="144" spans="1:11">
      <c r="A144" s="3" t="s">
        <v>584</v>
      </c>
    </row>
    <row r="145" spans="1:11">
      <c r="A145" s="4" t="s">
        <v>680</v>
      </c>
      <c r="D145" s="4" t="s">
        <v>688</v>
      </c>
    </row>
    <row r="146" spans="1:11">
      <c r="A146" s="4" t="s">
        <v>689</v>
      </c>
    </row>
    <row r="147" spans="1:11">
      <c r="A147" s="3" t="s">
        <v>584</v>
      </c>
    </row>
    <row r="148" spans="1:11">
      <c r="A148" s="4" t="s">
        <v>680</v>
      </c>
      <c r="D148" s="4" t="s">
        <v>686</v>
      </c>
    </row>
    <row r="149" spans="1:11">
      <c r="A149" s="4" t="s">
        <v>690</v>
      </c>
    </row>
    <row r="150" spans="1:11">
      <c r="A150" s="3" t="s">
        <v>584</v>
      </c>
    </row>
    <row r="151" spans="1:11">
      <c r="A151" s="4" t="s">
        <v>680</v>
      </c>
      <c r="D151" s="4" t="s">
        <v>691</v>
      </c>
    </row>
    <row r="152" spans="1:11">
      <c r="A152" s="4" t="s">
        <v>692</v>
      </c>
    </row>
    <row r="153" spans="1:11">
      <c r="A153" s="3" t="s">
        <v>584</v>
      </c>
    </row>
    <row r="154" spans="1:11">
      <c r="A154" s="4" t="s">
        <v>683</v>
      </c>
      <c r="D154" s="4" t="s">
        <v>693</v>
      </c>
    </row>
    <row r="155" spans="1:11">
      <c r="A155" s="4" t="s">
        <v>694</v>
      </c>
    </row>
    <row r="156" spans="1:11">
      <c r="A156" s="3" t="s">
        <v>584</v>
      </c>
    </row>
    <row r="157" spans="1:11">
      <c r="A157" s="4" t="s">
        <v>683</v>
      </c>
      <c r="D157" s="4" t="s">
        <v>693</v>
      </c>
    </row>
    <row r="158" spans="1:11">
      <c r="A158" s="4" t="s">
        <v>695</v>
      </c>
    </row>
    <row r="159" spans="1:11">
      <c r="A159" s="3" t="s">
        <v>584</v>
      </c>
    </row>
    <row r="160" spans="1:11">
      <c r="A160" s="4" t="s">
        <v>680</v>
      </c>
      <c r="D160" s="4" t="s">
        <v>126</v>
      </c>
    </row>
    <row r="161" spans="1:11">
      <c r="A161" s="4" t="s">
        <v>696</v>
      </c>
    </row>
    <row r="162" spans="1:11">
      <c r="A162" s="3" t="s">
        <v>584</v>
      </c>
    </row>
    <row r="163" spans="1:11">
      <c r="A163" s="4" t="s">
        <v>680</v>
      </c>
      <c r="D163" s="4" t="s">
        <v>697</v>
      </c>
    </row>
    <row r="164" spans="1:11">
      <c r="A164" s="4" t="s">
        <v>698</v>
      </c>
    </row>
    <row r="165" spans="1:11">
      <c r="A165" s="3" t="s">
        <v>584</v>
      </c>
    </row>
    <row r="166" spans="1:11">
      <c r="A166" s="4" t="s">
        <v>680</v>
      </c>
      <c r="D166" s="4" t="s">
        <v>126</v>
      </c>
    </row>
    <row r="167" spans="1:11">
      <c r="A167" s="4" t="s">
        <v>699</v>
      </c>
    </row>
    <row r="168" spans="1:11">
      <c r="A168" s="3" t="s">
        <v>584</v>
      </c>
    </row>
    <row r="169" spans="1:11">
      <c r="A169" s="4" t="s">
        <v>680</v>
      </c>
      <c r="D169" s="4" t="s">
        <v>7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701</v>
      </c>
      <c r="B1" s="2" t="s">
        <v>702</v>
      </c>
    </row>
    <row r="2" spans="1:2">
      <c r="A2" s="3" t="s">
        <v>703</v>
      </c>
    </row>
    <row r="3" spans="1:2">
      <c r="A3" s="4" t="s">
        <v>704</v>
      </c>
      <c r="B3" s="6" t="n">
        <v>74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5</v>
      </c>
      <c r="B1" s="2" t="s">
        <v>59</v>
      </c>
      <c r="D1" s="2" t="s">
        <v>1</v>
      </c>
    </row>
    <row r="2" spans="1:7">
      <c r="B2" s="2" t="s">
        <v>2</v>
      </c>
      <c r="C2" s="2" t="s">
        <v>60</v>
      </c>
      <c r="D2" s="2" t="s">
        <v>2</v>
      </c>
      <c r="E2" s="2" t="s">
        <v>60</v>
      </c>
      <c r="F2" s="2" t="s">
        <v>147</v>
      </c>
      <c r="G2" s="2" t="s">
        <v>706</v>
      </c>
    </row>
    <row r="3" spans="1:7">
      <c r="A3" s="3" t="s">
        <v>707</v>
      </c>
    </row>
    <row r="4" spans="1:7">
      <c r="A4" s="4" t="s">
        <v>708</v>
      </c>
      <c r="B4" s="6" t="n">
        <v>24336000</v>
      </c>
      <c r="D4" s="6" t="n">
        <v>24336000</v>
      </c>
      <c r="F4" s="6" t="n">
        <v>24681000</v>
      </c>
    </row>
    <row r="5" spans="1:7">
      <c r="A5" s="4" t="s">
        <v>709</v>
      </c>
      <c r="B5" s="5" t="n">
        <v>14083000</v>
      </c>
      <c r="D5" s="5" t="n">
        <v>14083000</v>
      </c>
      <c r="F5" s="5" t="n">
        <v>13865000</v>
      </c>
    </row>
    <row r="6" spans="1:7">
      <c r="A6" s="4" t="s">
        <v>710</v>
      </c>
      <c r="B6" s="5" t="n">
        <v>6649000</v>
      </c>
      <c r="D6" s="5" t="n">
        <v>6649000</v>
      </c>
      <c r="F6" s="5" t="n">
        <v>6670000</v>
      </c>
    </row>
    <row r="7" spans="1:7">
      <c r="A7" s="4" t="s">
        <v>711</v>
      </c>
      <c r="B7" s="5" t="n">
        <v>5896000</v>
      </c>
      <c r="D7" s="5" t="n">
        <v>5896000</v>
      </c>
      <c r="F7" s="5" t="n">
        <v>6124000</v>
      </c>
    </row>
    <row r="8" spans="1:7">
      <c r="A8" s="4" t="s">
        <v>712</v>
      </c>
      <c r="B8" s="5" t="n">
        <v>5178000</v>
      </c>
      <c r="D8" s="5" t="n">
        <v>5178000</v>
      </c>
      <c r="F8" s="5" t="n">
        <v>5577000</v>
      </c>
    </row>
    <row r="9" spans="1:7">
      <c r="A9" s="4" t="s">
        <v>713</v>
      </c>
      <c r="B9" s="5" t="n">
        <v>5141000</v>
      </c>
      <c r="D9" s="5" t="n">
        <v>5141000</v>
      </c>
      <c r="F9" s="5" t="n">
        <v>5250000</v>
      </c>
    </row>
    <row r="10" spans="1:7">
      <c r="A10" s="4" t="s">
        <v>714</v>
      </c>
      <c r="B10" s="5" t="n">
        <v>2149000</v>
      </c>
      <c r="D10" s="5" t="n">
        <v>2149000</v>
      </c>
      <c r="F10" s="5" t="n">
        <v>2140000</v>
      </c>
    </row>
    <row r="11" spans="1:7">
      <c r="A11" s="4" t="s">
        <v>563</v>
      </c>
      <c r="B11" s="5" t="n">
        <v>0</v>
      </c>
      <c r="D11" s="5" t="n">
        <v>0</v>
      </c>
      <c r="F11" s="5" t="n">
        <v>3524000</v>
      </c>
    </row>
    <row r="12" spans="1:7">
      <c r="A12" s="4" t="s">
        <v>214</v>
      </c>
      <c r="B12" s="5" t="n">
        <v>4011000</v>
      </c>
      <c r="D12" s="5" t="n">
        <v>4011000</v>
      </c>
      <c r="F12" s="5" t="n">
        <v>3065000</v>
      </c>
    </row>
    <row r="13" spans="1:7">
      <c r="A13" s="4" t="s">
        <v>172</v>
      </c>
      <c r="B13" s="5" t="n">
        <v>67443000</v>
      </c>
      <c r="D13" s="5" t="n">
        <v>67443000</v>
      </c>
      <c r="F13" s="5" t="n">
        <v>74965000</v>
      </c>
    </row>
    <row r="14" spans="1:7">
      <c r="A14" s="4" t="s">
        <v>704</v>
      </c>
      <c r="G14" s="6" t="n">
        <v>7414000</v>
      </c>
    </row>
    <row r="15" spans="1:7">
      <c r="A15" s="4" t="s">
        <v>715</v>
      </c>
      <c r="B15" s="5" t="n">
        <v>74000</v>
      </c>
      <c r="C15" s="6" t="n">
        <v>71000</v>
      </c>
      <c r="D15" s="5" t="n">
        <v>220000</v>
      </c>
      <c r="E15" s="6" t="n">
        <v>212000</v>
      </c>
    </row>
    <row r="16" spans="1:7">
      <c r="A16" s="4" t="s">
        <v>525</v>
      </c>
      <c r="C16" s="6" t="n">
        <v>2900000</v>
      </c>
      <c r="E16" s="6" t="n">
        <v>2900000</v>
      </c>
    </row>
    <row r="17" spans="1:7">
      <c r="A17" s="4" t="s">
        <v>592</v>
      </c>
    </row>
    <row r="18" spans="1:7">
      <c r="A18" s="3" t="s">
        <v>707</v>
      </c>
    </row>
    <row r="19" spans="1:7">
      <c r="A19" s="4" t="s">
        <v>716</v>
      </c>
      <c r="B19" s="5" t="n">
        <v>0</v>
      </c>
      <c r="D19" s="5" t="n">
        <v>0</v>
      </c>
      <c r="F19" s="5" t="n">
        <v>2611000</v>
      </c>
    </row>
    <row r="20" spans="1:7">
      <c r="A20" s="4" t="s">
        <v>586</v>
      </c>
    </row>
    <row r="21" spans="1:7">
      <c r="A21" s="3" t="s">
        <v>707</v>
      </c>
    </row>
    <row r="22" spans="1:7">
      <c r="A22" s="4" t="s">
        <v>599</v>
      </c>
      <c r="B22" s="6" t="n">
        <v>0</v>
      </c>
      <c r="D22" s="6" t="n">
        <v>0</v>
      </c>
      <c r="F22" s="6" t="n">
        <v>1458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147</v>
      </c>
      <c r="D1" s="2" t="s">
        <v>582</v>
      </c>
      <c r="E1" s="2" t="s">
        <v>583</v>
      </c>
    </row>
    <row r="2" spans="1:5">
      <c r="A2" s="4" t="s">
        <v>718</v>
      </c>
    </row>
    <row r="3" spans="1:5">
      <c r="A3" s="3" t="s">
        <v>584</v>
      </c>
    </row>
    <row r="4" spans="1:5">
      <c r="A4" s="4" t="s">
        <v>587</v>
      </c>
      <c r="B4" s="6" t="n">
        <v>134000000</v>
      </c>
      <c r="C4" s="6" t="n">
        <v>150000000</v>
      </c>
      <c r="E4" s="6" t="n">
        <v>150000000</v>
      </c>
    </row>
    <row r="5" spans="1:5">
      <c r="A5" s="4" t="s">
        <v>596</v>
      </c>
      <c r="B5" s="4" t="s">
        <v>600</v>
      </c>
    </row>
    <row r="6" spans="1:5">
      <c r="A6" s="4" t="s">
        <v>599</v>
      </c>
      <c r="B6" s="6" t="n">
        <v>0</v>
      </c>
      <c r="C6" s="5" t="n">
        <v>1458000</v>
      </c>
    </row>
    <row r="7" spans="1:5">
      <c r="A7" s="4" t="s">
        <v>719</v>
      </c>
    </row>
    <row r="8" spans="1:5">
      <c r="A8" s="3" t="s">
        <v>584</v>
      </c>
    </row>
    <row r="9" spans="1:5">
      <c r="A9" s="4" t="s">
        <v>634</v>
      </c>
      <c r="B9" s="5" t="n">
        <v>0</v>
      </c>
      <c r="C9" s="5" t="n">
        <v>2611000</v>
      </c>
    </row>
    <row r="10" spans="1:5">
      <c r="A10" s="4" t="s">
        <v>587</v>
      </c>
      <c r="B10" s="6" t="n">
        <v>120000000</v>
      </c>
      <c r="C10" s="6" t="n">
        <v>120000000</v>
      </c>
      <c r="D10" s="6" t="n">
        <v>120000000</v>
      </c>
    </row>
    <row r="11" spans="1:5">
      <c r="A11" s="4" t="s">
        <v>596</v>
      </c>
      <c r="B11" s="4" t="s">
        <v>5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14"/>
  </cols>
  <sheetData>
    <row r="1" spans="1:6">
      <c r="A1" s="1" t="s">
        <v>720</v>
      </c>
      <c r="B1" s="2" t="s">
        <v>706</v>
      </c>
      <c r="C1" s="2" t="s">
        <v>2</v>
      </c>
      <c r="D1" s="2" t="s">
        <v>60</v>
      </c>
      <c r="E1" s="2" t="s">
        <v>2</v>
      </c>
      <c r="F1" s="2" t="s">
        <v>60</v>
      </c>
    </row>
    <row r="2" spans="1:6">
      <c r="A2" s="3" t="s">
        <v>721</v>
      </c>
    </row>
    <row r="3" spans="1:6">
      <c r="A3" s="4" t="s">
        <v>722</v>
      </c>
      <c r="E3" s="6" t="n">
        <v>23000000</v>
      </c>
    </row>
    <row r="4" spans="1:6">
      <c r="A4" s="4" t="s">
        <v>723</v>
      </c>
      <c r="E4" s="6" t="n">
        <v>2275000</v>
      </c>
    </row>
    <row r="5" spans="1:6">
      <c r="A5" s="4" t="s">
        <v>724</v>
      </c>
      <c r="E5" s="4" t="s">
        <v>725</v>
      </c>
    </row>
    <row r="6" spans="1:6">
      <c r="A6" s="4" t="s">
        <v>704</v>
      </c>
      <c r="B6" s="6" t="n">
        <v>7414000</v>
      </c>
    </row>
    <row r="7" spans="1:6">
      <c r="A7" s="4" t="s">
        <v>726</v>
      </c>
      <c r="B7" s="5" t="n">
        <v>257000</v>
      </c>
    </row>
    <row r="8" spans="1:6">
      <c r="A8" s="4" t="s">
        <v>727</v>
      </c>
      <c r="B8" s="6" t="n">
        <v>32339000</v>
      </c>
    </row>
    <row r="9" spans="1:6">
      <c r="A9" s="4" t="s">
        <v>715</v>
      </c>
      <c r="C9" s="6" t="n">
        <v>74000</v>
      </c>
      <c r="D9" s="6" t="n">
        <v>71000</v>
      </c>
      <c r="E9" s="6" t="n">
        <v>220000</v>
      </c>
      <c r="F9" s="6" t="n">
        <v>212000</v>
      </c>
    </row>
    <row r="10" spans="1:6">
      <c r="A10" s="4" t="s">
        <v>534</v>
      </c>
    </row>
    <row r="11" spans="1:6">
      <c r="A11" s="3" t="s">
        <v>721</v>
      </c>
    </row>
    <row r="12" spans="1:6">
      <c r="A12" s="4" t="s">
        <v>728</v>
      </c>
      <c r="E12" s="4" t="s">
        <v>536</v>
      </c>
    </row>
    <row r="13" spans="1:6">
      <c r="A13" s="4" t="s">
        <v>537</v>
      </c>
    </row>
    <row r="14" spans="1:6">
      <c r="A14" s="3" t="s">
        <v>721</v>
      </c>
    </row>
    <row r="15" spans="1:6">
      <c r="A15" s="4" t="s">
        <v>728</v>
      </c>
      <c r="E15" s="4" t="s">
        <v>7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0</v>
      </c>
      <c r="B1" s="2" t="s">
        <v>59</v>
      </c>
      <c r="D1" s="2" t="s">
        <v>1</v>
      </c>
    </row>
    <row r="2" spans="1:5">
      <c r="B2" s="2" t="s">
        <v>2</v>
      </c>
      <c r="C2" s="2" t="s">
        <v>60</v>
      </c>
      <c r="D2" s="2" t="s">
        <v>2</v>
      </c>
      <c r="E2" s="2" t="s">
        <v>60</v>
      </c>
    </row>
    <row r="3" spans="1:5">
      <c r="A3" s="3" t="s">
        <v>283</v>
      </c>
    </row>
    <row r="4" spans="1:5">
      <c r="A4" s="4" t="s">
        <v>731</v>
      </c>
      <c r="B4" s="6" t="n">
        <v>2696</v>
      </c>
      <c r="C4" s="6" t="n">
        <v>4274</v>
      </c>
      <c r="D4" s="6" t="n">
        <v>8175</v>
      </c>
      <c r="E4" s="6" t="n">
        <v>12813</v>
      </c>
    </row>
    <row r="5" spans="1:5">
      <c r="A5" s="4" t="s">
        <v>732</v>
      </c>
      <c r="B5" s="5" t="n">
        <v>894</v>
      </c>
      <c r="C5" s="5" t="n">
        <v>0</v>
      </c>
      <c r="D5" s="5" t="n">
        <v>1974</v>
      </c>
      <c r="E5" s="5" t="n">
        <v>0</v>
      </c>
    </row>
    <row r="6" spans="1:5">
      <c r="A6" s="4" t="s">
        <v>733</v>
      </c>
      <c r="B6" s="5" t="n">
        <v>3590</v>
      </c>
      <c r="C6" s="5" t="n">
        <v>4274</v>
      </c>
      <c r="D6" s="5" t="n">
        <v>10149</v>
      </c>
      <c r="E6" s="5" t="n">
        <v>12813</v>
      </c>
    </row>
    <row r="7" spans="1:5">
      <c r="A7" s="4" t="s">
        <v>734</v>
      </c>
      <c r="B7" s="5" t="n">
        <v>346</v>
      </c>
      <c r="C7" s="5" t="n">
        <v>280</v>
      </c>
      <c r="D7" s="5" t="n">
        <v>977</v>
      </c>
      <c r="E7" s="5" t="n">
        <v>859</v>
      </c>
    </row>
    <row r="8" spans="1:5">
      <c r="A8" s="4" t="s">
        <v>735</v>
      </c>
      <c r="B8" s="5" t="n">
        <v>706</v>
      </c>
      <c r="C8" s="5" t="n">
        <v>528</v>
      </c>
      <c r="D8" s="5" t="n">
        <v>1957</v>
      </c>
      <c r="E8" s="5" t="n">
        <v>1687</v>
      </c>
    </row>
    <row r="9" spans="1:5">
      <c r="A9" s="4" t="s">
        <v>736</v>
      </c>
      <c r="B9" s="6" t="n">
        <v>1052</v>
      </c>
      <c r="C9" s="6" t="n">
        <v>808</v>
      </c>
      <c r="D9" s="6" t="n">
        <v>2934</v>
      </c>
      <c r="E9" s="6" t="n">
        <v>25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147</v>
      </c>
    </row>
    <row r="2" spans="1:3">
      <c r="A2" s="3" t="s">
        <v>283</v>
      </c>
    </row>
    <row r="3" spans="1:3">
      <c r="A3" s="4" t="s">
        <v>738</v>
      </c>
      <c r="B3" s="6" t="n">
        <v>973</v>
      </c>
    </row>
    <row r="4" spans="1:3">
      <c r="A4" s="4" t="s">
        <v>739</v>
      </c>
      <c r="B4" s="5" t="n">
        <v>2318</v>
      </c>
    </row>
    <row r="5" spans="1:3">
      <c r="A5" s="4" t="s">
        <v>740</v>
      </c>
      <c r="B5" s="5" t="n">
        <v>3753</v>
      </c>
    </row>
    <row r="6" spans="1:3">
      <c r="A6" s="4" t="s">
        <v>741</v>
      </c>
      <c r="B6" s="5" t="n">
        <v>7568</v>
      </c>
    </row>
    <row r="7" spans="1:3">
      <c r="A7" s="4" t="s">
        <v>742</v>
      </c>
      <c r="B7" s="5" t="n">
        <v>3487</v>
      </c>
    </row>
    <row r="8" spans="1:3">
      <c r="A8" s="4" t="s">
        <v>743</v>
      </c>
      <c r="B8" s="5" t="n">
        <v>5774</v>
      </c>
    </row>
    <row r="9" spans="1:3">
      <c r="A9" s="4" t="s">
        <v>744</v>
      </c>
      <c r="B9" s="5" t="n">
        <v>2504</v>
      </c>
    </row>
    <row r="10" spans="1:3">
      <c r="A10" s="4" t="s">
        <v>745</v>
      </c>
      <c r="B10" s="5" t="n">
        <v>3527</v>
      </c>
    </row>
    <row r="11" spans="1:3">
      <c r="A11" s="4" t="s">
        <v>746</v>
      </c>
      <c r="B11" s="5" t="n">
        <v>2451</v>
      </c>
    </row>
    <row r="12" spans="1:3">
      <c r="A12" s="4" t="s">
        <v>747</v>
      </c>
      <c r="B12" s="5" t="n">
        <v>1334</v>
      </c>
    </row>
    <row r="13" spans="1:3">
      <c r="A13" s="4" t="s">
        <v>748</v>
      </c>
      <c r="B13" s="5" t="n">
        <v>27499</v>
      </c>
    </row>
    <row r="14" spans="1:3">
      <c r="A14" s="4" t="s">
        <v>749</v>
      </c>
      <c r="B14" s="5" t="n">
        <v>2119</v>
      </c>
    </row>
    <row r="15" spans="1:3">
      <c r="A15" s="4" t="s">
        <v>750</v>
      </c>
      <c r="B15" s="5" t="n">
        <v>40667</v>
      </c>
    </row>
    <row r="16" spans="1:3">
      <c r="A16" s="4" t="s">
        <v>751</v>
      </c>
      <c r="B16" s="5" t="n">
        <v>22640</v>
      </c>
    </row>
    <row r="17" spans="1:3">
      <c r="A17" s="4" t="s">
        <v>752</v>
      </c>
      <c r="B17" s="5" t="n">
        <v>-11051</v>
      </c>
    </row>
    <row r="18" spans="1:3">
      <c r="A18" s="4" t="s">
        <v>753</v>
      </c>
      <c r="B18" s="5" t="n">
        <v>-2808</v>
      </c>
    </row>
    <row r="19" spans="1:3">
      <c r="A19" s="4" t="s">
        <v>754</v>
      </c>
      <c r="B19" s="5" t="n">
        <v>29616</v>
      </c>
    </row>
    <row r="20" spans="1:3">
      <c r="A20" s="4" t="s">
        <v>755</v>
      </c>
      <c r="B20" s="5" t="n">
        <v>19832</v>
      </c>
    </row>
    <row r="21" spans="1:3">
      <c r="A21" s="4" t="s">
        <v>166</v>
      </c>
      <c r="B21" s="5" t="n">
        <v>-2533</v>
      </c>
      <c r="C21" s="6" t="n">
        <v>-2110</v>
      </c>
    </row>
    <row r="22" spans="1:3">
      <c r="A22" s="4" t="s">
        <v>167</v>
      </c>
      <c r="B22" s="5" t="n">
        <v>-6912</v>
      </c>
      <c r="C22" s="5" t="n">
        <v>0</v>
      </c>
    </row>
    <row r="23" spans="1:3">
      <c r="A23" s="4" t="s">
        <v>170</v>
      </c>
      <c r="B23" s="5" t="n">
        <v>27083</v>
      </c>
      <c r="C23" s="5" t="n">
        <v>27802</v>
      </c>
    </row>
    <row r="24" spans="1:3">
      <c r="A24" s="4" t="s">
        <v>171</v>
      </c>
      <c r="B24" s="6" t="n">
        <v>12920</v>
      </c>
      <c r="C2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531</v>
      </c>
    </row>
    <row r="3" spans="1:2">
      <c r="A3" s="3" t="s">
        <v>283</v>
      </c>
    </row>
    <row r="4" spans="1:2">
      <c r="A4" s="4" t="s">
        <v>757</v>
      </c>
      <c r="B4" s="6" t="n">
        <v>10153</v>
      </c>
    </row>
    <row r="5" spans="1:2">
      <c r="A5" s="4" t="s">
        <v>758</v>
      </c>
      <c r="B5" s="5" t="n">
        <v>2723</v>
      </c>
    </row>
    <row r="6" spans="1:2">
      <c r="A6" s="4" t="s">
        <v>759</v>
      </c>
      <c r="B6" s="5" t="n">
        <v>12876</v>
      </c>
    </row>
    <row r="7" spans="1:2">
      <c r="A7" s="4" t="s">
        <v>760</v>
      </c>
      <c r="B7" s="5" t="n">
        <v>994</v>
      </c>
    </row>
    <row r="8" spans="1:2">
      <c r="A8" s="4" t="s">
        <v>761</v>
      </c>
      <c r="B8" s="5" t="n">
        <v>1377</v>
      </c>
    </row>
    <row r="9" spans="1:2">
      <c r="A9" s="4" t="s">
        <v>762</v>
      </c>
      <c r="B9" s="6" t="n">
        <v>23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63</v>
      </c>
      <c r="B1" s="2" t="s">
        <v>2</v>
      </c>
    </row>
    <row r="2" spans="1:2">
      <c r="A2" s="3" t="s">
        <v>283</v>
      </c>
    </row>
    <row r="3" spans="1:2">
      <c r="A3" s="4" t="s">
        <v>764</v>
      </c>
      <c r="B3" s="4" t="s">
        <v>765</v>
      </c>
    </row>
    <row r="4" spans="1:2">
      <c r="A4" s="4" t="s">
        <v>766</v>
      </c>
      <c r="B4" s="4" t="s">
        <v>767</v>
      </c>
    </row>
    <row r="5" spans="1:2">
      <c r="A5" s="4" t="s">
        <v>768</v>
      </c>
      <c r="B5" s="4" t="s">
        <v>769</v>
      </c>
    </row>
    <row r="6" spans="1:2">
      <c r="A6" s="4" t="s">
        <v>770</v>
      </c>
      <c r="B6" s="4" t="s">
        <v>7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72</v>
      </c>
      <c r="B1" s="2" t="s">
        <v>59</v>
      </c>
      <c r="D1" s="2" t="s">
        <v>1</v>
      </c>
    </row>
    <row r="2" spans="1:6">
      <c r="B2" s="2" t="s">
        <v>2</v>
      </c>
      <c r="C2" s="2" t="s">
        <v>60</v>
      </c>
      <c r="D2" s="2" t="s">
        <v>2</v>
      </c>
      <c r="E2" s="2" t="s">
        <v>60</v>
      </c>
      <c r="F2" s="2" t="s">
        <v>147</v>
      </c>
    </row>
    <row r="3" spans="1:6">
      <c r="A3" s="3" t="s">
        <v>387</v>
      </c>
    </row>
    <row r="4" spans="1:6">
      <c r="A4" s="4" t="s">
        <v>61</v>
      </c>
      <c r="B4" s="6" t="n">
        <v>235774000</v>
      </c>
      <c r="C4" s="6" t="n">
        <v>244559000</v>
      </c>
      <c r="D4" s="6" t="n">
        <v>695051000</v>
      </c>
      <c r="E4" s="6" t="n">
        <v>727771000</v>
      </c>
    </row>
    <row r="5" spans="1:6">
      <c r="A5" s="4" t="s">
        <v>773</v>
      </c>
      <c r="B5" s="4" t="s">
        <v>91</v>
      </c>
      <c r="C5" s="4" t="s">
        <v>91</v>
      </c>
      <c r="D5" s="4" t="s">
        <v>91</v>
      </c>
      <c r="E5" s="4" t="s">
        <v>91</v>
      </c>
    </row>
    <row r="6" spans="1:6">
      <c r="A6" s="4" t="s">
        <v>774</v>
      </c>
      <c r="B6" s="6" t="n">
        <v>2887000</v>
      </c>
      <c r="D6" s="6" t="n">
        <v>2887000</v>
      </c>
      <c r="F6" s="6" t="n">
        <v>2416000</v>
      </c>
    </row>
    <row r="7" spans="1:6">
      <c r="A7" s="4" t="s">
        <v>775</v>
      </c>
    </row>
    <row r="8" spans="1:6">
      <c r="A8" s="3" t="s">
        <v>387</v>
      </c>
    </row>
    <row r="9" spans="1:6">
      <c r="A9" s="4" t="s">
        <v>61</v>
      </c>
      <c r="B9" s="6" t="n">
        <v>230647000</v>
      </c>
      <c r="C9" s="6" t="n">
        <v>239238000</v>
      </c>
      <c r="D9" s="6" t="n">
        <v>679956000</v>
      </c>
      <c r="E9" s="6" t="n">
        <v>712100000</v>
      </c>
    </row>
    <row r="10" spans="1:6">
      <c r="A10" s="4" t="s">
        <v>773</v>
      </c>
      <c r="B10" s="4" t="s">
        <v>618</v>
      </c>
      <c r="C10" s="4" t="s">
        <v>618</v>
      </c>
      <c r="D10" s="4" t="s">
        <v>618</v>
      </c>
      <c r="E10" s="4" t="s">
        <v>618</v>
      </c>
    </row>
    <row r="11" spans="1:6">
      <c r="A11" s="4" t="s">
        <v>776</v>
      </c>
    </row>
    <row r="12" spans="1:6">
      <c r="A12" s="3" t="s">
        <v>387</v>
      </c>
    </row>
    <row r="13" spans="1:6">
      <c r="A13" s="4" t="s">
        <v>61</v>
      </c>
      <c r="B13" s="6" t="n">
        <v>5127000</v>
      </c>
      <c r="C13" s="6" t="n">
        <v>5321000</v>
      </c>
      <c r="D13" s="6" t="n">
        <v>15095000</v>
      </c>
      <c r="E13" s="6" t="n">
        <v>15671000</v>
      </c>
    </row>
    <row r="14" spans="1:6">
      <c r="A14" s="4" t="s">
        <v>773</v>
      </c>
      <c r="B14" s="4" t="s">
        <v>777</v>
      </c>
      <c r="C14" s="4" t="s">
        <v>777</v>
      </c>
      <c r="D14" s="4" t="s">
        <v>777</v>
      </c>
      <c r="E14" s="4" t="s">
        <v>777</v>
      </c>
    </row>
    <row r="15" spans="1:6">
      <c r="A15" s="4" t="s">
        <v>778</v>
      </c>
    </row>
    <row r="16" spans="1:6">
      <c r="A16" s="3" t="s">
        <v>387</v>
      </c>
    </row>
    <row r="17" spans="1:6">
      <c r="A17" s="4" t="s">
        <v>61</v>
      </c>
      <c r="B17" s="6" t="n">
        <v>137371000</v>
      </c>
      <c r="C17" s="6" t="n">
        <v>144339000</v>
      </c>
      <c r="D17" s="6" t="n">
        <v>396206000</v>
      </c>
      <c r="E17" s="6" t="n">
        <v>414549000</v>
      </c>
    </row>
    <row r="18" spans="1:6">
      <c r="A18" s="4" t="s">
        <v>779</v>
      </c>
    </row>
    <row r="19" spans="1:6">
      <c r="A19" s="3" t="s">
        <v>387</v>
      </c>
    </row>
    <row r="20" spans="1:6">
      <c r="A20" s="4" t="s">
        <v>61</v>
      </c>
      <c r="B20" s="5" t="n">
        <v>133839000</v>
      </c>
      <c r="C20" s="5" t="n">
        <v>140697000</v>
      </c>
      <c r="D20" s="5" t="n">
        <v>386007000</v>
      </c>
      <c r="E20" s="5" t="n">
        <v>404107000</v>
      </c>
    </row>
    <row r="21" spans="1:6">
      <c r="A21" s="4" t="s">
        <v>780</v>
      </c>
    </row>
    <row r="22" spans="1:6">
      <c r="A22" s="3" t="s">
        <v>387</v>
      </c>
    </row>
    <row r="23" spans="1:6">
      <c r="A23" s="4" t="s">
        <v>61</v>
      </c>
      <c r="B23" s="5" t="n">
        <v>3532000</v>
      </c>
      <c r="C23" s="5" t="n">
        <v>3642000</v>
      </c>
      <c r="D23" s="5" t="n">
        <v>10199000</v>
      </c>
      <c r="E23" s="5" t="n">
        <v>10442000</v>
      </c>
    </row>
    <row r="24" spans="1:6">
      <c r="A24" s="4" t="s">
        <v>781</v>
      </c>
    </row>
    <row r="25" spans="1:6">
      <c r="A25" s="3" t="s">
        <v>387</v>
      </c>
    </row>
    <row r="26" spans="1:6">
      <c r="A26" s="4" t="s">
        <v>61</v>
      </c>
      <c r="B26" s="5" t="n">
        <v>87118000</v>
      </c>
      <c r="C26" s="5" t="n">
        <v>88844000</v>
      </c>
      <c r="D26" s="5" t="n">
        <v>262915000</v>
      </c>
      <c r="E26" s="5" t="n">
        <v>277084000</v>
      </c>
    </row>
    <row r="27" spans="1:6">
      <c r="A27" s="4" t="s">
        <v>782</v>
      </c>
    </row>
    <row r="28" spans="1:6">
      <c r="A28" s="3" t="s">
        <v>387</v>
      </c>
    </row>
    <row r="29" spans="1:6">
      <c r="A29" s="4" t="s">
        <v>61</v>
      </c>
      <c r="B29" s="5" t="n">
        <v>86761000</v>
      </c>
      <c r="C29" s="5" t="n">
        <v>88329000</v>
      </c>
      <c r="D29" s="5" t="n">
        <v>261707000</v>
      </c>
      <c r="E29" s="5" t="n">
        <v>275342000</v>
      </c>
    </row>
    <row r="30" spans="1:6">
      <c r="A30" s="4" t="s">
        <v>783</v>
      </c>
    </row>
    <row r="31" spans="1:6">
      <c r="A31" s="3" t="s">
        <v>387</v>
      </c>
    </row>
    <row r="32" spans="1:6">
      <c r="A32" s="4" t="s">
        <v>61</v>
      </c>
      <c r="B32" s="5" t="n">
        <v>357000</v>
      </c>
      <c r="C32" s="5" t="n">
        <v>515000</v>
      </c>
      <c r="D32" s="5" t="n">
        <v>1208000</v>
      </c>
      <c r="E32" s="5" t="n">
        <v>1742000</v>
      </c>
    </row>
    <row r="33" spans="1:6">
      <c r="A33" s="4" t="s">
        <v>784</v>
      </c>
    </row>
    <row r="34" spans="1:6">
      <c r="A34" s="3" t="s">
        <v>387</v>
      </c>
    </row>
    <row r="35" spans="1:6">
      <c r="A35" s="4" t="s">
        <v>61</v>
      </c>
      <c r="B35" s="5" t="n">
        <v>11285000</v>
      </c>
      <c r="C35" s="5" t="n">
        <v>11376000</v>
      </c>
      <c r="D35" s="5" t="n">
        <v>35930000</v>
      </c>
      <c r="E35" s="5" t="n">
        <v>36138000</v>
      </c>
    </row>
    <row r="36" spans="1:6">
      <c r="A36" s="4" t="s">
        <v>785</v>
      </c>
    </row>
    <row r="37" spans="1:6">
      <c r="A37" s="3" t="s">
        <v>387</v>
      </c>
    </row>
    <row r="38" spans="1:6">
      <c r="A38" s="4" t="s">
        <v>61</v>
      </c>
      <c r="B38" s="5" t="n">
        <v>10047000</v>
      </c>
      <c r="C38" s="5" t="n">
        <v>10212000</v>
      </c>
      <c r="D38" s="5" t="n">
        <v>32242000</v>
      </c>
      <c r="E38" s="5" t="n">
        <v>32651000</v>
      </c>
    </row>
    <row r="39" spans="1:6">
      <c r="A39" s="4" t="s">
        <v>786</v>
      </c>
    </row>
    <row r="40" spans="1:6">
      <c r="A40" s="3" t="s">
        <v>387</v>
      </c>
    </row>
    <row r="41" spans="1:6">
      <c r="A41" s="4" t="s">
        <v>61</v>
      </c>
      <c r="B41" s="6" t="n">
        <v>1238000</v>
      </c>
      <c r="C41" s="6" t="n">
        <v>1164000</v>
      </c>
      <c r="D41" s="6" t="n">
        <v>3688000</v>
      </c>
      <c r="E41" s="6" t="n">
        <v>3487000</v>
      </c>
    </row>
    <row r="42" spans="1:6">
      <c r="A42" s="4" t="s">
        <v>787</v>
      </c>
    </row>
    <row r="43" spans="1:6">
      <c r="A43" s="3" t="s">
        <v>387</v>
      </c>
    </row>
    <row r="44" spans="1:6">
      <c r="A44" s="4" t="s">
        <v>788</v>
      </c>
      <c r="D44" s="4" t="s">
        <v>789</v>
      </c>
    </row>
    <row r="45" spans="1:6">
      <c r="A45" s="4" t="s">
        <v>790</v>
      </c>
    </row>
    <row r="46" spans="1:6">
      <c r="A46" s="3" t="s">
        <v>387</v>
      </c>
    </row>
    <row r="47" spans="1:6">
      <c r="A47" s="4" t="s">
        <v>788</v>
      </c>
      <c r="D47" s="4" t="s">
        <v>791</v>
      </c>
    </row>
    <row r="48" spans="1:6">
      <c r="A48" s="4" t="s">
        <v>792</v>
      </c>
    </row>
    <row r="49" spans="1:6">
      <c r="A49" s="3" t="s">
        <v>387</v>
      </c>
    </row>
    <row r="50" spans="1:6">
      <c r="A50" s="4" t="s">
        <v>788</v>
      </c>
      <c r="D50" s="4" t="s">
        <v>793</v>
      </c>
    </row>
    <row r="51" spans="1:6">
      <c r="A51" s="4" t="s">
        <v>794</v>
      </c>
    </row>
    <row r="52" spans="1:6">
      <c r="A52" s="3" t="s">
        <v>387</v>
      </c>
    </row>
    <row r="53" spans="1:6">
      <c r="A53" s="4" t="s">
        <v>788</v>
      </c>
      <c r="D53" s="4" t="s">
        <v>7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s>
  <sheetData>
    <row r="1" spans="1:4">
      <c r="A1" s="1" t="s">
        <v>796</v>
      </c>
      <c r="C1" s="2" t="s">
        <v>1</v>
      </c>
    </row>
    <row r="2" spans="1:4">
      <c r="C2" s="2" t="s">
        <v>797</v>
      </c>
      <c r="D2" s="2" t="s">
        <v>798</v>
      </c>
    </row>
    <row r="3" spans="1:4">
      <c r="A3" s="3" t="s">
        <v>799</v>
      </c>
    </row>
    <row r="4" spans="1:4">
      <c r="A4" s="4" t="s">
        <v>800</v>
      </c>
      <c r="C4" s="8" t="n">
        <v>0.25</v>
      </c>
    </row>
    <row r="5" spans="1:4">
      <c r="A5" s="4" t="s">
        <v>801</v>
      </c>
      <c r="C5" s="4" t="s">
        <v>802</v>
      </c>
    </row>
    <row r="6" spans="1:4">
      <c r="A6" s="4" t="s">
        <v>803</v>
      </c>
      <c r="C6" s="4" t="s">
        <v>540</v>
      </c>
    </row>
    <row r="7" spans="1:4">
      <c r="A7" s="4" t="s">
        <v>804</v>
      </c>
      <c r="C7" s="4" t="s">
        <v>805</v>
      </c>
    </row>
    <row r="8" spans="1:4">
      <c r="A8" s="4" t="s">
        <v>806</v>
      </c>
    </row>
    <row r="9" spans="1:4">
      <c r="A9" s="3" t="s">
        <v>799</v>
      </c>
    </row>
    <row r="10" spans="1:4">
      <c r="A10" s="4" t="s">
        <v>807</v>
      </c>
      <c r="C10" s="5" t="n">
        <v>-503954</v>
      </c>
    </row>
    <row r="11" spans="1:4">
      <c r="A11" s="4" t="s">
        <v>808</v>
      </c>
      <c r="C11" s="4" t="s">
        <v>802</v>
      </c>
    </row>
    <row r="12" spans="1:4">
      <c r="A12" s="4" t="s">
        <v>809</v>
      </c>
    </row>
    <row r="13" spans="1:4">
      <c r="A13" s="3" t="s">
        <v>799</v>
      </c>
    </row>
    <row r="14" spans="1:4">
      <c r="A14" s="4" t="s">
        <v>807</v>
      </c>
      <c r="C14" s="5" t="n">
        <v>812396</v>
      </c>
    </row>
    <row r="15" spans="1:4">
      <c r="A15" s="4" t="s">
        <v>810</v>
      </c>
      <c r="C15" s="4" t="s">
        <v>802</v>
      </c>
    </row>
    <row r="16" spans="1:4">
      <c r="A16" s="4" t="s">
        <v>811</v>
      </c>
      <c r="C16" s="4" t="s">
        <v>118</v>
      </c>
    </row>
    <row r="17" spans="1:4">
      <c r="A17" s="4" t="s">
        <v>812</v>
      </c>
      <c r="C17" s="4" t="s">
        <v>813</v>
      </c>
    </row>
    <row r="18" spans="1:4">
      <c r="A18" s="4" t="s">
        <v>814</v>
      </c>
      <c r="C18" s="4" t="s">
        <v>91</v>
      </c>
    </row>
    <row r="19" spans="1:4">
      <c r="A19" s="4" t="s">
        <v>815</v>
      </c>
    </row>
    <row r="20" spans="1:4">
      <c r="A20" s="3" t="s">
        <v>799</v>
      </c>
    </row>
    <row r="21" spans="1:4">
      <c r="A21" s="4" t="s">
        <v>816</v>
      </c>
      <c r="C21" s="8" t="n">
        <v>5.38</v>
      </c>
    </row>
    <row r="22" spans="1:4">
      <c r="A22" s="4" t="s">
        <v>817</v>
      </c>
      <c r="C22" s="4" t="s">
        <v>818</v>
      </c>
    </row>
    <row r="23" spans="1:4">
      <c r="A23" s="4" t="s">
        <v>819</v>
      </c>
      <c r="C23" s="4" t="s">
        <v>820</v>
      </c>
    </row>
    <row r="24" spans="1:4">
      <c r="A24" s="4" t="s">
        <v>808</v>
      </c>
      <c r="C24" s="4" t="s">
        <v>821</v>
      </c>
    </row>
    <row r="25" spans="1:4">
      <c r="A25" s="4" t="s">
        <v>822</v>
      </c>
      <c r="B25" s="4" t="s">
        <v>78</v>
      </c>
      <c r="C25" s="5" t="n">
        <v>3858069</v>
      </c>
    </row>
    <row r="26" spans="1:4">
      <c r="A26" s="4" t="s">
        <v>823</v>
      </c>
      <c r="B26" s="4" t="s">
        <v>78</v>
      </c>
      <c r="C26" s="5" t="n">
        <v>3000000</v>
      </c>
    </row>
    <row r="27" spans="1:4">
      <c r="A27" s="4" t="s">
        <v>824</v>
      </c>
    </row>
    <row r="28" spans="1:4">
      <c r="A28" s="3" t="s">
        <v>799</v>
      </c>
    </row>
    <row r="29" spans="1:4">
      <c r="A29" s="4" t="s">
        <v>803</v>
      </c>
      <c r="C29" s="4" t="s">
        <v>802</v>
      </c>
    </row>
    <row r="30" spans="1:4">
      <c r="A30" s="4" t="s">
        <v>57</v>
      </c>
    </row>
    <row r="31" spans="1:4">
      <c r="A31" s="3" t="s">
        <v>799</v>
      </c>
    </row>
    <row r="32" spans="1:4">
      <c r="A32" s="4" t="s">
        <v>800</v>
      </c>
      <c r="C32" s="6" t="n">
        <v>0</v>
      </c>
      <c r="D32" s="6" t="n">
        <v>0</v>
      </c>
    </row>
    <row r="33" spans="1:4">
      <c r="A33" s="4" t="s">
        <v>825</v>
      </c>
      <c r="C33" s="5" t="n">
        <v>10</v>
      </c>
    </row>
    <row r="34" spans="1:4">
      <c r="A34" s="4" t="s">
        <v>826</v>
      </c>
      <c r="C34" s="4" t="s">
        <v>827</v>
      </c>
    </row>
    <row r="35" spans="1:4">
      <c r="A35" s="4" t="s">
        <v>188</v>
      </c>
      <c r="C35" s="5" t="n">
        <v>6357</v>
      </c>
    </row>
    <row r="36" spans="1:4">
      <c r="A36" s="4" t="s">
        <v>228</v>
      </c>
    </row>
    <row r="37" spans="1:4">
      <c r="A37" s="3" t="s">
        <v>799</v>
      </c>
    </row>
    <row r="38" spans="1:4">
      <c r="A38" s="4" t="s">
        <v>800</v>
      </c>
      <c r="C38" s="6" t="n">
        <v>0</v>
      </c>
      <c r="D38" s="6" t="n">
        <v>0</v>
      </c>
    </row>
    <row r="39" spans="1:4">
      <c r="A39" s="4" t="s">
        <v>828</v>
      </c>
      <c r="C39" s="4" t="s">
        <v>829</v>
      </c>
    </row>
    <row r="40" spans="1:4"/>
    <row r="41" spans="1:4">
      <c r="A41" s="4" t="s">
        <v>78</v>
      </c>
      <c r="B41" s="4" t="s">
        <v>830</v>
      </c>
    </row>
  </sheetData>
  <mergeCells count="3">
    <mergeCell ref="A1:B2"/>
    <mergeCell ref="A40:C40"/>
    <mergeCell ref="B41:C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59</v>
      </c>
      <c r="D1" s="2" t="s">
        <v>1</v>
      </c>
    </row>
    <row r="2" spans="1:5">
      <c r="B2" s="2" t="s">
        <v>2</v>
      </c>
      <c r="C2" s="2" t="s">
        <v>60</v>
      </c>
      <c r="D2" s="2" t="s">
        <v>2</v>
      </c>
      <c r="E2" s="2" t="s">
        <v>60</v>
      </c>
    </row>
    <row r="3" spans="1:5">
      <c r="A3" s="3" t="s">
        <v>832</v>
      </c>
    </row>
    <row r="4" spans="1:5">
      <c r="A4" s="4" t="s">
        <v>235</v>
      </c>
      <c r="B4" s="6" t="n">
        <v>649</v>
      </c>
      <c r="C4" s="6" t="n">
        <v>371</v>
      </c>
      <c r="D4" s="6" t="n">
        <v>1300</v>
      </c>
      <c r="E4" s="6" t="n">
        <v>344</v>
      </c>
    </row>
    <row r="5" spans="1:5">
      <c r="A5" s="4" t="s">
        <v>833</v>
      </c>
    </row>
    <row r="6" spans="1:5">
      <c r="A6" s="3" t="s">
        <v>832</v>
      </c>
    </row>
    <row r="7" spans="1:5">
      <c r="A7" s="4" t="s">
        <v>235</v>
      </c>
      <c r="D7" s="5" t="n">
        <v>5873</v>
      </c>
      <c r="E7" s="5" t="n">
        <v>4099</v>
      </c>
    </row>
    <row r="8" spans="1:5">
      <c r="A8" s="4" t="s">
        <v>834</v>
      </c>
    </row>
    <row r="9" spans="1:5">
      <c r="A9" s="3" t="s">
        <v>832</v>
      </c>
    </row>
    <row r="10" spans="1:5">
      <c r="A10" s="4" t="s">
        <v>235</v>
      </c>
      <c r="D10" s="5" t="n">
        <v>3891</v>
      </c>
      <c r="E10" s="5" t="n">
        <v>3648</v>
      </c>
    </row>
    <row r="11" spans="1:5">
      <c r="A11" s="4" t="s">
        <v>835</v>
      </c>
    </row>
    <row r="12" spans="1:5">
      <c r="A12" s="3" t="s">
        <v>832</v>
      </c>
    </row>
    <row r="13" spans="1:5">
      <c r="A13" s="4" t="s">
        <v>235</v>
      </c>
      <c r="D13" s="5" t="n">
        <v>1648</v>
      </c>
      <c r="E13" s="5" t="n">
        <v>344</v>
      </c>
    </row>
    <row r="14" spans="1:5">
      <c r="A14" s="4" t="s">
        <v>836</v>
      </c>
    </row>
    <row r="15" spans="1:5">
      <c r="A15" s="3" t="s">
        <v>832</v>
      </c>
    </row>
    <row r="16" spans="1:5">
      <c r="A16" s="4" t="s">
        <v>235</v>
      </c>
      <c r="D16" s="6" t="n">
        <v>334</v>
      </c>
      <c r="E16" s="6" t="n">
        <v>1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31</v>
      </c>
    </row>
    <row r="2" spans="1:2">
      <c r="A2" s="3" t="s">
        <v>799</v>
      </c>
    </row>
    <row r="3" spans="1:2">
      <c r="A3" s="4" t="s">
        <v>838</v>
      </c>
      <c r="B3" s="6" t="n">
        <v>22342</v>
      </c>
    </row>
    <row r="4" spans="1:2">
      <c r="A4" s="4" t="s">
        <v>815</v>
      </c>
    </row>
    <row r="5" spans="1:2">
      <c r="A5" s="3" t="s">
        <v>799</v>
      </c>
    </row>
    <row r="6" spans="1:2">
      <c r="A6" s="4" t="s">
        <v>838</v>
      </c>
      <c r="B6" s="5" t="n">
        <v>1605</v>
      </c>
    </row>
    <row r="7" spans="1:2">
      <c r="A7" s="4" t="s">
        <v>809</v>
      </c>
    </row>
    <row r="8" spans="1:2">
      <c r="A8" s="3" t="s">
        <v>799</v>
      </c>
    </row>
    <row r="9" spans="1:2">
      <c r="A9" s="4" t="s">
        <v>838</v>
      </c>
      <c r="B9" s="5" t="n">
        <v>11283</v>
      </c>
    </row>
    <row r="10" spans="1:2">
      <c r="A10" s="4" t="s">
        <v>839</v>
      </c>
    </row>
    <row r="11" spans="1:2">
      <c r="A11" s="3" t="s">
        <v>799</v>
      </c>
    </row>
    <row r="12" spans="1:2">
      <c r="A12" s="4" t="s">
        <v>838</v>
      </c>
      <c r="B12" s="6" t="n">
        <v>94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0</v>
      </c>
      <c r="B1" s="2" t="s">
        <v>1</v>
      </c>
    </row>
    <row r="2" spans="1:3">
      <c r="B2" s="2" t="s">
        <v>841</v>
      </c>
    </row>
    <row r="3" spans="1:3">
      <c r="A3" s="3" t="s">
        <v>842</v>
      </c>
    </row>
    <row r="4" spans="1:3">
      <c r="A4" s="4" t="s">
        <v>843</v>
      </c>
      <c r="B4" s="5" t="n">
        <v>1885362</v>
      </c>
    </row>
    <row r="5" spans="1:3">
      <c r="A5" s="4" t="s">
        <v>844</v>
      </c>
      <c r="B5" s="5" t="n">
        <v>-438776</v>
      </c>
    </row>
    <row r="6" spans="1:3">
      <c r="A6" s="4" t="s">
        <v>845</v>
      </c>
      <c r="B6" s="5" t="n">
        <v>1446586</v>
      </c>
    </row>
    <row r="7" spans="1:3">
      <c r="A7" s="3" t="s">
        <v>846</v>
      </c>
    </row>
    <row r="8" spans="1:3">
      <c r="A8" s="4" t="s">
        <v>847</v>
      </c>
      <c r="B8" s="8" t="n">
        <v>18.78</v>
      </c>
    </row>
    <row r="9" spans="1:3">
      <c r="A9" s="4" t="s">
        <v>848</v>
      </c>
      <c r="B9" s="10" t="n">
        <v>20.5</v>
      </c>
    </row>
    <row r="10" spans="1:3">
      <c r="A10" s="4" t="s">
        <v>849</v>
      </c>
      <c r="B10" s="8" t="n">
        <v>18.31</v>
      </c>
    </row>
    <row r="11" spans="1:3">
      <c r="A11" s="4" t="s">
        <v>850</v>
      </c>
      <c r="B11" s="5" t="n">
        <v>910942</v>
      </c>
    </row>
    <row r="12" spans="1:3">
      <c r="A12" s="4" t="s">
        <v>815</v>
      </c>
    </row>
    <row r="13" spans="1:3">
      <c r="A13" s="3" t="s">
        <v>846</v>
      </c>
    </row>
    <row r="14" spans="1:3">
      <c r="A14" s="4" t="s">
        <v>849</v>
      </c>
      <c r="B14" s="8" t="n">
        <v>18.31</v>
      </c>
    </row>
    <row r="15" spans="1:3">
      <c r="A15" s="4" t="s">
        <v>851</v>
      </c>
      <c r="B15" s="5" t="n">
        <v>3858069</v>
      </c>
      <c r="C15" s="4" t="s">
        <v>78</v>
      </c>
    </row>
    <row r="16" spans="1:3">
      <c r="A16" s="4" t="s">
        <v>852</v>
      </c>
    </row>
    <row r="17" spans="1:3">
      <c r="A17" s="3" t="s">
        <v>799</v>
      </c>
    </row>
    <row r="18" spans="1:3">
      <c r="A18" s="4" t="s">
        <v>853</v>
      </c>
      <c r="B18" s="8" t="n">
        <v>12.15</v>
      </c>
    </row>
    <row r="19" spans="1:3">
      <c r="A19" s="4" t="s">
        <v>854</v>
      </c>
      <c r="B19" s="5" t="n">
        <v>20</v>
      </c>
    </row>
    <row r="20" spans="1:3">
      <c r="A20" s="4" t="s">
        <v>855</v>
      </c>
    </row>
    <row r="21" spans="1:3">
      <c r="A21" s="3" t="s">
        <v>846</v>
      </c>
    </row>
    <row r="22" spans="1:3">
      <c r="A22" s="4" t="s">
        <v>849</v>
      </c>
      <c r="B22" s="10" t="n">
        <v>12.76</v>
      </c>
    </row>
    <row r="23" spans="1:3">
      <c r="A23" s="4" t="s">
        <v>856</v>
      </c>
    </row>
    <row r="24" spans="1:3">
      <c r="A24" s="3" t="s">
        <v>799</v>
      </c>
    </row>
    <row r="25" spans="1:3">
      <c r="A25" s="4" t="s">
        <v>853</v>
      </c>
      <c r="B25" s="10" t="n">
        <v>30.01</v>
      </c>
    </row>
    <row r="26" spans="1:3">
      <c r="A26" s="4" t="s">
        <v>854</v>
      </c>
      <c r="B26" s="10" t="n">
        <v>33.36</v>
      </c>
    </row>
    <row r="27" spans="1:3">
      <c r="A27" s="4" t="s">
        <v>857</v>
      </c>
    </row>
    <row r="28" spans="1:3">
      <c r="A28" s="3" t="s">
        <v>846</v>
      </c>
    </row>
    <row r="29" spans="1:3">
      <c r="A29" s="4" t="s">
        <v>849</v>
      </c>
      <c r="B29" s="8" t="n">
        <v>33.05</v>
      </c>
    </row>
    <row r="30" spans="1:3"/>
    <row r="31" spans="1:3">
      <c r="A31" s="4" t="s">
        <v>78</v>
      </c>
      <c r="B31" s="4" t="s">
        <v>830</v>
      </c>
    </row>
  </sheetData>
  <mergeCells count="5">
    <mergeCell ref="A1:A2"/>
    <mergeCell ref="B1:C1"/>
    <mergeCell ref="B2:C2"/>
    <mergeCell ref="A30:C30"/>
    <mergeCell ref="B31:C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58</v>
      </c>
      <c r="B1" s="2" t="s">
        <v>1</v>
      </c>
    </row>
    <row r="2" spans="1:3">
      <c r="B2" s="2" t="s">
        <v>2</v>
      </c>
      <c r="C2" s="2" t="s">
        <v>147</v>
      </c>
    </row>
    <row r="3" spans="1:3">
      <c r="A3" s="3" t="s">
        <v>859</v>
      </c>
    </row>
    <row r="4" spans="1:3">
      <c r="A4" s="4" t="s">
        <v>860</v>
      </c>
      <c r="B4" s="8" t="n">
        <v>18.31</v>
      </c>
      <c r="C4" s="8" t="n">
        <v>18.78</v>
      </c>
    </row>
    <row r="5" spans="1:3">
      <c r="A5" s="4" t="s">
        <v>852</v>
      </c>
    </row>
    <row r="6" spans="1:3">
      <c r="A6" s="3" t="s">
        <v>859</v>
      </c>
    </row>
    <row r="7" spans="1:3">
      <c r="A7" s="4" t="s">
        <v>853</v>
      </c>
      <c r="B7" s="10" t="n">
        <v>12.15</v>
      </c>
    </row>
    <row r="8" spans="1:3">
      <c r="A8" s="4" t="s">
        <v>854</v>
      </c>
      <c r="B8" s="5" t="n">
        <v>20</v>
      </c>
    </row>
    <row r="9" spans="1:3">
      <c r="A9" s="4" t="s">
        <v>861</v>
      </c>
    </row>
    <row r="10" spans="1:3">
      <c r="A10" s="3" t="s">
        <v>859</v>
      </c>
    </row>
    <row r="11" spans="1:3">
      <c r="A11" s="4" t="s">
        <v>853</v>
      </c>
      <c r="B11" s="10" t="n">
        <v>20.01</v>
      </c>
    </row>
    <row r="12" spans="1:3">
      <c r="A12" s="4" t="s">
        <v>854</v>
      </c>
      <c r="B12" s="5" t="n">
        <v>25</v>
      </c>
    </row>
    <row r="13" spans="1:3">
      <c r="A13" s="4" t="s">
        <v>862</v>
      </c>
    </row>
    <row r="14" spans="1:3">
      <c r="A14" s="3" t="s">
        <v>859</v>
      </c>
    </row>
    <row r="15" spans="1:3">
      <c r="A15" s="4" t="s">
        <v>853</v>
      </c>
      <c r="B15" s="10" t="n">
        <v>25.01</v>
      </c>
    </row>
    <row r="16" spans="1:3">
      <c r="A16" s="4" t="s">
        <v>854</v>
      </c>
      <c r="B16" s="5" t="n">
        <v>30</v>
      </c>
    </row>
    <row r="17" spans="1:3">
      <c r="A17" s="4" t="s">
        <v>856</v>
      </c>
    </row>
    <row r="18" spans="1:3">
      <c r="A18" s="3" t="s">
        <v>859</v>
      </c>
    </row>
    <row r="19" spans="1:3">
      <c r="A19" s="4" t="s">
        <v>853</v>
      </c>
      <c r="B19" s="10" t="n">
        <v>30.01</v>
      </c>
    </row>
    <row r="20" spans="1:3">
      <c r="A20" s="4" t="s">
        <v>854</v>
      </c>
      <c r="B20" s="8" t="n">
        <v>33.36</v>
      </c>
    </row>
    <row r="21" spans="1:3">
      <c r="A21" s="4" t="s">
        <v>815</v>
      </c>
    </row>
    <row r="22" spans="1:3">
      <c r="A22" s="3" t="s">
        <v>859</v>
      </c>
    </row>
    <row r="23" spans="1:3">
      <c r="A23" s="4" t="s">
        <v>863</v>
      </c>
      <c r="B23" s="5" t="n">
        <v>1446586</v>
      </c>
    </row>
    <row r="24" spans="1:3">
      <c r="A24" s="4" t="s">
        <v>864</v>
      </c>
      <c r="B24" s="4" t="s">
        <v>865</v>
      </c>
    </row>
    <row r="25" spans="1:3">
      <c r="A25" s="4" t="s">
        <v>860</v>
      </c>
      <c r="B25" s="8" t="n">
        <v>18.31</v>
      </c>
    </row>
    <row r="26" spans="1:3">
      <c r="A26" s="4" t="s">
        <v>866</v>
      </c>
      <c r="B26" s="5" t="n">
        <v>910942</v>
      </c>
    </row>
    <row r="27" spans="1:3">
      <c r="A27" s="4" t="s">
        <v>867</v>
      </c>
      <c r="B27" s="8" t="n">
        <v>21.81</v>
      </c>
    </row>
    <row r="28" spans="1:3">
      <c r="A28" s="4" t="s">
        <v>868</v>
      </c>
    </row>
    <row r="29" spans="1:3">
      <c r="A29" s="3" t="s">
        <v>859</v>
      </c>
    </row>
    <row r="30" spans="1:3">
      <c r="A30" s="4" t="s">
        <v>863</v>
      </c>
      <c r="B30" s="5" t="n">
        <v>795734</v>
      </c>
    </row>
    <row r="31" spans="1:3">
      <c r="A31" s="4" t="s">
        <v>864</v>
      </c>
      <c r="B31" s="4" t="s">
        <v>869</v>
      </c>
    </row>
    <row r="32" spans="1:3">
      <c r="A32" s="4" t="s">
        <v>860</v>
      </c>
      <c r="B32" s="8" t="n">
        <v>12.76</v>
      </c>
    </row>
    <row r="33" spans="1:3">
      <c r="A33" s="4" t="s">
        <v>866</v>
      </c>
      <c r="B33" s="5" t="n">
        <v>262024</v>
      </c>
    </row>
    <row r="34" spans="1:3">
      <c r="A34" s="4" t="s">
        <v>867</v>
      </c>
      <c r="B34" s="8" t="n">
        <v>13.98</v>
      </c>
    </row>
    <row r="35" spans="1:3">
      <c r="A35" s="4" t="s">
        <v>870</v>
      </c>
    </row>
    <row r="36" spans="1:3">
      <c r="A36" s="3" t="s">
        <v>859</v>
      </c>
    </row>
    <row r="37" spans="1:3">
      <c r="A37" s="4" t="s">
        <v>863</v>
      </c>
      <c r="B37" s="5" t="n">
        <v>307199</v>
      </c>
    </row>
    <row r="38" spans="1:3">
      <c r="A38" s="4" t="s">
        <v>864</v>
      </c>
      <c r="B38" s="4" t="s">
        <v>871</v>
      </c>
    </row>
    <row r="39" spans="1:3">
      <c r="A39" s="4" t="s">
        <v>860</v>
      </c>
      <c r="B39" s="8" t="n">
        <v>24.45</v>
      </c>
    </row>
    <row r="40" spans="1:3">
      <c r="A40" s="4" t="s">
        <v>866</v>
      </c>
      <c r="B40" s="5" t="n">
        <v>306999</v>
      </c>
    </row>
    <row r="41" spans="1:3">
      <c r="A41" s="4" t="s">
        <v>867</v>
      </c>
      <c r="B41" s="8" t="n">
        <v>24.45</v>
      </c>
    </row>
    <row r="42" spans="1:3">
      <c r="A42" s="4" t="s">
        <v>872</v>
      </c>
    </row>
    <row r="43" spans="1:3">
      <c r="A43" s="3" t="s">
        <v>859</v>
      </c>
    </row>
    <row r="44" spans="1:3">
      <c r="A44" s="4" t="s">
        <v>863</v>
      </c>
      <c r="B44" s="5" t="n">
        <v>337623</v>
      </c>
    </row>
    <row r="45" spans="1:3">
      <c r="A45" s="4" t="s">
        <v>864</v>
      </c>
      <c r="B45" s="4" t="s">
        <v>873</v>
      </c>
    </row>
    <row r="46" spans="1:3">
      <c r="A46" s="4" t="s">
        <v>860</v>
      </c>
      <c r="B46" s="8" t="n">
        <v>25.33</v>
      </c>
    </row>
    <row r="47" spans="1:3">
      <c r="A47" s="4" t="s">
        <v>866</v>
      </c>
      <c r="B47" s="5" t="n">
        <v>337423</v>
      </c>
    </row>
    <row r="48" spans="1:3">
      <c r="A48" s="4" t="s">
        <v>867</v>
      </c>
      <c r="B48" s="8" t="n">
        <v>25.33</v>
      </c>
    </row>
    <row r="49" spans="1:3">
      <c r="A49" s="4" t="s">
        <v>874</v>
      </c>
    </row>
    <row r="50" spans="1:3">
      <c r="A50" s="3" t="s">
        <v>859</v>
      </c>
    </row>
    <row r="51" spans="1:3">
      <c r="A51" s="4" t="s">
        <v>863</v>
      </c>
      <c r="B51" s="5" t="n">
        <v>6030</v>
      </c>
    </row>
    <row r="52" spans="1:3">
      <c r="A52" s="4" t="s">
        <v>864</v>
      </c>
      <c r="B52" s="4" t="s">
        <v>875</v>
      </c>
    </row>
    <row r="53" spans="1:3">
      <c r="A53" s="4" t="s">
        <v>860</v>
      </c>
      <c r="B53" s="8" t="n">
        <v>33.05</v>
      </c>
    </row>
    <row r="54" spans="1:3">
      <c r="A54" s="4" t="s">
        <v>866</v>
      </c>
      <c r="B54" s="5" t="n">
        <v>4496</v>
      </c>
    </row>
    <row r="55" spans="1:3">
      <c r="A55" s="4" t="s">
        <v>867</v>
      </c>
      <c r="B55" s="8" t="n">
        <v>33.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147</v>
      </c>
    </row>
    <row r="3" spans="1:3">
      <c r="A3" s="3" t="s">
        <v>799</v>
      </c>
    </row>
    <row r="4" spans="1:3">
      <c r="A4" s="4" t="s">
        <v>877</v>
      </c>
      <c r="B4" s="5" t="n">
        <v>999622</v>
      </c>
      <c r="C4" s="5" t="n">
        <v>637663</v>
      </c>
    </row>
    <row r="5" spans="1:3">
      <c r="A5" s="4" t="s">
        <v>878</v>
      </c>
      <c r="B5" s="8" t="n">
        <v>11.34</v>
      </c>
      <c r="C5" s="8" t="n">
        <v>15.04</v>
      </c>
    </row>
    <row r="6" spans="1:3">
      <c r="A6" s="4" t="s">
        <v>879</v>
      </c>
      <c r="B6" s="5" t="n">
        <v>808484</v>
      </c>
    </row>
    <row r="7" spans="1:3">
      <c r="A7" s="4" t="s">
        <v>880</v>
      </c>
      <c r="B7" s="8" t="n">
        <v>9.93</v>
      </c>
    </row>
    <row r="8" spans="1:3">
      <c r="A8" s="4" t="s">
        <v>881</v>
      </c>
      <c r="B8" s="5" t="n">
        <v>-277650</v>
      </c>
    </row>
    <row r="9" spans="1:3">
      <c r="A9" s="4" t="s">
        <v>882</v>
      </c>
      <c r="B9" s="8" t="n">
        <v>14.84</v>
      </c>
    </row>
    <row r="10" spans="1:3">
      <c r="A10" s="4" t="s">
        <v>883</v>
      </c>
      <c r="B10" s="5" t="n">
        <v>-168875</v>
      </c>
    </row>
    <row r="11" spans="1:3">
      <c r="A11" s="4" t="s">
        <v>884</v>
      </c>
      <c r="B11" s="8" t="n">
        <v>12.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147</v>
      </c>
    </row>
    <row r="3" spans="1:3">
      <c r="A3" s="3" t="s">
        <v>799</v>
      </c>
    </row>
    <row r="4" spans="1:3">
      <c r="A4" s="4" t="s">
        <v>877</v>
      </c>
      <c r="B4" s="5" t="n">
        <v>1008531</v>
      </c>
      <c r="C4" s="5" t="n">
        <v>448294</v>
      </c>
    </row>
    <row r="5" spans="1:3">
      <c r="A5" s="4" t="s">
        <v>878</v>
      </c>
      <c r="B5" s="8" t="n">
        <v>11.87</v>
      </c>
      <c r="C5" s="8" t="n">
        <v>14.37</v>
      </c>
    </row>
    <row r="6" spans="1:3">
      <c r="A6" s="4" t="s">
        <v>879</v>
      </c>
      <c r="B6" s="5" t="n">
        <v>576737</v>
      </c>
    </row>
    <row r="7" spans="1:3">
      <c r="A7" s="4" t="s">
        <v>880</v>
      </c>
      <c r="B7" s="8" t="n">
        <v>9.93</v>
      </c>
    </row>
    <row r="8" spans="1:3">
      <c r="A8" s="4" t="s">
        <v>883</v>
      </c>
      <c r="B8" s="5" t="n">
        <v>-16500</v>
      </c>
    </row>
    <row r="9" spans="1:3">
      <c r="A9" s="4" t="s">
        <v>884</v>
      </c>
      <c r="B9" s="8" t="n">
        <v>11.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59</v>
      </c>
      <c r="D1" s="2" t="s">
        <v>1</v>
      </c>
    </row>
    <row r="2" spans="1:5">
      <c r="B2" s="2" t="s">
        <v>2</v>
      </c>
      <c r="C2" s="2" t="s">
        <v>60</v>
      </c>
      <c r="D2" s="2" t="s">
        <v>2</v>
      </c>
      <c r="E2" s="2" t="s">
        <v>60</v>
      </c>
    </row>
    <row r="3" spans="1:5">
      <c r="A3" s="3" t="s">
        <v>887</v>
      </c>
    </row>
    <row r="4" spans="1:5">
      <c r="A4" s="4" t="s">
        <v>888</v>
      </c>
      <c r="B4" s="6" t="n">
        <v>9771</v>
      </c>
      <c r="C4" s="6" t="n">
        <v>27059</v>
      </c>
      <c r="D4" s="6" t="n">
        <v>12793</v>
      </c>
      <c r="E4" s="6" t="n">
        <v>36870</v>
      </c>
    </row>
    <row r="5" spans="1:5">
      <c r="A5" s="4" t="s">
        <v>889</v>
      </c>
      <c r="B5" s="5" t="n">
        <v>-9004</v>
      </c>
      <c r="C5" s="5" t="n">
        <v>-3516</v>
      </c>
      <c r="D5" s="5" t="n">
        <v>-11784</v>
      </c>
      <c r="E5" s="5" t="n">
        <v>-14022</v>
      </c>
    </row>
    <row r="6" spans="1:5">
      <c r="A6" s="4" t="s">
        <v>890</v>
      </c>
      <c r="B6" s="5" t="n">
        <v>-557</v>
      </c>
      <c r="C6" s="5" t="n">
        <v>-459</v>
      </c>
      <c r="D6" s="5" t="n">
        <v>-799</v>
      </c>
      <c r="E6" s="5" t="n">
        <v>236</v>
      </c>
    </row>
    <row r="7" spans="1:5">
      <c r="A7" s="4" t="s">
        <v>88</v>
      </c>
      <c r="B7" s="5" t="n">
        <v>-9561</v>
      </c>
      <c r="C7" s="5" t="n">
        <v>-3975</v>
      </c>
      <c r="D7" s="5" t="n">
        <v>-12583</v>
      </c>
      <c r="E7" s="5" t="n">
        <v>-13786</v>
      </c>
    </row>
    <row r="8" spans="1:5">
      <c r="A8" s="4" t="s">
        <v>891</v>
      </c>
      <c r="B8" s="5" t="n">
        <v>210</v>
      </c>
      <c r="C8" s="5" t="n">
        <v>23084</v>
      </c>
      <c r="D8" s="5" t="n">
        <v>210</v>
      </c>
      <c r="E8" s="5" t="n">
        <v>23084</v>
      </c>
    </row>
    <row r="9" spans="1:5">
      <c r="A9" s="4" t="s">
        <v>892</v>
      </c>
    </row>
    <row r="10" spans="1:5">
      <c r="A10" s="3" t="s">
        <v>887</v>
      </c>
    </row>
    <row r="11" spans="1:5">
      <c r="A11" s="4" t="s">
        <v>888</v>
      </c>
      <c r="B11" s="5" t="n">
        <v>13122</v>
      </c>
      <c r="C11" s="5" t="n">
        <v>33678</v>
      </c>
      <c r="D11" s="5" t="n">
        <v>12244</v>
      </c>
      <c r="E11" s="5" t="n">
        <v>50376</v>
      </c>
    </row>
    <row r="12" spans="1:5">
      <c r="A12" s="4" t="s">
        <v>889</v>
      </c>
      <c r="B12" s="5" t="n">
        <v>-5729</v>
      </c>
      <c r="C12" s="5" t="n">
        <v>2530</v>
      </c>
      <c r="D12" s="5" t="n">
        <v>-4851</v>
      </c>
      <c r="E12" s="5" t="n">
        <v>-14168</v>
      </c>
    </row>
    <row r="13" spans="1:5">
      <c r="A13" s="4" t="s">
        <v>890</v>
      </c>
      <c r="B13" s="5" t="n">
        <v>0</v>
      </c>
      <c r="C13" s="5" t="n">
        <v>0</v>
      </c>
      <c r="D13" s="5" t="n">
        <v>0</v>
      </c>
      <c r="E13" s="5" t="n">
        <v>0</v>
      </c>
    </row>
    <row r="14" spans="1:5">
      <c r="A14" s="4" t="s">
        <v>88</v>
      </c>
      <c r="B14" s="5" t="n">
        <v>-5729</v>
      </c>
      <c r="C14" s="5" t="n">
        <v>2530</v>
      </c>
      <c r="D14" s="5" t="n">
        <v>-4851</v>
      </c>
      <c r="E14" s="5" t="n">
        <v>-14168</v>
      </c>
    </row>
    <row r="15" spans="1:5">
      <c r="A15" s="4" t="s">
        <v>891</v>
      </c>
      <c r="B15" s="5" t="n">
        <v>7393</v>
      </c>
      <c r="C15" s="5" t="n">
        <v>36208</v>
      </c>
      <c r="D15" s="5" t="n">
        <v>7393</v>
      </c>
      <c r="E15" s="5" t="n">
        <v>36208</v>
      </c>
    </row>
    <row r="16" spans="1:5">
      <c r="A16" s="4" t="s">
        <v>893</v>
      </c>
    </row>
    <row r="17" spans="1:5">
      <c r="A17" s="3" t="s">
        <v>887</v>
      </c>
    </row>
    <row r="18" spans="1:5">
      <c r="A18" s="4" t="s">
        <v>888</v>
      </c>
      <c r="B18" s="5" t="n">
        <v>-2200</v>
      </c>
      <c r="C18" s="5" t="n">
        <v>464</v>
      </c>
      <c r="D18" s="5" t="n">
        <v>2662</v>
      </c>
      <c r="E18" s="5" t="n">
        <v>-4612</v>
      </c>
    </row>
    <row r="19" spans="1:5">
      <c r="A19" s="4" t="s">
        <v>889</v>
      </c>
      <c r="B19" s="5" t="n">
        <v>-3328</v>
      </c>
      <c r="C19" s="5" t="n">
        <v>-6824</v>
      </c>
      <c r="D19" s="5" t="n">
        <v>-8190</v>
      </c>
      <c r="E19" s="5" t="n">
        <v>-1748</v>
      </c>
    </row>
    <row r="20" spans="1:5">
      <c r="A20" s="4" t="s">
        <v>890</v>
      </c>
      <c r="B20" s="5" t="n">
        <v>0</v>
      </c>
      <c r="C20" s="5" t="n">
        <v>0</v>
      </c>
      <c r="D20" s="5" t="n">
        <v>0</v>
      </c>
      <c r="E20" s="5" t="n">
        <v>0</v>
      </c>
    </row>
    <row r="21" spans="1:5">
      <c r="A21" s="4" t="s">
        <v>88</v>
      </c>
      <c r="B21" s="5" t="n">
        <v>-3328</v>
      </c>
      <c r="C21" s="5" t="n">
        <v>-6824</v>
      </c>
      <c r="D21" s="5" t="n">
        <v>-8190</v>
      </c>
      <c r="E21" s="5" t="n">
        <v>-1748</v>
      </c>
    </row>
    <row r="22" spans="1:5">
      <c r="A22" s="4" t="s">
        <v>891</v>
      </c>
      <c r="B22" s="5" t="n">
        <v>-5528</v>
      </c>
      <c r="C22" s="5" t="n">
        <v>-6360</v>
      </c>
      <c r="D22" s="5" t="n">
        <v>-5528</v>
      </c>
      <c r="E22" s="5" t="n">
        <v>-6360</v>
      </c>
    </row>
    <row r="23" spans="1:5">
      <c r="A23" s="4" t="s">
        <v>894</v>
      </c>
    </row>
    <row r="24" spans="1:5">
      <c r="A24" s="3" t="s">
        <v>887</v>
      </c>
    </row>
    <row r="25" spans="1:5">
      <c r="A25" s="4" t="s">
        <v>888</v>
      </c>
      <c r="B25" s="5" t="n">
        <v>-2778</v>
      </c>
      <c r="C25" s="5" t="n">
        <v>-7409</v>
      </c>
      <c r="D25" s="5" t="n">
        <v>-2703</v>
      </c>
      <c r="E25" s="5" t="n">
        <v>-7652</v>
      </c>
    </row>
    <row r="26" spans="1:5">
      <c r="A26" s="4" t="s">
        <v>889</v>
      </c>
      <c r="B26" s="5" t="n">
        <v>-504</v>
      </c>
      <c r="C26" s="5" t="n">
        <v>-81</v>
      </c>
      <c r="D26" s="5" t="n">
        <v>-922</v>
      </c>
      <c r="E26" s="5" t="n">
        <v>292</v>
      </c>
    </row>
    <row r="27" spans="1:5">
      <c r="A27" s="4" t="s">
        <v>890</v>
      </c>
      <c r="B27" s="5" t="n">
        <v>303</v>
      </c>
      <c r="C27" s="5" t="n">
        <v>-17</v>
      </c>
      <c r="D27" s="5" t="n">
        <v>646</v>
      </c>
      <c r="E27" s="5" t="n">
        <v>-147</v>
      </c>
    </row>
    <row r="28" spans="1:5">
      <c r="A28" s="4" t="s">
        <v>88</v>
      </c>
      <c r="B28" s="5" t="n">
        <v>-201</v>
      </c>
      <c r="C28" s="5" t="n">
        <v>-98</v>
      </c>
      <c r="D28" s="5" t="n">
        <v>-276</v>
      </c>
      <c r="E28" s="5" t="n">
        <v>145</v>
      </c>
    </row>
    <row r="29" spans="1:5">
      <c r="A29" s="4" t="s">
        <v>891</v>
      </c>
      <c r="B29" s="5" t="n">
        <v>-2979</v>
      </c>
      <c r="C29" s="5" t="n">
        <v>-7507</v>
      </c>
      <c r="D29" s="5" t="n">
        <v>-2979</v>
      </c>
      <c r="E29" s="5" t="n">
        <v>-7507</v>
      </c>
    </row>
    <row r="30" spans="1:5">
      <c r="A30" s="4" t="s">
        <v>895</v>
      </c>
    </row>
    <row r="31" spans="1:5">
      <c r="A31" s="3" t="s">
        <v>887</v>
      </c>
    </row>
    <row r="32" spans="1:5">
      <c r="A32" s="4" t="s">
        <v>888</v>
      </c>
      <c r="B32" s="5" t="n">
        <v>1627</v>
      </c>
      <c r="C32" s="5" t="n">
        <v>326</v>
      </c>
      <c r="D32" s="5" t="n">
        <v>590</v>
      </c>
      <c r="E32" s="5" t="n">
        <v>-1242</v>
      </c>
    </row>
    <row r="33" spans="1:5">
      <c r="A33" s="4" t="s">
        <v>889</v>
      </c>
      <c r="B33" s="5" t="n">
        <v>557</v>
      </c>
      <c r="C33" s="5" t="n">
        <v>859</v>
      </c>
      <c r="D33" s="5" t="n">
        <v>2179</v>
      </c>
      <c r="E33" s="5" t="n">
        <v>1602</v>
      </c>
    </row>
    <row r="34" spans="1:5">
      <c r="A34" s="4" t="s">
        <v>890</v>
      </c>
      <c r="B34" s="5" t="n">
        <v>-860</v>
      </c>
      <c r="C34" s="5" t="n">
        <v>-442</v>
      </c>
      <c r="D34" s="5" t="n">
        <v>-1445</v>
      </c>
      <c r="E34" s="5" t="n">
        <v>383</v>
      </c>
    </row>
    <row r="35" spans="1:5">
      <c r="A35" s="4" t="s">
        <v>88</v>
      </c>
      <c r="B35" s="5" t="n">
        <v>-303</v>
      </c>
      <c r="C35" s="5" t="n">
        <v>417</v>
      </c>
      <c r="D35" s="5" t="n">
        <v>734</v>
      </c>
      <c r="E35" s="5" t="n">
        <v>1985</v>
      </c>
    </row>
    <row r="36" spans="1:5">
      <c r="A36" s="4" t="s">
        <v>891</v>
      </c>
      <c r="B36" s="6" t="n">
        <v>1324</v>
      </c>
      <c r="C36" s="6" t="n">
        <v>743</v>
      </c>
      <c r="D36" s="6" t="n">
        <v>1324</v>
      </c>
      <c r="E36" s="6" t="n">
        <v>74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59</v>
      </c>
      <c r="D1" s="2" t="s">
        <v>1</v>
      </c>
    </row>
    <row r="2" spans="1:5">
      <c r="B2" s="2" t="s">
        <v>2</v>
      </c>
      <c r="C2" s="2" t="s">
        <v>60</v>
      </c>
      <c r="D2" s="2" t="s">
        <v>2</v>
      </c>
      <c r="E2" s="2" t="s">
        <v>60</v>
      </c>
    </row>
    <row r="3" spans="1:5">
      <c r="A3" s="3" t="s">
        <v>897</v>
      </c>
    </row>
    <row r="4" spans="1:5">
      <c r="A4" s="4" t="s">
        <v>898</v>
      </c>
      <c r="B4" s="6" t="n">
        <v>-168189</v>
      </c>
      <c r="C4" s="6" t="n">
        <v>-178970</v>
      </c>
      <c r="D4" s="6" t="n">
        <v>-500945</v>
      </c>
      <c r="E4" s="6" t="n">
        <v>-528319</v>
      </c>
    </row>
    <row r="5" spans="1:5">
      <c r="A5" s="4" t="s">
        <v>899</v>
      </c>
      <c r="B5" s="5" t="n">
        <v>-63539</v>
      </c>
      <c r="C5" s="5" t="n">
        <v>-69945</v>
      </c>
      <c r="D5" s="5" t="n">
        <v>-197035</v>
      </c>
      <c r="E5" s="5" t="n">
        <v>-214972</v>
      </c>
    </row>
    <row r="6" spans="1:5">
      <c r="A6" s="4" t="s">
        <v>72</v>
      </c>
      <c r="B6" s="5" t="n">
        <v>-3300</v>
      </c>
      <c r="C6" s="5" t="n">
        <v>-3800</v>
      </c>
      <c r="D6" s="5" t="n">
        <v>-7325</v>
      </c>
      <c r="E6" s="5" t="n">
        <v>-9125</v>
      </c>
    </row>
    <row r="7" spans="1:5">
      <c r="A7" s="4" t="s">
        <v>61</v>
      </c>
      <c r="B7" s="5" t="n">
        <v>235774</v>
      </c>
      <c r="C7" s="5" t="n">
        <v>244559</v>
      </c>
      <c r="D7" s="5" t="n">
        <v>695051</v>
      </c>
      <c r="E7" s="5" t="n">
        <v>727771</v>
      </c>
    </row>
    <row r="8" spans="1:5">
      <c r="A8" s="4" t="s">
        <v>900</v>
      </c>
    </row>
    <row r="9" spans="1:5">
      <c r="A9" s="3" t="s">
        <v>897</v>
      </c>
    </row>
    <row r="10" spans="1:5">
      <c r="A10" s="4" t="s">
        <v>899</v>
      </c>
      <c r="B10" s="5" t="n">
        <v>303</v>
      </c>
      <c r="C10" s="5" t="n">
        <v>-17</v>
      </c>
      <c r="D10" s="5" t="n">
        <v>646</v>
      </c>
      <c r="E10" s="5" t="n">
        <v>-147</v>
      </c>
    </row>
    <row r="11" spans="1:5">
      <c r="A11" s="4" t="s">
        <v>72</v>
      </c>
      <c r="B11" s="5" t="n">
        <v>0</v>
      </c>
      <c r="C11" s="5" t="n">
        <v>0</v>
      </c>
      <c r="D11" s="5" t="n">
        <v>0</v>
      </c>
      <c r="E11" s="5" t="n">
        <v>0</v>
      </c>
    </row>
    <row r="12" spans="1:5">
      <c r="A12" s="4" t="s">
        <v>901</v>
      </c>
      <c r="B12" s="5" t="n">
        <v>303</v>
      </c>
      <c r="C12" s="5" t="n">
        <v>-17</v>
      </c>
      <c r="D12" s="5" t="n">
        <v>646</v>
      </c>
      <c r="E12" s="5" t="n">
        <v>-147</v>
      </c>
    </row>
    <row r="13" spans="1:5">
      <c r="A13" s="4" t="s">
        <v>902</v>
      </c>
    </row>
    <row r="14" spans="1:5">
      <c r="A14" s="3" t="s">
        <v>897</v>
      </c>
    </row>
    <row r="15" spans="1:5">
      <c r="A15" s="4" t="s">
        <v>903</v>
      </c>
      <c r="B15" s="5" t="n">
        <v>-944</v>
      </c>
      <c r="C15" s="5" t="n">
        <v>-466</v>
      </c>
      <c r="D15" s="5" t="n">
        <v>-1564</v>
      </c>
      <c r="E15" s="5" t="n">
        <v>448</v>
      </c>
    </row>
    <row r="16" spans="1:5">
      <c r="A16" s="4" t="s">
        <v>72</v>
      </c>
      <c r="B16" s="5" t="n">
        <v>84</v>
      </c>
      <c r="C16" s="5" t="n">
        <v>24</v>
      </c>
      <c r="D16" s="5" t="n">
        <v>119</v>
      </c>
      <c r="E16" s="5" t="n">
        <v>-65</v>
      </c>
    </row>
    <row r="17" spans="1:5">
      <c r="A17" s="4" t="s">
        <v>901</v>
      </c>
      <c r="B17" s="5" t="n">
        <v>-860</v>
      </c>
      <c r="C17" s="5" t="n">
        <v>-442</v>
      </c>
      <c r="D17" s="5" t="n">
        <v>-1445</v>
      </c>
      <c r="E17" s="5" t="n">
        <v>383</v>
      </c>
    </row>
    <row r="18" spans="1:5">
      <c r="A18" s="4" t="s">
        <v>904</v>
      </c>
    </row>
    <row r="19" spans="1:5">
      <c r="A19" s="3" t="s">
        <v>897</v>
      </c>
    </row>
    <row r="20" spans="1:5">
      <c r="A20" s="4" t="s">
        <v>898</v>
      </c>
      <c r="B20" s="5" t="n">
        <v>-747</v>
      </c>
      <c r="C20" s="5" t="n">
        <v>-986</v>
      </c>
      <c r="D20" s="5" t="n">
        <v>-1375</v>
      </c>
      <c r="E20" s="5" t="n">
        <v>-306</v>
      </c>
    </row>
    <row r="21" spans="1:5">
      <c r="A21" s="4" t="s">
        <v>61</v>
      </c>
      <c r="B21" s="6" t="n">
        <v>-197</v>
      </c>
      <c r="C21" s="6" t="n">
        <v>520</v>
      </c>
      <c r="D21" s="6" t="n">
        <v>-189</v>
      </c>
      <c r="E21" s="6" t="n">
        <v>7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s>
  <sheetData>
    <row r="1" spans="1:7">
      <c r="A1" s="1" t="s">
        <v>905</v>
      </c>
      <c r="B1" s="2" t="s">
        <v>59</v>
      </c>
      <c r="F1" s="2" t="s">
        <v>1</v>
      </c>
    </row>
    <row r="2" spans="1:7">
      <c r="B2" s="2" t="s">
        <v>2</v>
      </c>
      <c r="C2" s="2" t="s">
        <v>906</v>
      </c>
      <c r="D2" s="2" t="s">
        <v>907</v>
      </c>
      <c r="E2" s="2" t="s">
        <v>60</v>
      </c>
      <c r="F2" s="2" t="s">
        <v>2</v>
      </c>
      <c r="G2" s="2" t="s">
        <v>60</v>
      </c>
    </row>
    <row r="3" spans="1:7">
      <c r="A3" s="3" t="s">
        <v>908</v>
      </c>
    </row>
    <row r="4" spans="1:7">
      <c r="A4" s="4" t="s">
        <v>888</v>
      </c>
      <c r="B4" s="6" t="n">
        <v>1582000</v>
      </c>
      <c r="C4" s="6" t="n">
        <v>1149000</v>
      </c>
      <c r="D4" s="6" t="n">
        <v>1682000</v>
      </c>
      <c r="F4" s="6" t="n">
        <v>1682000</v>
      </c>
    </row>
    <row r="5" spans="1:7">
      <c r="A5" s="4" t="s">
        <v>909</v>
      </c>
      <c r="B5" s="5" t="n">
        <v>1628000</v>
      </c>
      <c r="C5" s="5" t="n">
        <v>1321000</v>
      </c>
      <c r="D5" s="5" t="n">
        <v>692000</v>
      </c>
      <c r="E5" s="6" t="n">
        <v>920000</v>
      </c>
      <c r="F5" s="5" t="n">
        <v>3641000</v>
      </c>
      <c r="G5" s="6" t="n">
        <v>1665000</v>
      </c>
    </row>
    <row r="6" spans="1:7">
      <c r="A6" s="4" t="s">
        <v>910</v>
      </c>
      <c r="B6" s="5" t="n">
        <v>-2039000</v>
      </c>
      <c r="C6" s="5" t="n">
        <v>-888000</v>
      </c>
      <c r="D6" s="5" t="n">
        <v>-1225000</v>
      </c>
      <c r="F6" s="5" t="n">
        <v>-4152000</v>
      </c>
      <c r="G6" s="5" t="n">
        <v>-4314000</v>
      </c>
    </row>
    <row r="7" spans="1:7">
      <c r="A7" s="4" t="s">
        <v>891</v>
      </c>
      <c r="B7" s="5" t="n">
        <v>1171000</v>
      </c>
      <c r="C7" s="5" t="n">
        <v>1582000</v>
      </c>
      <c r="D7" s="5" t="n">
        <v>1149000</v>
      </c>
      <c r="F7" s="5" t="n">
        <v>1171000</v>
      </c>
    </row>
    <row r="8" spans="1:7">
      <c r="A8" s="4" t="s">
        <v>568</v>
      </c>
    </row>
    <row r="9" spans="1:7">
      <c r="A9" s="3" t="s">
        <v>908</v>
      </c>
    </row>
    <row r="10" spans="1:7">
      <c r="A10" s="4" t="s">
        <v>888</v>
      </c>
      <c r="B10" s="5" t="n">
        <v>1582000</v>
      </c>
      <c r="C10" s="5" t="n">
        <v>1122000</v>
      </c>
      <c r="D10" s="5" t="n">
        <v>1657000</v>
      </c>
      <c r="F10" s="5" t="n">
        <v>1657000</v>
      </c>
    </row>
    <row r="11" spans="1:7">
      <c r="A11" s="4" t="s">
        <v>909</v>
      </c>
      <c r="B11" s="5" t="n">
        <v>1628000</v>
      </c>
      <c r="C11" s="5" t="n">
        <v>1299000</v>
      </c>
      <c r="D11" s="5" t="n">
        <v>670000</v>
      </c>
    </row>
    <row r="12" spans="1:7">
      <c r="A12" s="4" t="s">
        <v>910</v>
      </c>
      <c r="B12" s="5" t="n">
        <v>-2039000</v>
      </c>
      <c r="C12" s="5" t="n">
        <v>-839000</v>
      </c>
      <c r="D12" s="5" t="n">
        <v>-1205000</v>
      </c>
    </row>
    <row r="13" spans="1:7">
      <c r="A13" s="4" t="s">
        <v>891</v>
      </c>
      <c r="B13" s="5" t="n">
        <v>1171000</v>
      </c>
      <c r="C13" s="5" t="n">
        <v>1582000</v>
      </c>
      <c r="D13" s="5" t="n">
        <v>1122000</v>
      </c>
      <c r="F13" s="5" t="n">
        <v>1171000</v>
      </c>
    </row>
    <row r="14" spans="1:7">
      <c r="A14" s="4" t="s">
        <v>911</v>
      </c>
    </row>
    <row r="15" spans="1:7">
      <c r="A15" s="3" t="s">
        <v>908</v>
      </c>
    </row>
    <row r="16" spans="1:7">
      <c r="A16" s="4" t="s">
        <v>888</v>
      </c>
      <c r="B16" s="5" t="n">
        <v>0</v>
      </c>
      <c r="C16" s="5" t="n">
        <v>27000</v>
      </c>
      <c r="D16" s="5" t="n">
        <v>25000</v>
      </c>
      <c r="F16" s="5" t="n">
        <v>25000</v>
      </c>
    </row>
    <row r="17" spans="1:7">
      <c r="A17" s="4" t="s">
        <v>909</v>
      </c>
      <c r="D17" s="5" t="n">
        <v>22000</v>
      </c>
    </row>
    <row r="18" spans="1:7">
      <c r="A18" s="4" t="s">
        <v>912</v>
      </c>
      <c r="B18" s="5" t="n">
        <v>0</v>
      </c>
      <c r="C18" s="5" t="n">
        <v>22000</v>
      </c>
    </row>
    <row r="19" spans="1:7">
      <c r="A19" s="4" t="s">
        <v>910</v>
      </c>
      <c r="B19" s="5" t="n">
        <v>0</v>
      </c>
      <c r="C19" s="5" t="n">
        <v>-49000</v>
      </c>
      <c r="D19" s="5" t="n">
        <v>-20000</v>
      </c>
    </row>
    <row r="20" spans="1:7">
      <c r="A20" s="4" t="s">
        <v>891</v>
      </c>
      <c r="B20" s="5" t="n">
        <v>0</v>
      </c>
      <c r="C20" s="5" t="n">
        <v>0</v>
      </c>
      <c r="D20" s="5" t="n">
        <v>27000</v>
      </c>
      <c r="F20" s="5" t="n">
        <v>0</v>
      </c>
    </row>
    <row r="21" spans="1:7">
      <c r="A21" s="4" t="s">
        <v>913</v>
      </c>
    </row>
    <row r="22" spans="1:7">
      <c r="A22" s="3" t="s">
        <v>908</v>
      </c>
    </row>
    <row r="23" spans="1:7">
      <c r="A23" s="4" t="s">
        <v>888</v>
      </c>
      <c r="B23" s="5" t="n">
        <v>609000</v>
      </c>
      <c r="C23" s="5" t="n">
        <v>327000</v>
      </c>
      <c r="D23" s="5" t="n">
        <v>820000</v>
      </c>
      <c r="F23" s="5" t="n">
        <v>820000</v>
      </c>
    </row>
    <row r="24" spans="1:7">
      <c r="A24" s="4" t="s">
        <v>909</v>
      </c>
      <c r="B24" s="5" t="n">
        <v>34000</v>
      </c>
      <c r="C24" s="5" t="n">
        <v>346000</v>
      </c>
      <c r="D24" s="5" t="n">
        <v>-181000</v>
      </c>
      <c r="E24" s="5" t="n">
        <v>10000</v>
      </c>
      <c r="F24" s="5" t="n">
        <v>199000</v>
      </c>
      <c r="G24" s="5" t="n">
        <v>268000</v>
      </c>
    </row>
    <row r="25" spans="1:7">
      <c r="A25" s="4" t="s">
        <v>910</v>
      </c>
      <c r="B25" s="5" t="n">
        <v>-380000</v>
      </c>
      <c r="C25" s="5" t="n">
        <v>-64000</v>
      </c>
      <c r="D25" s="5" t="n">
        <v>-312000</v>
      </c>
    </row>
    <row r="26" spans="1:7">
      <c r="A26" s="4" t="s">
        <v>891</v>
      </c>
      <c r="B26" s="5" t="n">
        <v>263000</v>
      </c>
      <c r="C26" s="5" t="n">
        <v>609000</v>
      </c>
      <c r="D26" s="5" t="n">
        <v>327000</v>
      </c>
      <c r="F26" s="5" t="n">
        <v>263000</v>
      </c>
    </row>
    <row r="27" spans="1:7">
      <c r="A27" s="4" t="s">
        <v>914</v>
      </c>
    </row>
    <row r="28" spans="1:7">
      <c r="A28" s="3" t="s">
        <v>908</v>
      </c>
    </row>
    <row r="29" spans="1:7">
      <c r="A29" s="4" t="s">
        <v>888</v>
      </c>
      <c r="B29" s="5" t="n">
        <v>609000</v>
      </c>
      <c r="C29" s="5" t="n">
        <v>327000</v>
      </c>
      <c r="D29" s="5" t="n">
        <v>820000</v>
      </c>
      <c r="F29" s="5" t="n">
        <v>820000</v>
      </c>
    </row>
    <row r="30" spans="1:7">
      <c r="A30" s="4" t="s">
        <v>909</v>
      </c>
      <c r="B30" s="5" t="n">
        <v>34000</v>
      </c>
      <c r="C30" s="5" t="n">
        <v>346000</v>
      </c>
      <c r="D30" s="5" t="n">
        <v>-181000</v>
      </c>
      <c r="G30" s="5" t="n">
        <v>268000</v>
      </c>
    </row>
    <row r="31" spans="1:7">
      <c r="A31" s="4" t="s">
        <v>910</v>
      </c>
      <c r="B31" s="5" t="n">
        <v>-380000</v>
      </c>
      <c r="C31" s="5" t="n">
        <v>-64000</v>
      </c>
      <c r="D31" s="5" t="n">
        <v>-312000</v>
      </c>
    </row>
    <row r="32" spans="1:7">
      <c r="A32" s="4" t="s">
        <v>891</v>
      </c>
      <c r="B32" s="5" t="n">
        <v>263000</v>
      </c>
      <c r="C32" s="5" t="n">
        <v>609000</v>
      </c>
      <c r="D32" s="5" t="n">
        <v>327000</v>
      </c>
      <c r="F32" s="5" t="n">
        <v>263000</v>
      </c>
    </row>
    <row r="33" spans="1:7">
      <c r="A33" s="4" t="s">
        <v>915</v>
      </c>
    </row>
    <row r="34" spans="1:7">
      <c r="A34" s="3" t="s">
        <v>908</v>
      </c>
    </row>
    <row r="35" spans="1:7">
      <c r="A35" s="4" t="s">
        <v>888</v>
      </c>
      <c r="B35" s="5" t="n">
        <v>0</v>
      </c>
      <c r="C35" s="5" t="n">
        <v>0</v>
      </c>
      <c r="D35" s="5" t="n">
        <v>0</v>
      </c>
      <c r="F35" s="5" t="n">
        <v>0</v>
      </c>
    </row>
    <row r="36" spans="1:7">
      <c r="A36" s="4" t="s">
        <v>909</v>
      </c>
      <c r="B36" s="5" t="n">
        <v>0</v>
      </c>
      <c r="C36" s="5" t="n">
        <v>0</v>
      </c>
      <c r="D36" s="5" t="n">
        <v>0</v>
      </c>
    </row>
    <row r="37" spans="1:7">
      <c r="A37" s="4" t="s">
        <v>910</v>
      </c>
      <c r="B37" s="5" t="n">
        <v>0</v>
      </c>
      <c r="C37" s="5" t="n">
        <v>0</v>
      </c>
      <c r="D37" s="5" t="n">
        <v>0</v>
      </c>
    </row>
    <row r="38" spans="1:7">
      <c r="A38" s="4" t="s">
        <v>891</v>
      </c>
      <c r="B38" s="5" t="n">
        <v>0</v>
      </c>
      <c r="C38" s="5" t="n">
        <v>0</v>
      </c>
      <c r="D38" s="5" t="n">
        <v>0</v>
      </c>
      <c r="F38" s="5" t="n">
        <v>0</v>
      </c>
    </row>
    <row r="39" spans="1:7">
      <c r="A39" s="4" t="s">
        <v>778</v>
      </c>
    </row>
    <row r="40" spans="1:7">
      <c r="A40" s="3" t="s">
        <v>908</v>
      </c>
    </row>
    <row r="41" spans="1:7">
      <c r="A41" s="4" t="s">
        <v>888</v>
      </c>
      <c r="B41" s="5" t="n">
        <v>287000</v>
      </c>
      <c r="C41" s="5" t="n">
        <v>276000</v>
      </c>
      <c r="D41" s="5" t="n">
        <v>181000</v>
      </c>
      <c r="F41" s="5" t="n">
        <v>181000</v>
      </c>
    </row>
    <row r="42" spans="1:7">
      <c r="A42" s="4" t="s">
        <v>909</v>
      </c>
      <c r="B42" s="5" t="n">
        <v>1263000</v>
      </c>
      <c r="E42" s="5" t="n">
        <v>769000</v>
      </c>
      <c r="F42" s="5" t="n">
        <v>1903000</v>
      </c>
      <c r="G42" s="5" t="n">
        <v>1170000</v>
      </c>
    </row>
    <row r="43" spans="1:7">
      <c r="A43" s="4" t="s">
        <v>910</v>
      </c>
      <c r="C43" s="5" t="n">
        <v>-309000</v>
      </c>
      <c r="D43" s="5" t="n">
        <v>-225000</v>
      </c>
    </row>
    <row r="44" spans="1:7">
      <c r="A44" s="4" t="s">
        <v>891</v>
      </c>
      <c r="C44" s="5" t="n">
        <v>287000</v>
      </c>
      <c r="D44" s="5" t="n">
        <v>276000</v>
      </c>
    </row>
    <row r="45" spans="1:7">
      <c r="A45" s="4" t="s">
        <v>916</v>
      </c>
    </row>
    <row r="46" spans="1:7">
      <c r="A46" s="3" t="s">
        <v>908</v>
      </c>
    </row>
    <row r="47" spans="1:7">
      <c r="A47" s="4" t="s">
        <v>888</v>
      </c>
      <c r="B47" s="5" t="n">
        <v>287000</v>
      </c>
      <c r="C47" s="5" t="n">
        <v>276000</v>
      </c>
      <c r="D47" s="5" t="n">
        <v>181000</v>
      </c>
      <c r="F47" s="5" t="n">
        <v>181000</v>
      </c>
    </row>
    <row r="48" spans="1:7">
      <c r="A48" s="4" t="s">
        <v>909</v>
      </c>
      <c r="B48" s="5" t="n">
        <v>1263000</v>
      </c>
      <c r="C48" s="5" t="n">
        <v>320000</v>
      </c>
      <c r="D48" s="5" t="n">
        <v>320000</v>
      </c>
      <c r="F48" s="5" t="n">
        <v>1903000</v>
      </c>
      <c r="G48" s="5" t="n">
        <v>1170000</v>
      </c>
    </row>
    <row r="49" spans="1:7">
      <c r="A49" s="4" t="s">
        <v>910</v>
      </c>
      <c r="B49" s="5" t="n">
        <v>-911000</v>
      </c>
      <c r="C49" s="5" t="n">
        <v>-309000</v>
      </c>
      <c r="D49" s="5" t="n">
        <v>-225000</v>
      </c>
    </row>
    <row r="50" spans="1:7">
      <c r="A50" s="4" t="s">
        <v>891</v>
      </c>
      <c r="B50" s="5" t="n">
        <v>639000</v>
      </c>
      <c r="C50" s="5" t="n">
        <v>287000</v>
      </c>
      <c r="D50" s="5" t="n">
        <v>276000</v>
      </c>
      <c r="F50" s="5" t="n">
        <v>639000</v>
      </c>
    </row>
    <row r="51" spans="1:7">
      <c r="A51" s="4" t="s">
        <v>917</v>
      </c>
    </row>
    <row r="52" spans="1:7">
      <c r="A52" s="3" t="s">
        <v>908</v>
      </c>
    </row>
    <row r="53" spans="1:7">
      <c r="A53" s="4" t="s">
        <v>888</v>
      </c>
      <c r="B53" s="5" t="n">
        <v>0</v>
      </c>
      <c r="C53" s="5" t="n">
        <v>0</v>
      </c>
      <c r="D53" s="5" t="n">
        <v>0</v>
      </c>
      <c r="F53" s="5" t="n">
        <v>0</v>
      </c>
    </row>
    <row r="54" spans="1:7">
      <c r="A54" s="4" t="s">
        <v>909</v>
      </c>
      <c r="B54" s="5" t="n">
        <v>0</v>
      </c>
      <c r="C54" s="5" t="n">
        <v>0</v>
      </c>
      <c r="D54" s="5" t="n">
        <v>0</v>
      </c>
    </row>
    <row r="55" spans="1:7">
      <c r="A55" s="4" t="s">
        <v>910</v>
      </c>
      <c r="B55" s="5" t="n">
        <v>0</v>
      </c>
      <c r="C55" s="5" t="n">
        <v>0</v>
      </c>
      <c r="D55" s="5" t="n">
        <v>0</v>
      </c>
    </row>
    <row r="56" spans="1:7">
      <c r="A56" s="4" t="s">
        <v>891</v>
      </c>
      <c r="B56" s="5" t="n">
        <v>0</v>
      </c>
      <c r="C56" s="5" t="n">
        <v>0</v>
      </c>
      <c r="D56" s="5" t="n">
        <v>0</v>
      </c>
      <c r="F56" s="5" t="n">
        <v>0</v>
      </c>
    </row>
    <row r="57" spans="1:7">
      <c r="A57" s="4" t="s">
        <v>781</v>
      </c>
    </row>
    <row r="58" spans="1:7">
      <c r="A58" s="3" t="s">
        <v>908</v>
      </c>
    </row>
    <row r="59" spans="1:7">
      <c r="A59" s="4" t="s">
        <v>888</v>
      </c>
      <c r="B59" s="5" t="n">
        <v>686000</v>
      </c>
      <c r="C59" s="5" t="n">
        <v>546000</v>
      </c>
      <c r="D59" s="5" t="n">
        <v>681000</v>
      </c>
      <c r="F59" s="5" t="n">
        <v>681000</v>
      </c>
    </row>
    <row r="60" spans="1:7">
      <c r="A60" s="4" t="s">
        <v>909</v>
      </c>
      <c r="D60" s="5" t="n">
        <v>553000</v>
      </c>
      <c r="E60" s="6" t="n">
        <v>141000</v>
      </c>
      <c r="F60" s="5" t="n">
        <v>1539000</v>
      </c>
      <c r="G60" s="5" t="n">
        <v>227000</v>
      </c>
    </row>
    <row r="61" spans="1:7">
      <c r="A61" s="4" t="s">
        <v>912</v>
      </c>
      <c r="B61" s="5" t="n">
        <v>331000</v>
      </c>
      <c r="C61" s="5" t="n">
        <v>655000</v>
      </c>
    </row>
    <row r="62" spans="1:7">
      <c r="A62" s="4" t="s">
        <v>910</v>
      </c>
      <c r="B62" s="5" t="n">
        <v>-748000</v>
      </c>
      <c r="C62" s="5" t="n">
        <v>-515000</v>
      </c>
      <c r="D62" s="5" t="n">
        <v>-688000</v>
      </c>
    </row>
    <row r="63" spans="1:7">
      <c r="A63" s="4" t="s">
        <v>891</v>
      </c>
      <c r="B63" s="5" t="n">
        <v>269000</v>
      </c>
      <c r="C63" s="5" t="n">
        <v>686000</v>
      </c>
      <c r="D63" s="5" t="n">
        <v>546000</v>
      </c>
      <c r="F63" s="5" t="n">
        <v>269000</v>
      </c>
    </row>
    <row r="64" spans="1:7">
      <c r="A64" s="4" t="s">
        <v>918</v>
      </c>
    </row>
    <row r="65" spans="1:7">
      <c r="A65" s="3" t="s">
        <v>908</v>
      </c>
    </row>
    <row r="66" spans="1:7">
      <c r="A66" s="4" t="s">
        <v>888</v>
      </c>
      <c r="B66" s="5" t="n">
        <v>686000</v>
      </c>
      <c r="C66" s="5" t="n">
        <v>519000</v>
      </c>
      <c r="D66" s="5" t="n">
        <v>656000</v>
      </c>
      <c r="F66" s="5" t="n">
        <v>656000</v>
      </c>
    </row>
    <row r="67" spans="1:7">
      <c r="A67" s="4" t="s">
        <v>909</v>
      </c>
      <c r="B67" s="5" t="n">
        <v>331000</v>
      </c>
      <c r="C67" s="5" t="n">
        <v>633000</v>
      </c>
      <c r="D67" s="5" t="n">
        <v>531000</v>
      </c>
      <c r="F67" s="5" t="n">
        <v>1495000</v>
      </c>
      <c r="G67" s="5" t="n">
        <v>362000</v>
      </c>
    </row>
    <row r="68" spans="1:7">
      <c r="A68" s="4" t="s">
        <v>910</v>
      </c>
      <c r="B68" s="5" t="n">
        <v>-748000</v>
      </c>
      <c r="C68" s="5" t="n">
        <v>-466000</v>
      </c>
      <c r="D68" s="5" t="n">
        <v>-668000</v>
      </c>
    </row>
    <row r="69" spans="1:7">
      <c r="A69" s="4" t="s">
        <v>891</v>
      </c>
      <c r="B69" s="5" t="n">
        <v>269000</v>
      </c>
      <c r="C69" s="5" t="n">
        <v>686000</v>
      </c>
      <c r="D69" s="5" t="n">
        <v>519000</v>
      </c>
      <c r="F69" s="5" t="n">
        <v>269000</v>
      </c>
    </row>
    <row r="70" spans="1:7">
      <c r="A70" s="4" t="s">
        <v>919</v>
      </c>
    </row>
    <row r="71" spans="1:7">
      <c r="A71" s="3" t="s">
        <v>908</v>
      </c>
    </row>
    <row r="72" spans="1:7">
      <c r="A72" s="4" t="s">
        <v>888</v>
      </c>
      <c r="B72" s="5" t="n">
        <v>0</v>
      </c>
      <c r="C72" s="5" t="n">
        <v>27000</v>
      </c>
      <c r="D72" s="5" t="n">
        <v>25000</v>
      </c>
      <c r="F72" s="5" t="n">
        <v>25000</v>
      </c>
    </row>
    <row r="73" spans="1:7">
      <c r="A73" s="4" t="s">
        <v>909</v>
      </c>
      <c r="F73" s="5" t="n">
        <v>44000</v>
      </c>
      <c r="G73" s="6" t="n">
        <v>-135000</v>
      </c>
    </row>
    <row r="74" spans="1:7">
      <c r="A74" s="4" t="s">
        <v>912</v>
      </c>
      <c r="B74" s="5" t="n">
        <v>0</v>
      </c>
      <c r="C74" s="5" t="n">
        <v>22000</v>
      </c>
      <c r="D74" s="5" t="n">
        <v>22000</v>
      </c>
    </row>
    <row r="75" spans="1:7">
      <c r="A75" s="4" t="s">
        <v>910</v>
      </c>
      <c r="B75" s="5" t="n">
        <v>0</v>
      </c>
      <c r="C75" s="5" t="n">
        <v>-49000</v>
      </c>
      <c r="D75" s="5" t="n">
        <v>-20000</v>
      </c>
    </row>
    <row r="76" spans="1:7">
      <c r="A76" s="4" t="s">
        <v>891</v>
      </c>
      <c r="B76" s="6" t="n">
        <v>0</v>
      </c>
      <c r="C76" s="6" t="n">
        <v>0</v>
      </c>
      <c r="D76" s="6" t="n">
        <v>27000</v>
      </c>
      <c r="F76" s="6" t="n">
        <v>0</v>
      </c>
    </row>
  </sheetData>
  <mergeCells count="3">
    <mergeCell ref="A1:A2"/>
    <mergeCell ref="B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920</v>
      </c>
      <c r="B1" s="2" t="s">
        <v>59</v>
      </c>
      <c r="F1" s="2" t="s">
        <v>1</v>
      </c>
    </row>
    <row r="2" spans="1:7">
      <c r="B2" s="2" t="s">
        <v>2</v>
      </c>
      <c r="C2" s="2" t="s">
        <v>906</v>
      </c>
      <c r="D2" s="2" t="s">
        <v>907</v>
      </c>
      <c r="E2" s="2" t="s">
        <v>60</v>
      </c>
      <c r="F2" s="2" t="s">
        <v>2</v>
      </c>
      <c r="G2" s="2" t="s">
        <v>60</v>
      </c>
    </row>
    <row r="3" spans="1:7">
      <c r="A3" s="3" t="s">
        <v>921</v>
      </c>
    </row>
    <row r="4" spans="1:7">
      <c r="A4" s="4" t="s">
        <v>909</v>
      </c>
      <c r="B4" s="6" t="n">
        <v>1628000</v>
      </c>
      <c r="C4" s="6" t="n">
        <v>1321000</v>
      </c>
      <c r="D4" s="6" t="n">
        <v>692000</v>
      </c>
      <c r="E4" s="6" t="n">
        <v>920000</v>
      </c>
      <c r="F4" s="6" t="n">
        <v>3641000</v>
      </c>
      <c r="G4" s="6" t="n">
        <v>1665000</v>
      </c>
    </row>
    <row r="5" spans="1:7">
      <c r="A5" s="4" t="s">
        <v>922</v>
      </c>
      <c r="F5" s="4" t="s">
        <v>444</v>
      </c>
    </row>
    <row r="6" spans="1:7">
      <c r="A6" s="4" t="s">
        <v>910</v>
      </c>
      <c r="B6" s="5" t="n">
        <v>-2039000</v>
      </c>
      <c r="C6" s="5" t="n">
        <v>-888000</v>
      </c>
      <c r="D6" s="5" t="n">
        <v>-1225000</v>
      </c>
      <c r="F6" s="6" t="n">
        <v>-4152000</v>
      </c>
      <c r="G6" s="5" t="n">
        <v>-4314000</v>
      </c>
    </row>
    <row r="7" spans="1:7">
      <c r="A7" s="4" t="s">
        <v>568</v>
      </c>
    </row>
    <row r="8" spans="1:7">
      <c r="A8" s="3" t="s">
        <v>921</v>
      </c>
    </row>
    <row r="9" spans="1:7">
      <c r="A9" s="4" t="s">
        <v>909</v>
      </c>
      <c r="B9" s="5" t="n">
        <v>1628000</v>
      </c>
      <c r="C9" s="5" t="n">
        <v>1299000</v>
      </c>
      <c r="D9" s="5" t="n">
        <v>670000</v>
      </c>
    </row>
    <row r="10" spans="1:7">
      <c r="A10" s="4" t="s">
        <v>910</v>
      </c>
      <c r="B10" s="5" t="n">
        <v>-2039000</v>
      </c>
      <c r="C10" s="5" t="n">
        <v>-839000</v>
      </c>
      <c r="D10" s="5" t="n">
        <v>-1205000</v>
      </c>
    </row>
    <row r="11" spans="1:7">
      <c r="A11" s="4" t="s">
        <v>911</v>
      </c>
    </row>
    <row r="12" spans="1:7">
      <c r="A12" s="3" t="s">
        <v>921</v>
      </c>
    </row>
    <row r="13" spans="1:7">
      <c r="A13" s="4" t="s">
        <v>909</v>
      </c>
      <c r="D13" s="5" t="n">
        <v>22000</v>
      </c>
    </row>
    <row r="14" spans="1:7">
      <c r="A14" s="4" t="s">
        <v>912</v>
      </c>
      <c r="B14" s="5" t="n">
        <v>0</v>
      </c>
      <c r="C14" s="5" t="n">
        <v>22000</v>
      </c>
    </row>
    <row r="15" spans="1:7">
      <c r="A15" s="4" t="s">
        <v>910</v>
      </c>
      <c r="B15" s="5" t="n">
        <v>0</v>
      </c>
      <c r="C15" s="5" t="n">
        <v>-49000</v>
      </c>
      <c r="D15" s="5" t="n">
        <v>-20000</v>
      </c>
    </row>
    <row r="16" spans="1:7">
      <c r="A16" s="4" t="s">
        <v>781</v>
      </c>
    </row>
    <row r="17" spans="1:7">
      <c r="A17" s="3" t="s">
        <v>921</v>
      </c>
    </row>
    <row r="18" spans="1:7">
      <c r="A18" s="4" t="s">
        <v>909</v>
      </c>
      <c r="D18" s="5" t="n">
        <v>553000</v>
      </c>
      <c r="E18" s="5" t="n">
        <v>141000</v>
      </c>
      <c r="F18" s="5" t="n">
        <v>1539000</v>
      </c>
      <c r="G18" s="5" t="n">
        <v>227000</v>
      </c>
    </row>
    <row r="19" spans="1:7">
      <c r="A19" s="4" t="s">
        <v>912</v>
      </c>
      <c r="B19" s="5" t="n">
        <v>331000</v>
      </c>
      <c r="C19" s="5" t="n">
        <v>655000</v>
      </c>
    </row>
    <row r="20" spans="1:7">
      <c r="A20" s="4" t="s">
        <v>910</v>
      </c>
      <c r="B20" s="5" t="n">
        <v>-748000</v>
      </c>
      <c r="C20" s="5" t="n">
        <v>-515000</v>
      </c>
      <c r="D20" s="5" t="n">
        <v>-688000</v>
      </c>
    </row>
    <row r="21" spans="1:7">
      <c r="A21" s="4" t="s">
        <v>918</v>
      </c>
    </row>
    <row r="22" spans="1:7">
      <c r="A22" s="3" t="s">
        <v>921</v>
      </c>
    </row>
    <row r="23" spans="1:7">
      <c r="A23" s="4" t="s">
        <v>909</v>
      </c>
      <c r="B23" s="5" t="n">
        <v>331000</v>
      </c>
      <c r="C23" s="5" t="n">
        <v>633000</v>
      </c>
      <c r="D23" s="5" t="n">
        <v>531000</v>
      </c>
      <c r="F23" s="5" t="n">
        <v>1495000</v>
      </c>
      <c r="G23" s="5" t="n">
        <v>362000</v>
      </c>
    </row>
    <row r="24" spans="1:7">
      <c r="A24" s="4" t="s">
        <v>910</v>
      </c>
      <c r="B24" s="5" t="n">
        <v>-748000</v>
      </c>
      <c r="C24" s="5" t="n">
        <v>-466000</v>
      </c>
      <c r="D24" s="5" t="n">
        <v>-668000</v>
      </c>
    </row>
    <row r="25" spans="1:7">
      <c r="A25" s="4" t="s">
        <v>919</v>
      </c>
    </row>
    <row r="26" spans="1:7">
      <c r="A26" s="3" t="s">
        <v>921</v>
      </c>
    </row>
    <row r="27" spans="1:7">
      <c r="A27" s="4" t="s">
        <v>909</v>
      </c>
      <c r="F27" s="5" t="n">
        <v>44000</v>
      </c>
      <c r="G27" s="5" t="n">
        <v>-135000</v>
      </c>
    </row>
    <row r="28" spans="1:7">
      <c r="A28" s="4" t="s">
        <v>912</v>
      </c>
      <c r="B28" s="5" t="n">
        <v>0</v>
      </c>
      <c r="C28" s="5" t="n">
        <v>22000</v>
      </c>
      <c r="D28" s="5" t="n">
        <v>22000</v>
      </c>
    </row>
    <row r="29" spans="1:7">
      <c r="A29" s="4" t="s">
        <v>910</v>
      </c>
      <c r="B29" s="5" t="n">
        <v>0</v>
      </c>
      <c r="C29" s="5" t="n">
        <v>-49000</v>
      </c>
      <c r="D29" s="5" t="n">
        <v>-20000</v>
      </c>
    </row>
    <row r="30" spans="1:7">
      <c r="A30" s="4" t="s">
        <v>778</v>
      </c>
    </row>
    <row r="31" spans="1:7">
      <c r="A31" s="3" t="s">
        <v>921</v>
      </c>
    </row>
    <row r="32" spans="1:7">
      <c r="A32" s="4" t="s">
        <v>909</v>
      </c>
      <c r="B32" s="5" t="n">
        <v>1263000</v>
      </c>
      <c r="E32" s="5" t="n">
        <v>769000</v>
      </c>
      <c r="F32" s="5" t="n">
        <v>1903000</v>
      </c>
      <c r="G32" s="5" t="n">
        <v>1170000</v>
      </c>
    </row>
    <row r="33" spans="1:7">
      <c r="A33" s="4" t="s">
        <v>910</v>
      </c>
      <c r="C33" s="5" t="n">
        <v>-309000</v>
      </c>
      <c r="D33" s="5" t="n">
        <v>-225000</v>
      </c>
    </row>
    <row r="34" spans="1:7">
      <c r="A34" s="4" t="s">
        <v>916</v>
      </c>
    </row>
    <row r="35" spans="1:7">
      <c r="A35" s="3" t="s">
        <v>921</v>
      </c>
    </row>
    <row r="36" spans="1:7">
      <c r="A36" s="4" t="s">
        <v>909</v>
      </c>
      <c r="B36" s="5" t="n">
        <v>1263000</v>
      </c>
      <c r="C36" s="5" t="n">
        <v>320000</v>
      </c>
      <c r="D36" s="5" t="n">
        <v>320000</v>
      </c>
      <c r="F36" s="5" t="n">
        <v>1903000</v>
      </c>
      <c r="G36" s="5" t="n">
        <v>1170000</v>
      </c>
    </row>
    <row r="37" spans="1:7">
      <c r="A37" s="4" t="s">
        <v>910</v>
      </c>
      <c r="B37" s="5" t="n">
        <v>-911000</v>
      </c>
      <c r="C37" s="5" t="n">
        <v>-309000</v>
      </c>
      <c r="D37" s="5" t="n">
        <v>-225000</v>
      </c>
    </row>
    <row r="38" spans="1:7">
      <c r="A38" s="4" t="s">
        <v>917</v>
      </c>
    </row>
    <row r="39" spans="1:7">
      <c r="A39" s="3" t="s">
        <v>921</v>
      </c>
    </row>
    <row r="40" spans="1:7">
      <c r="A40" s="4" t="s">
        <v>909</v>
      </c>
      <c r="B40" s="5" t="n">
        <v>0</v>
      </c>
      <c r="C40" s="5" t="n">
        <v>0</v>
      </c>
      <c r="D40" s="5" t="n">
        <v>0</v>
      </c>
    </row>
    <row r="41" spans="1:7">
      <c r="A41" s="4" t="s">
        <v>910</v>
      </c>
      <c r="B41" s="5" t="n">
        <v>0</v>
      </c>
      <c r="C41" s="5" t="n">
        <v>0</v>
      </c>
      <c r="D41" s="5" t="n">
        <v>0</v>
      </c>
    </row>
    <row r="42" spans="1:7">
      <c r="A42" s="4" t="s">
        <v>913</v>
      </c>
    </row>
    <row r="43" spans="1:7">
      <c r="A43" s="3" t="s">
        <v>921</v>
      </c>
    </row>
    <row r="44" spans="1:7">
      <c r="A44" s="4" t="s">
        <v>909</v>
      </c>
      <c r="B44" s="5" t="n">
        <v>34000</v>
      </c>
      <c r="C44" s="5" t="n">
        <v>346000</v>
      </c>
      <c r="D44" s="5" t="n">
        <v>-181000</v>
      </c>
      <c r="E44" s="6" t="n">
        <v>10000</v>
      </c>
      <c r="F44" s="6" t="n">
        <v>199000</v>
      </c>
      <c r="G44" s="5" t="n">
        <v>268000</v>
      </c>
    </row>
    <row r="45" spans="1:7">
      <c r="A45" s="4" t="s">
        <v>910</v>
      </c>
      <c r="B45" s="5" t="n">
        <v>-380000</v>
      </c>
      <c r="C45" s="5" t="n">
        <v>-64000</v>
      </c>
      <c r="D45" s="5" t="n">
        <v>-312000</v>
      </c>
    </row>
    <row r="46" spans="1:7">
      <c r="A46" s="4" t="s">
        <v>914</v>
      </c>
    </row>
    <row r="47" spans="1:7">
      <c r="A47" s="3" t="s">
        <v>921</v>
      </c>
    </row>
    <row r="48" spans="1:7">
      <c r="A48" s="4" t="s">
        <v>909</v>
      </c>
      <c r="B48" s="5" t="n">
        <v>34000</v>
      </c>
      <c r="C48" s="5" t="n">
        <v>346000</v>
      </c>
      <c r="D48" s="5" t="n">
        <v>-181000</v>
      </c>
      <c r="G48" s="6" t="n">
        <v>268000</v>
      </c>
    </row>
    <row r="49" spans="1:7">
      <c r="A49" s="4" t="s">
        <v>910</v>
      </c>
      <c r="B49" s="5" t="n">
        <v>-380000</v>
      </c>
      <c r="C49" s="5" t="n">
        <v>-64000</v>
      </c>
      <c r="D49" s="5" t="n">
        <v>-312000</v>
      </c>
    </row>
    <row r="50" spans="1:7">
      <c r="A50" s="4" t="s">
        <v>915</v>
      </c>
    </row>
    <row r="51" spans="1:7">
      <c r="A51" s="3" t="s">
        <v>921</v>
      </c>
    </row>
    <row r="52" spans="1:7">
      <c r="A52" s="4" t="s">
        <v>909</v>
      </c>
      <c r="B52" s="5" t="n">
        <v>0</v>
      </c>
      <c r="C52" s="5" t="n">
        <v>0</v>
      </c>
      <c r="D52" s="5" t="n">
        <v>0</v>
      </c>
    </row>
    <row r="53" spans="1:7">
      <c r="A53" s="4" t="s">
        <v>910</v>
      </c>
      <c r="B53" s="6" t="n">
        <v>0</v>
      </c>
      <c r="C53" s="6" t="n">
        <v>0</v>
      </c>
      <c r="D53" s="6" t="n">
        <v>0</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923</v>
      </c>
      <c r="B1" s="2" t="s">
        <v>59</v>
      </c>
      <c r="D1" s="2" t="s">
        <v>1</v>
      </c>
    </row>
    <row r="2" spans="1:5">
      <c r="B2" s="2" t="s">
        <v>2</v>
      </c>
      <c r="C2" s="2" t="s">
        <v>60</v>
      </c>
      <c r="D2" s="2" t="s">
        <v>2</v>
      </c>
      <c r="E2" s="2" t="s">
        <v>60</v>
      </c>
    </row>
    <row r="3" spans="1:5">
      <c r="A3" s="3" t="s">
        <v>924</v>
      </c>
    </row>
    <row r="4" spans="1:5">
      <c r="A4" s="4" t="s">
        <v>925</v>
      </c>
      <c r="B4" s="4" t="s">
        <v>926</v>
      </c>
      <c r="C4" s="4" t="s">
        <v>927</v>
      </c>
      <c r="D4" s="4" t="s">
        <v>928</v>
      </c>
      <c r="E4" s="4" t="s">
        <v>929</v>
      </c>
    </row>
    <row r="5" spans="1:5">
      <c r="A5" s="4" t="s">
        <v>930</v>
      </c>
      <c r="D5" s="4" t="s">
        <v>795</v>
      </c>
      <c r="E5" s="4" t="s">
        <v>7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56</v>
      </c>
    </row>
    <row r="4" spans="1:2">
      <c r="A4" s="4" t="s">
        <v>20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1</v>
      </c>
      <c r="C1" s="2" t="s">
        <v>59</v>
      </c>
      <c r="E1" s="2" t="s">
        <v>1</v>
      </c>
    </row>
    <row r="2" spans="1:6">
      <c r="C2" s="2" t="s">
        <v>2</v>
      </c>
      <c r="D2" s="2" t="s">
        <v>60</v>
      </c>
      <c r="E2" s="2" t="s">
        <v>2</v>
      </c>
      <c r="F2" s="2" t="s">
        <v>60</v>
      </c>
    </row>
    <row r="3" spans="1:6">
      <c r="A3" s="3" t="s">
        <v>75</v>
      </c>
    </row>
    <row r="4" spans="1:6">
      <c r="A4" s="4" t="s">
        <v>932</v>
      </c>
      <c r="C4" s="5" t="n">
        <v>33660</v>
      </c>
      <c r="D4" s="5" t="n">
        <v>33232</v>
      </c>
      <c r="E4" s="5" t="n">
        <v>33571</v>
      </c>
      <c r="F4" s="5" t="n">
        <v>33104</v>
      </c>
    </row>
    <row r="5" spans="1:6">
      <c r="A5" s="4" t="s">
        <v>73</v>
      </c>
      <c r="C5" s="6" t="n">
        <v>-8041</v>
      </c>
      <c r="D5" s="6" t="n">
        <v>-12026</v>
      </c>
      <c r="E5" s="6" t="n">
        <v>-34644</v>
      </c>
      <c r="F5" s="6" t="n">
        <v>-42677</v>
      </c>
    </row>
    <row r="6" spans="1:6">
      <c r="A6" s="4" t="s">
        <v>933</v>
      </c>
      <c r="C6" s="8" t="n">
        <v>-0.24</v>
      </c>
      <c r="D6" s="8" t="n">
        <v>-0.36</v>
      </c>
      <c r="E6" s="8" t="n">
        <v>-1.03</v>
      </c>
      <c r="F6" s="8" t="n">
        <v>-1.29</v>
      </c>
    </row>
    <row r="7" spans="1:6">
      <c r="A7" s="3" t="s">
        <v>77</v>
      </c>
    </row>
    <row r="8" spans="1:6">
      <c r="A8" s="4" t="s">
        <v>932</v>
      </c>
      <c r="C8" s="5" t="n">
        <v>33660</v>
      </c>
      <c r="D8" s="5" t="n">
        <v>33232</v>
      </c>
      <c r="E8" s="5" t="n">
        <v>33571</v>
      </c>
      <c r="F8" s="5" t="n">
        <v>33104</v>
      </c>
    </row>
    <row r="9" spans="1:6">
      <c r="A9" s="4" t="s">
        <v>934</v>
      </c>
      <c r="C9" s="5" t="n">
        <v>8</v>
      </c>
      <c r="D9" s="5" t="n">
        <v>534</v>
      </c>
      <c r="E9" s="5" t="n">
        <v>10</v>
      </c>
      <c r="F9" s="5" t="n">
        <v>745</v>
      </c>
    </row>
    <row r="10" spans="1:6">
      <c r="A10" s="4" t="s">
        <v>935</v>
      </c>
      <c r="C10" s="5" t="n">
        <v>33668</v>
      </c>
      <c r="D10" s="5" t="n">
        <v>33766</v>
      </c>
      <c r="E10" s="5" t="n">
        <v>33581</v>
      </c>
      <c r="F10" s="5" t="n">
        <v>33849</v>
      </c>
    </row>
    <row r="11" spans="1:6">
      <c r="A11" s="4" t="s">
        <v>73</v>
      </c>
      <c r="C11" s="6" t="n">
        <v>-8041</v>
      </c>
      <c r="D11" s="6" t="n">
        <v>-12026</v>
      </c>
      <c r="E11" s="6" t="n">
        <v>-34644</v>
      </c>
      <c r="F11" s="6" t="n">
        <v>-42677</v>
      </c>
    </row>
    <row r="12" spans="1:6">
      <c r="A12" s="4" t="s">
        <v>936</v>
      </c>
      <c r="B12" s="4" t="s">
        <v>78</v>
      </c>
      <c r="C12" s="8" t="n">
        <v>-0.24</v>
      </c>
      <c r="D12" s="8" t="n">
        <v>-0.36</v>
      </c>
      <c r="E12" s="8" t="n">
        <v>-1.03</v>
      </c>
      <c r="F12" s="8" t="n">
        <v>-1.29</v>
      </c>
    </row>
    <row r="13" spans="1:6"/>
    <row r="14" spans="1:6">
      <c r="A14" s="4" t="s">
        <v>78</v>
      </c>
      <c r="B14" s="4" t="s">
        <v>145</v>
      </c>
    </row>
  </sheetData>
  <mergeCells count="5">
    <mergeCell ref="A1:B2"/>
    <mergeCell ref="C1:D1"/>
    <mergeCell ref="E1:F1"/>
    <mergeCell ref="A13:E13"/>
    <mergeCell ref="B14:E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59</v>
      </c>
      <c r="D1" s="2" t="s">
        <v>1</v>
      </c>
    </row>
    <row r="2" spans="1:5">
      <c r="B2" s="2" t="s">
        <v>2</v>
      </c>
      <c r="C2" s="2" t="s">
        <v>60</v>
      </c>
      <c r="D2" s="2" t="s">
        <v>2</v>
      </c>
      <c r="E2" s="2" t="s">
        <v>60</v>
      </c>
    </row>
    <row r="3" spans="1:5">
      <c r="A3" s="3" t="s">
        <v>938</v>
      </c>
    </row>
    <row r="4" spans="1:5">
      <c r="A4" s="4" t="s">
        <v>939</v>
      </c>
      <c r="D4" s="5" t="n">
        <v>326799</v>
      </c>
      <c r="E4" s="5" t="n">
        <v>333899</v>
      </c>
    </row>
    <row r="5" spans="1:5">
      <c r="A5" s="4" t="s">
        <v>940</v>
      </c>
      <c r="B5" s="8" t="n">
        <v>25.24</v>
      </c>
      <c r="C5" s="8" t="n">
        <v>25.24</v>
      </c>
      <c r="D5" s="8" t="n">
        <v>25.24</v>
      </c>
      <c r="E5" s="8" t="n">
        <v>25.24</v>
      </c>
    </row>
    <row r="6" spans="1:5">
      <c r="A6" s="4" t="s">
        <v>941</v>
      </c>
      <c r="B6" s="8" t="n">
        <v>5.61</v>
      </c>
      <c r="C6" s="8" t="n">
        <v>16.57</v>
      </c>
      <c r="D6" s="8" t="n">
        <v>6.43</v>
      </c>
      <c r="E6" s="8" t="n">
        <v>17.4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42</v>
      </c>
      <c r="B1" s="2" t="s">
        <v>531</v>
      </c>
    </row>
    <row r="2" spans="1:2">
      <c r="A2" s="3" t="s">
        <v>307</v>
      </c>
    </row>
    <row r="3" spans="1:2">
      <c r="A3" s="4" t="s">
        <v>943</v>
      </c>
      <c r="B3" s="6" t="n">
        <v>2223000</v>
      </c>
    </row>
    <row r="4" spans="1:2">
      <c r="A4" s="4" t="s">
        <v>944</v>
      </c>
      <c r="B4" s="6" t="n">
        <v>1102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5</v>
      </c>
      <c r="B1" s="2" t="s">
        <v>1</v>
      </c>
      <c r="C1" s="2" t="s">
        <v>474</v>
      </c>
    </row>
    <row r="2" spans="1:3">
      <c r="B2" s="2" t="s">
        <v>2</v>
      </c>
      <c r="C2" s="2" t="s">
        <v>147</v>
      </c>
    </row>
    <row r="3" spans="1:3">
      <c r="A3" s="4" t="s">
        <v>946</v>
      </c>
    </row>
    <row r="4" spans="1:3">
      <c r="A4" s="3" t="s">
        <v>947</v>
      </c>
    </row>
    <row r="5" spans="1:3">
      <c r="A5" s="4" t="s">
        <v>948</v>
      </c>
      <c r="B5" s="6" t="n">
        <v>29354</v>
      </c>
      <c r="C5" s="6" t="n">
        <v>25318</v>
      </c>
    </row>
    <row r="6" spans="1:3">
      <c r="A6" s="4" t="s">
        <v>949</v>
      </c>
      <c r="B6" s="5" t="n">
        <v>103</v>
      </c>
      <c r="C6" s="5" t="n">
        <v>219</v>
      </c>
    </row>
    <row r="7" spans="1:3">
      <c r="A7" s="4" t="s">
        <v>950</v>
      </c>
    </row>
    <row r="8" spans="1:3">
      <c r="A8" s="3" t="s">
        <v>947</v>
      </c>
    </row>
    <row r="9" spans="1:3">
      <c r="A9" s="4" t="s">
        <v>948</v>
      </c>
      <c r="B9" s="5" t="n">
        <v>43758</v>
      </c>
      <c r="C9" s="5" t="n">
        <v>174588</v>
      </c>
    </row>
    <row r="10" spans="1:3">
      <c r="A10" s="4" t="s">
        <v>951</v>
      </c>
      <c r="B10" s="5" t="n">
        <v>1443</v>
      </c>
      <c r="C10" s="5" t="n">
        <v>582</v>
      </c>
    </row>
    <row r="11" spans="1:3">
      <c r="A11" s="4" t="s">
        <v>952</v>
      </c>
    </row>
    <row r="12" spans="1:3">
      <c r="A12" s="3" t="s">
        <v>947</v>
      </c>
    </row>
    <row r="13" spans="1:3">
      <c r="A13" s="4" t="s">
        <v>948</v>
      </c>
      <c r="B13" s="5" t="n">
        <v>3300</v>
      </c>
      <c r="C13" s="5" t="n">
        <v>6390</v>
      </c>
    </row>
    <row r="14" spans="1:3">
      <c r="A14" s="4" t="s">
        <v>951</v>
      </c>
      <c r="B14" s="5" t="n">
        <v>98</v>
      </c>
      <c r="C14" s="5" t="n">
        <v>146</v>
      </c>
    </row>
    <row r="15" spans="1:3">
      <c r="A15" s="4" t="s">
        <v>953</v>
      </c>
    </row>
    <row r="16" spans="1:3">
      <c r="A16" s="3" t="s">
        <v>947</v>
      </c>
    </row>
    <row r="17" spans="1:3">
      <c r="A17" s="4" t="s">
        <v>948</v>
      </c>
      <c r="B17" s="5" t="n">
        <v>1008</v>
      </c>
      <c r="C17" s="5" t="n">
        <v>12221</v>
      </c>
    </row>
    <row r="18" spans="1:3">
      <c r="A18" s="4" t="s">
        <v>951</v>
      </c>
      <c r="B18" s="5" t="n">
        <v>-3</v>
      </c>
      <c r="C18" s="5" t="n">
        <v>-101</v>
      </c>
    </row>
    <row r="19" spans="1:3">
      <c r="A19" s="4" t="s">
        <v>954</v>
      </c>
    </row>
    <row r="20" spans="1:3">
      <c r="A20" s="3" t="s">
        <v>947</v>
      </c>
    </row>
    <row r="21" spans="1:3">
      <c r="A21" s="4" t="s">
        <v>948</v>
      </c>
      <c r="B21" s="5" t="n">
        <v>851</v>
      </c>
      <c r="C21" s="5" t="n">
        <v>4460</v>
      </c>
    </row>
    <row r="22" spans="1:3">
      <c r="A22" s="4" t="s">
        <v>951</v>
      </c>
      <c r="B22" s="5" t="n">
        <v>-27</v>
      </c>
      <c r="C22" s="5" t="n">
        <v>32</v>
      </c>
    </row>
    <row r="23" spans="1:3">
      <c r="A23" s="4" t="s">
        <v>955</v>
      </c>
    </row>
    <row r="24" spans="1:3">
      <c r="A24" s="3" t="s">
        <v>947</v>
      </c>
    </row>
    <row r="25" spans="1:3">
      <c r="A25" s="4" t="s">
        <v>948</v>
      </c>
      <c r="B25" s="5" t="n">
        <v>17477</v>
      </c>
      <c r="C25" s="5" t="n">
        <v>70748</v>
      </c>
    </row>
    <row r="26" spans="1:3">
      <c r="A26" s="4" t="s">
        <v>951</v>
      </c>
      <c r="B26" s="5" t="n">
        <v>991</v>
      </c>
      <c r="C26" s="5" t="n">
        <v>173</v>
      </c>
    </row>
    <row r="27" spans="1:3">
      <c r="A27" s="4" t="s">
        <v>956</v>
      </c>
    </row>
    <row r="28" spans="1:3">
      <c r="A28" s="3" t="s">
        <v>947</v>
      </c>
    </row>
    <row r="29" spans="1:3">
      <c r="A29" s="4" t="s">
        <v>948</v>
      </c>
      <c r="B29" s="5" t="n">
        <v>1118</v>
      </c>
      <c r="C29" s="5" t="n">
        <v>1233</v>
      </c>
    </row>
    <row r="30" spans="1:3">
      <c r="A30" s="4" t="s">
        <v>951</v>
      </c>
      <c r="B30" s="5" t="n">
        <v>67</v>
      </c>
      <c r="C30" s="5" t="n">
        <v>0</v>
      </c>
    </row>
    <row r="31" spans="1:3">
      <c r="A31" s="4" t="s">
        <v>957</v>
      </c>
    </row>
    <row r="32" spans="1:3">
      <c r="A32" s="3" t="s">
        <v>947</v>
      </c>
    </row>
    <row r="33" spans="1:3">
      <c r="A33" s="4" t="s">
        <v>948</v>
      </c>
      <c r="B33" s="5" t="n">
        <v>4011</v>
      </c>
      <c r="C33" s="5" t="n">
        <v>10359</v>
      </c>
    </row>
    <row r="34" spans="1:3">
      <c r="A34" s="4" t="s">
        <v>951</v>
      </c>
      <c r="B34" s="5" t="n">
        <v>-28</v>
      </c>
      <c r="C34" s="5" t="n">
        <v>149</v>
      </c>
    </row>
    <row r="35" spans="1:3">
      <c r="A35" s="4" t="s">
        <v>958</v>
      </c>
    </row>
    <row r="36" spans="1:3">
      <c r="A36" s="3" t="s">
        <v>947</v>
      </c>
    </row>
    <row r="37" spans="1:3">
      <c r="A37" s="4" t="s">
        <v>948</v>
      </c>
      <c r="B37" s="5" t="n">
        <v>0</v>
      </c>
      <c r="C37" s="5" t="n">
        <v>603</v>
      </c>
    </row>
    <row r="38" spans="1:3">
      <c r="A38" s="4" t="s">
        <v>951</v>
      </c>
      <c r="B38" s="5" t="n">
        <v>0</v>
      </c>
      <c r="C38" s="5" t="n">
        <v>0</v>
      </c>
    </row>
    <row r="39" spans="1:3">
      <c r="A39" s="4" t="s">
        <v>959</v>
      </c>
    </row>
    <row r="40" spans="1:3">
      <c r="A40" s="3" t="s">
        <v>947</v>
      </c>
    </row>
    <row r="41" spans="1:3">
      <c r="A41" s="4" t="s">
        <v>948</v>
      </c>
      <c r="B41" s="5" t="n">
        <v>4076</v>
      </c>
      <c r="C41" s="5" t="n">
        <v>7801</v>
      </c>
    </row>
    <row r="42" spans="1:3">
      <c r="A42" s="4" t="s">
        <v>951</v>
      </c>
      <c r="B42" s="5" t="n">
        <v>117</v>
      </c>
      <c r="C42" s="5" t="n">
        <v>37</v>
      </c>
    </row>
    <row r="43" spans="1:3">
      <c r="A43" s="4" t="s">
        <v>960</v>
      </c>
    </row>
    <row r="44" spans="1:3">
      <c r="A44" s="3" t="s">
        <v>947</v>
      </c>
    </row>
    <row r="45" spans="1:3">
      <c r="A45" s="4" t="s">
        <v>948</v>
      </c>
      <c r="B45" s="5" t="n">
        <v>8478</v>
      </c>
      <c r="C45" s="5" t="n">
        <v>41087</v>
      </c>
    </row>
    <row r="46" spans="1:3">
      <c r="A46" s="4" t="s">
        <v>951</v>
      </c>
      <c r="B46" s="5" t="n">
        <v>93</v>
      </c>
      <c r="C46" s="5" t="n">
        <v>174</v>
      </c>
    </row>
    <row r="47" spans="1:3">
      <c r="A47" s="4" t="s">
        <v>961</v>
      </c>
    </row>
    <row r="48" spans="1:3">
      <c r="A48" s="3" t="s">
        <v>947</v>
      </c>
    </row>
    <row r="49" spans="1:3">
      <c r="A49" s="4" t="s">
        <v>948</v>
      </c>
      <c r="B49" s="5" t="n">
        <v>3110</v>
      </c>
      <c r="C49" s="5" t="n">
        <v>15106</v>
      </c>
    </row>
    <row r="50" spans="1:3">
      <c r="A50" s="4" t="s">
        <v>951</v>
      </c>
      <c r="B50" s="5" t="n">
        <v>120</v>
      </c>
      <c r="C50" s="5" t="n">
        <v>-92</v>
      </c>
    </row>
    <row r="51" spans="1:3">
      <c r="A51" s="4" t="s">
        <v>962</v>
      </c>
    </row>
    <row r="52" spans="1:3">
      <c r="A52" s="3" t="s">
        <v>947</v>
      </c>
    </row>
    <row r="53" spans="1:3">
      <c r="A53" s="4" t="s">
        <v>948</v>
      </c>
      <c r="B53" s="5" t="n">
        <v>0</v>
      </c>
      <c r="C53" s="5" t="n">
        <v>18</v>
      </c>
    </row>
    <row r="54" spans="1:3">
      <c r="A54" s="4" t="s">
        <v>949</v>
      </c>
      <c r="B54" s="5" t="n">
        <v>0</v>
      </c>
      <c r="C54" s="5" t="n">
        <v>0</v>
      </c>
    </row>
    <row r="55" spans="1:3">
      <c r="A55" s="4" t="s">
        <v>963</v>
      </c>
    </row>
    <row r="56" spans="1:3">
      <c r="A56" s="3" t="s">
        <v>947</v>
      </c>
    </row>
    <row r="57" spans="1:3">
      <c r="A57" s="4" t="s">
        <v>948</v>
      </c>
      <c r="B57" s="5" t="n">
        <v>0</v>
      </c>
      <c r="C57" s="5" t="n">
        <v>977</v>
      </c>
    </row>
    <row r="58" spans="1:3">
      <c r="A58" s="4" t="s">
        <v>951</v>
      </c>
      <c r="B58" s="5" t="n">
        <v>0</v>
      </c>
      <c r="C58" s="5" t="n">
        <v>0</v>
      </c>
    </row>
    <row r="59" spans="1:3">
      <c r="A59" s="4" t="s">
        <v>964</v>
      </c>
    </row>
    <row r="60" spans="1:3">
      <c r="A60" s="3" t="s">
        <v>947</v>
      </c>
    </row>
    <row r="61" spans="1:3">
      <c r="A61" s="4" t="s">
        <v>948</v>
      </c>
      <c r="B61" s="5" t="n">
        <v>329</v>
      </c>
      <c r="C61" s="5" t="n">
        <v>2042</v>
      </c>
    </row>
    <row r="62" spans="1:3">
      <c r="A62" s="4" t="s">
        <v>951</v>
      </c>
      <c r="B62" s="5" t="n">
        <v>15</v>
      </c>
      <c r="C62" s="5" t="n">
        <v>64</v>
      </c>
    </row>
    <row r="63" spans="1:3">
      <c r="A63" s="4" t="s">
        <v>965</v>
      </c>
    </row>
    <row r="64" spans="1:3">
      <c r="A64" s="3" t="s">
        <v>947</v>
      </c>
    </row>
    <row r="65" spans="1:3">
      <c r="A65" s="4" t="s">
        <v>948</v>
      </c>
      <c r="B65" s="5" t="n">
        <v>0</v>
      </c>
      <c r="C65" s="5" t="n">
        <v>1561</v>
      </c>
    </row>
    <row r="66" spans="1:3">
      <c r="A66" s="4" t="s">
        <v>951</v>
      </c>
      <c r="B66" s="6" t="n">
        <v>0</v>
      </c>
      <c r="C66"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66</v>
      </c>
      <c r="B1" s="2" t="s">
        <v>59</v>
      </c>
      <c r="C1" s="2" t="s">
        <v>1</v>
      </c>
      <c r="E1" s="2" t="s">
        <v>474</v>
      </c>
    </row>
    <row r="2" spans="1:5">
      <c r="B2" s="2" t="s">
        <v>60</v>
      </c>
      <c r="C2" s="2" t="s">
        <v>2</v>
      </c>
      <c r="D2" s="2" t="s">
        <v>60</v>
      </c>
      <c r="E2" s="2" t="s">
        <v>147</v>
      </c>
    </row>
    <row r="3" spans="1:5">
      <c r="A3" s="3" t="s">
        <v>947</v>
      </c>
    </row>
    <row r="4" spans="1:5">
      <c r="A4" s="4" t="s">
        <v>948</v>
      </c>
      <c r="C4" s="6" t="n">
        <v>29354</v>
      </c>
      <c r="E4" s="6" t="n">
        <v>25318</v>
      </c>
    </row>
    <row r="5" spans="1:5">
      <c r="A5" s="4" t="s">
        <v>949</v>
      </c>
      <c r="C5" s="5" t="n">
        <v>103</v>
      </c>
      <c r="E5" s="5" t="n">
        <v>219</v>
      </c>
    </row>
    <row r="6" spans="1:5">
      <c r="A6" s="4" t="s">
        <v>967</v>
      </c>
    </row>
    <row r="7" spans="1:5">
      <c r="A7" s="3" t="s">
        <v>947</v>
      </c>
    </row>
    <row r="8" spans="1:5">
      <c r="A8" s="4" t="s">
        <v>949</v>
      </c>
      <c r="B8" s="6" t="n">
        <v>-358</v>
      </c>
      <c r="D8" s="6" t="n">
        <v>69</v>
      </c>
    </row>
    <row r="9" spans="1:5">
      <c r="A9" s="4" t="s">
        <v>968</v>
      </c>
    </row>
    <row r="10" spans="1:5">
      <c r="A10" s="3" t="s">
        <v>947</v>
      </c>
    </row>
    <row r="11" spans="1:5">
      <c r="A11" s="4" t="s">
        <v>948</v>
      </c>
      <c r="C11" s="5" t="n">
        <v>4450</v>
      </c>
      <c r="E11" s="5" t="n">
        <v>11500</v>
      </c>
    </row>
    <row r="12" spans="1:5">
      <c r="A12" s="4" t="s">
        <v>949</v>
      </c>
      <c r="C12" s="5" t="n">
        <v>44</v>
      </c>
      <c r="E12" s="5" t="n">
        <v>167</v>
      </c>
    </row>
    <row r="13" spans="1:5">
      <c r="A13" s="4" t="s">
        <v>969</v>
      </c>
    </row>
    <row r="14" spans="1:5">
      <c r="A14" s="3" t="s">
        <v>947</v>
      </c>
    </row>
    <row r="15" spans="1:5">
      <c r="A15" s="4" t="s">
        <v>948</v>
      </c>
      <c r="C15" s="5" t="n">
        <v>12785</v>
      </c>
      <c r="E15" s="5" t="n">
        <v>0</v>
      </c>
    </row>
    <row r="16" spans="1:5">
      <c r="A16" s="4" t="s">
        <v>949</v>
      </c>
      <c r="C16" s="5" t="n">
        <v>37</v>
      </c>
      <c r="E16" s="5" t="n">
        <v>0</v>
      </c>
    </row>
    <row r="17" spans="1:5">
      <c r="A17" s="4" t="s">
        <v>970</v>
      </c>
    </row>
    <row r="18" spans="1:5">
      <c r="A18" s="3" t="s">
        <v>947</v>
      </c>
    </row>
    <row r="19" spans="1:5">
      <c r="A19" s="4" t="s">
        <v>948</v>
      </c>
      <c r="C19" s="5" t="n">
        <v>669</v>
      </c>
      <c r="E19" s="5" t="n">
        <v>0</v>
      </c>
    </row>
    <row r="20" spans="1:5">
      <c r="A20" s="4" t="s">
        <v>949</v>
      </c>
      <c r="C20" s="5" t="n">
        <v>18</v>
      </c>
      <c r="E20" s="5" t="n">
        <v>0</v>
      </c>
    </row>
    <row r="21" spans="1:5">
      <c r="A21" s="4" t="s">
        <v>971</v>
      </c>
    </row>
    <row r="22" spans="1:5">
      <c r="A22" s="3" t="s">
        <v>947</v>
      </c>
    </row>
    <row r="23" spans="1:5">
      <c r="A23" s="4" t="s">
        <v>948</v>
      </c>
      <c r="C23" s="5" t="n">
        <v>3550</v>
      </c>
      <c r="E23" s="5" t="n">
        <v>3000</v>
      </c>
    </row>
    <row r="24" spans="1:5">
      <c r="A24" s="4" t="s">
        <v>949</v>
      </c>
      <c r="C24" s="5" t="n">
        <v>49</v>
      </c>
      <c r="E24" s="5" t="n">
        <v>30</v>
      </c>
    </row>
    <row r="25" spans="1:5">
      <c r="A25" s="4" t="s">
        <v>972</v>
      </c>
    </row>
    <row r="26" spans="1:5">
      <c r="A26" s="3" t="s">
        <v>947</v>
      </c>
    </row>
    <row r="27" spans="1:5">
      <c r="A27" s="4" t="s">
        <v>948</v>
      </c>
      <c r="C27" s="5" t="n">
        <v>7900</v>
      </c>
      <c r="E27" s="5" t="n">
        <v>10800</v>
      </c>
    </row>
    <row r="28" spans="1:5">
      <c r="A28" s="4" t="s">
        <v>949</v>
      </c>
      <c r="C28" s="5" t="n">
        <v>-45</v>
      </c>
      <c r="E28" s="5" t="n">
        <v>22</v>
      </c>
    </row>
    <row r="29" spans="1:5">
      <c r="A29" s="4" t="s">
        <v>973</v>
      </c>
    </row>
    <row r="30" spans="1:5">
      <c r="A30" s="3" t="s">
        <v>947</v>
      </c>
    </row>
    <row r="31" spans="1:5">
      <c r="A31" s="4" t="s">
        <v>948</v>
      </c>
      <c r="C31" s="5" t="n">
        <v>0</v>
      </c>
      <c r="E31" s="5" t="n">
        <v>18</v>
      </c>
    </row>
    <row r="32" spans="1:5">
      <c r="A32" s="4" t="s">
        <v>949</v>
      </c>
      <c r="C32" s="6" t="n">
        <v>0</v>
      </c>
      <c r="E32" s="6" t="n">
        <v>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147</v>
      </c>
    </row>
    <row r="2" spans="1:3">
      <c r="A2" s="4" t="s">
        <v>258</v>
      </c>
    </row>
    <row r="3" spans="1:3">
      <c r="A3" s="3" t="s">
        <v>975</v>
      </c>
    </row>
    <row r="4" spans="1:3">
      <c r="A4" s="4" t="s">
        <v>976</v>
      </c>
      <c r="B4" s="6" t="n">
        <v>1726</v>
      </c>
      <c r="C4" s="6" t="n">
        <v>1020</v>
      </c>
    </row>
    <row r="5" spans="1:3">
      <c r="A5" s="4" t="s">
        <v>977</v>
      </c>
    </row>
    <row r="6" spans="1:3">
      <c r="A6" s="3" t="s">
        <v>975</v>
      </c>
    </row>
    <row r="7" spans="1:3">
      <c r="A7" s="4" t="s">
        <v>976</v>
      </c>
      <c r="B7" s="5" t="n">
        <v>1551</v>
      </c>
      <c r="C7" s="5" t="n">
        <v>792</v>
      </c>
    </row>
    <row r="8" spans="1:3">
      <c r="A8" s="4" t="s">
        <v>978</v>
      </c>
    </row>
    <row r="9" spans="1:3">
      <c r="A9" s="3" t="s">
        <v>975</v>
      </c>
    </row>
    <row r="10" spans="1:3">
      <c r="A10" s="4" t="s">
        <v>976</v>
      </c>
      <c r="B10" s="5" t="n">
        <v>175</v>
      </c>
      <c r="C10" s="5" t="n">
        <v>228</v>
      </c>
    </row>
    <row r="11" spans="1:3">
      <c r="A11" s="4" t="s">
        <v>274</v>
      </c>
    </row>
    <row r="12" spans="1:3">
      <c r="A12" s="3" t="s">
        <v>975</v>
      </c>
    </row>
    <row r="13" spans="1:3">
      <c r="A13" s="4" t="s">
        <v>979</v>
      </c>
      <c r="B13" s="5" t="n">
        <v>180</v>
      </c>
      <c r="C13" s="5" t="n">
        <v>219</v>
      </c>
    </row>
    <row r="14" spans="1:3">
      <c r="A14" s="4" t="s">
        <v>980</v>
      </c>
    </row>
    <row r="15" spans="1:3">
      <c r="A15" s="3" t="s">
        <v>975</v>
      </c>
    </row>
    <row r="16" spans="1:3">
      <c r="A16" s="4" t="s">
        <v>979</v>
      </c>
      <c r="B16" s="5" t="n">
        <v>108</v>
      </c>
      <c r="C16" s="5" t="n">
        <v>210</v>
      </c>
    </row>
    <row r="17" spans="1:3">
      <c r="A17" s="4" t="s">
        <v>981</v>
      </c>
    </row>
    <row r="18" spans="1:3">
      <c r="A18" s="3" t="s">
        <v>975</v>
      </c>
    </row>
    <row r="19" spans="1:3">
      <c r="A19" s="4" t="s">
        <v>979</v>
      </c>
      <c r="B19" s="6" t="n">
        <v>72</v>
      </c>
      <c r="C19" s="6" t="n">
        <v>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82</v>
      </c>
      <c r="B1" s="2" t="s">
        <v>59</v>
      </c>
      <c r="D1" s="2" t="s">
        <v>1</v>
      </c>
      <c r="F1" s="2" t="s">
        <v>474</v>
      </c>
    </row>
    <row r="2" spans="1:6">
      <c r="B2" s="2" t="s">
        <v>2</v>
      </c>
      <c r="C2" s="2" t="s">
        <v>60</v>
      </c>
      <c r="D2" s="2" t="s">
        <v>2</v>
      </c>
      <c r="E2" s="2" t="s">
        <v>60</v>
      </c>
      <c r="F2" s="2" t="s">
        <v>147</v>
      </c>
    </row>
    <row r="3" spans="1:6">
      <c r="A3" s="3" t="s">
        <v>983</v>
      </c>
    </row>
    <row r="4" spans="1:6">
      <c r="A4" s="4" t="s">
        <v>86</v>
      </c>
      <c r="B4" s="6" t="n">
        <v>-315000</v>
      </c>
      <c r="C4" s="6" t="n">
        <v>437000</v>
      </c>
      <c r="D4" s="6" t="n">
        <v>861000</v>
      </c>
      <c r="E4" s="6" t="n">
        <v>2156000</v>
      </c>
    </row>
    <row r="5" spans="1:6">
      <c r="A5" s="4" t="s">
        <v>984</v>
      </c>
    </row>
    <row r="6" spans="1:6">
      <c r="A6" s="3" t="s">
        <v>983</v>
      </c>
    </row>
    <row r="7" spans="1:6">
      <c r="A7" s="4" t="s">
        <v>949</v>
      </c>
      <c r="B7" s="5" t="n">
        <v>-944000</v>
      </c>
      <c r="C7" s="5" t="n">
        <v>-466000</v>
      </c>
      <c r="D7" s="5" t="n">
        <v>-1564000</v>
      </c>
      <c r="E7" s="5" t="n">
        <v>448000</v>
      </c>
    </row>
    <row r="8" spans="1:6">
      <c r="A8" s="4" t="s">
        <v>985</v>
      </c>
    </row>
    <row r="9" spans="1:6">
      <c r="A9" s="3" t="s">
        <v>983</v>
      </c>
    </row>
    <row r="10" spans="1:6">
      <c r="A10" s="4" t="s">
        <v>86</v>
      </c>
      <c r="B10" s="5" t="n">
        <v>557000</v>
      </c>
      <c r="C10" s="5" t="n">
        <v>859000</v>
      </c>
      <c r="D10" s="5" t="n">
        <v>2179000</v>
      </c>
      <c r="E10" s="5" t="n">
        <v>1602000</v>
      </c>
    </row>
    <row r="11" spans="1:6">
      <c r="A11" s="4" t="s">
        <v>986</v>
      </c>
      <c r="B11" s="5" t="n">
        <v>860000</v>
      </c>
      <c r="C11" s="5" t="n">
        <v>442000</v>
      </c>
      <c r="D11" s="5" t="n">
        <v>1445000</v>
      </c>
      <c r="E11" s="5" t="n">
        <v>-383000</v>
      </c>
    </row>
    <row r="12" spans="1:6">
      <c r="A12" s="4" t="s">
        <v>987</v>
      </c>
      <c r="B12" s="6" t="n">
        <v>-2000</v>
      </c>
      <c r="C12" s="5" t="n">
        <v>28000</v>
      </c>
      <c r="D12" s="5" t="n">
        <v>50000</v>
      </c>
      <c r="E12" s="5" t="n">
        <v>27000</v>
      </c>
    </row>
    <row r="13" spans="1:6">
      <c r="A13" s="4" t="s">
        <v>946</v>
      </c>
    </row>
    <row r="14" spans="1:6">
      <c r="A14" s="3" t="s">
        <v>983</v>
      </c>
    </row>
    <row r="15" spans="1:6">
      <c r="A15" s="4" t="s">
        <v>949</v>
      </c>
      <c r="D15" s="6" t="n">
        <v>103000</v>
      </c>
      <c r="F15" s="6" t="n">
        <v>219000</v>
      </c>
    </row>
    <row r="16" spans="1:6">
      <c r="A16" s="4" t="s">
        <v>988</v>
      </c>
    </row>
    <row r="17" spans="1:6">
      <c r="A17" s="3" t="s">
        <v>983</v>
      </c>
    </row>
    <row r="18" spans="1:6">
      <c r="A18" s="4" t="s">
        <v>949</v>
      </c>
      <c r="C18" s="6" t="n">
        <v>-358000</v>
      </c>
      <c r="E18" s="6" t="n">
        <v>69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989</v>
      </c>
      <c r="B1" s="2" t="s">
        <v>59</v>
      </c>
      <c r="D1" s="2" t="s">
        <v>1</v>
      </c>
      <c r="F1" s="2" t="s">
        <v>474</v>
      </c>
    </row>
    <row r="2" spans="1:10">
      <c r="B2" s="2" t="s">
        <v>2</v>
      </c>
      <c r="C2" s="2" t="s">
        <v>60</v>
      </c>
      <c r="D2" s="2" t="s">
        <v>2</v>
      </c>
      <c r="E2" s="2" t="s">
        <v>60</v>
      </c>
      <c r="F2" s="2" t="s">
        <v>458</v>
      </c>
      <c r="G2" s="2" t="s">
        <v>594</v>
      </c>
      <c r="H2" s="2" t="s">
        <v>147</v>
      </c>
      <c r="I2" s="2" t="s">
        <v>582</v>
      </c>
      <c r="J2" s="2" t="s">
        <v>583</v>
      </c>
    </row>
    <row r="3" spans="1:10">
      <c r="A3" s="3" t="s">
        <v>947</v>
      </c>
    </row>
    <row r="4" spans="1:10">
      <c r="A4" s="4" t="s">
        <v>990</v>
      </c>
      <c r="B4" s="6" t="n">
        <v>28859000</v>
      </c>
      <c r="D4" s="6" t="n">
        <v>28859000</v>
      </c>
    </row>
    <row r="5" spans="1:10">
      <c r="A5" s="4" t="s">
        <v>991</v>
      </c>
      <c r="G5" s="6" t="n">
        <v>12376000</v>
      </c>
    </row>
    <row r="6" spans="1:10">
      <c r="A6" s="4" t="s">
        <v>992</v>
      </c>
    </row>
    <row r="7" spans="1:10">
      <c r="A7" s="3" t="s">
        <v>947</v>
      </c>
    </row>
    <row r="8" spans="1:10">
      <c r="A8" s="4" t="s">
        <v>993</v>
      </c>
      <c r="D8" s="5" t="n">
        <v>110373000</v>
      </c>
      <c r="E8" s="6" t="n">
        <v>52376000</v>
      </c>
    </row>
    <row r="9" spans="1:10">
      <c r="A9" s="4" t="s">
        <v>994</v>
      </c>
    </row>
    <row r="10" spans="1:10">
      <c r="A10" s="3" t="s">
        <v>947</v>
      </c>
    </row>
    <row r="11" spans="1:10">
      <c r="A11" s="4" t="s">
        <v>995</v>
      </c>
      <c r="B11" s="5" t="n">
        <v>317000</v>
      </c>
      <c r="D11" s="6" t="n">
        <v>103000</v>
      </c>
      <c r="E11" s="5" t="n">
        <v>69000</v>
      </c>
    </row>
    <row r="12" spans="1:10">
      <c r="A12" s="4" t="s">
        <v>996</v>
      </c>
      <c r="C12" s="6" t="n">
        <v>-358000</v>
      </c>
    </row>
    <row r="13" spans="1:10">
      <c r="A13" s="4" t="s">
        <v>534</v>
      </c>
    </row>
    <row r="14" spans="1:10">
      <c r="A14" s="3" t="s">
        <v>947</v>
      </c>
    </row>
    <row r="15" spans="1:10">
      <c r="A15" s="4" t="s">
        <v>997</v>
      </c>
      <c r="D15" s="4" t="s">
        <v>998</v>
      </c>
    </row>
    <row r="16" spans="1:10">
      <c r="A16" s="4" t="s">
        <v>537</v>
      </c>
    </row>
    <row r="17" spans="1:10">
      <c r="A17" s="3" t="s">
        <v>947</v>
      </c>
    </row>
    <row r="18" spans="1:10">
      <c r="A18" s="4" t="s">
        <v>997</v>
      </c>
      <c r="D18" s="4" t="s">
        <v>999</v>
      </c>
    </row>
    <row r="19" spans="1:10">
      <c r="A19" s="4" t="s">
        <v>984</v>
      </c>
    </row>
    <row r="20" spans="1:10">
      <c r="A20" s="3" t="s">
        <v>947</v>
      </c>
    </row>
    <row r="21" spans="1:10">
      <c r="A21" s="4" t="s">
        <v>949</v>
      </c>
      <c r="B21" s="5" t="n">
        <v>944000</v>
      </c>
      <c r="C21" s="5" t="n">
        <v>466000</v>
      </c>
      <c r="D21" s="6" t="n">
        <v>1564000</v>
      </c>
      <c r="E21" s="5" t="n">
        <v>-448000</v>
      </c>
    </row>
    <row r="22" spans="1:10">
      <c r="A22" s="4" t="s">
        <v>1000</v>
      </c>
    </row>
    <row r="23" spans="1:10">
      <c r="A23" s="3" t="s">
        <v>947</v>
      </c>
    </row>
    <row r="24" spans="1:10">
      <c r="A24" s="4" t="s">
        <v>995</v>
      </c>
      <c r="B24" s="5" t="n">
        <v>197000</v>
      </c>
      <c r="D24" s="5" t="n">
        <v>189000</v>
      </c>
    </row>
    <row r="25" spans="1:10">
      <c r="A25" s="4" t="s">
        <v>996</v>
      </c>
      <c r="C25" s="5" t="n">
        <v>-520000</v>
      </c>
      <c r="E25" s="5" t="n">
        <v>-754000</v>
      </c>
    </row>
    <row r="26" spans="1:10">
      <c r="A26" s="4" t="s">
        <v>1001</v>
      </c>
    </row>
    <row r="27" spans="1:10">
      <c r="A27" s="3" t="s">
        <v>947</v>
      </c>
    </row>
    <row r="28" spans="1:10">
      <c r="A28" s="4" t="s">
        <v>995</v>
      </c>
      <c r="B28" s="5" t="n">
        <v>747000</v>
      </c>
      <c r="C28" s="6" t="n">
        <v>986000</v>
      </c>
      <c r="D28" s="5" t="n">
        <v>1375000</v>
      </c>
      <c r="E28" s="6" t="n">
        <v>306000</v>
      </c>
    </row>
    <row r="29" spans="1:10">
      <c r="A29" s="4" t="s">
        <v>586</v>
      </c>
    </row>
    <row r="30" spans="1:10">
      <c r="A30" s="3" t="s">
        <v>947</v>
      </c>
    </row>
    <row r="31" spans="1:10">
      <c r="A31" s="4" t="s">
        <v>1002</v>
      </c>
      <c r="B31" s="5" t="n">
        <v>27975000</v>
      </c>
      <c r="D31" s="5" t="n">
        <v>27975000</v>
      </c>
    </row>
    <row r="32" spans="1:10">
      <c r="A32" s="4" t="s">
        <v>1003</v>
      </c>
      <c r="B32" s="5" t="n">
        <v>-34480000</v>
      </c>
      <c r="D32" s="5" t="n">
        <v>-34480000</v>
      </c>
    </row>
    <row r="33" spans="1:10">
      <c r="A33" s="4" t="s">
        <v>587</v>
      </c>
      <c r="B33" s="6" t="n">
        <v>134000000</v>
      </c>
      <c r="D33" s="6" t="n">
        <v>134000000</v>
      </c>
      <c r="H33" s="6" t="n">
        <v>150000000</v>
      </c>
      <c r="J33" s="6" t="n">
        <v>150000000</v>
      </c>
    </row>
    <row r="34" spans="1:10">
      <c r="A34" s="4" t="s">
        <v>596</v>
      </c>
      <c r="B34" s="4" t="s">
        <v>600</v>
      </c>
      <c r="D34" s="4" t="s">
        <v>600</v>
      </c>
    </row>
    <row r="35" spans="1:10">
      <c r="A35" s="4" t="s">
        <v>592</v>
      </c>
    </row>
    <row r="36" spans="1:10">
      <c r="A36" s="3" t="s">
        <v>947</v>
      </c>
    </row>
    <row r="37" spans="1:10">
      <c r="A37" s="4" t="s">
        <v>991</v>
      </c>
      <c r="F37" s="6" t="n">
        <v>14100000</v>
      </c>
    </row>
    <row r="38" spans="1:10">
      <c r="A38" s="4" t="s">
        <v>635</v>
      </c>
      <c r="B38" s="6" t="n">
        <v>24780000</v>
      </c>
      <c r="D38" s="6" t="n">
        <v>24780000</v>
      </c>
    </row>
    <row r="39" spans="1:10">
      <c r="A39" s="4" t="s">
        <v>587</v>
      </c>
      <c r="B39" s="6" t="n">
        <v>120000000</v>
      </c>
      <c r="D39" s="6" t="n">
        <v>120000000</v>
      </c>
      <c r="H39" s="6" t="n">
        <v>120000000</v>
      </c>
      <c r="I39" s="6" t="n">
        <v>120000000</v>
      </c>
    </row>
    <row r="40" spans="1:10">
      <c r="A40" s="4" t="s">
        <v>596</v>
      </c>
      <c r="B40" s="4" t="s">
        <v>597</v>
      </c>
      <c r="D40" s="4" t="s">
        <v>597</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4</v>
      </c>
      <c r="B1" s="2" t="s">
        <v>59</v>
      </c>
      <c r="D1" s="2" t="s">
        <v>1</v>
      </c>
    </row>
    <row r="2" spans="1:6">
      <c r="B2" s="2" t="s">
        <v>2</v>
      </c>
      <c r="C2" s="2" t="s">
        <v>60</v>
      </c>
      <c r="D2" s="2" t="s">
        <v>2</v>
      </c>
      <c r="E2" s="2" t="s">
        <v>60</v>
      </c>
      <c r="F2" s="2" t="s">
        <v>147</v>
      </c>
    </row>
    <row r="3" spans="1:6">
      <c r="A3" s="3" t="s">
        <v>1005</v>
      </c>
    </row>
    <row r="4" spans="1:6">
      <c r="A4" s="4" t="s">
        <v>514</v>
      </c>
      <c r="B4" s="6" t="n">
        <v>0</v>
      </c>
      <c r="D4" s="6" t="n">
        <v>0</v>
      </c>
      <c r="F4" s="6" t="n">
        <v>1028000</v>
      </c>
    </row>
    <row r="5" spans="1:6">
      <c r="A5" s="4" t="s">
        <v>513</v>
      </c>
      <c r="B5" s="5" t="n">
        <v>0</v>
      </c>
      <c r="D5" s="5" t="n">
        <v>0</v>
      </c>
      <c r="F5" s="5" t="n">
        <v>2062000</v>
      </c>
    </row>
    <row r="6" spans="1:6">
      <c r="A6" s="4" t="s">
        <v>1006</v>
      </c>
      <c r="B6" s="5" t="n">
        <v>0</v>
      </c>
      <c r="D6" s="5" t="n">
        <v>0</v>
      </c>
    </row>
    <row r="7" spans="1:6">
      <c r="A7" s="4" t="s">
        <v>1007</v>
      </c>
      <c r="B7" s="5" t="n">
        <v>0</v>
      </c>
      <c r="C7" s="6" t="n">
        <v>4080000</v>
      </c>
      <c r="D7" s="5" t="n">
        <v>1197000</v>
      </c>
      <c r="E7" s="6" t="n">
        <v>4204000</v>
      </c>
    </row>
    <row r="8" spans="1:6">
      <c r="A8" s="4" t="s">
        <v>1008</v>
      </c>
    </row>
    <row r="9" spans="1:6">
      <c r="A9" s="3" t="s">
        <v>1005</v>
      </c>
    </row>
    <row r="10" spans="1:6">
      <c r="A10" s="4" t="s">
        <v>599</v>
      </c>
      <c r="B10" s="5" t="n">
        <v>0</v>
      </c>
      <c r="D10" s="5" t="n">
        <v>0</v>
      </c>
      <c r="F10" s="5" t="n">
        <v>1458000</v>
      </c>
    </row>
    <row r="11" spans="1:6">
      <c r="A11" s="4" t="s">
        <v>1009</v>
      </c>
    </row>
    <row r="12" spans="1:6">
      <c r="A12" s="3" t="s">
        <v>1005</v>
      </c>
    </row>
    <row r="13" spans="1:6">
      <c r="A13" s="4" t="s">
        <v>1010</v>
      </c>
      <c r="B13" s="5" t="n">
        <v>0</v>
      </c>
      <c r="D13" s="5" t="n">
        <v>0</v>
      </c>
      <c r="F13" s="5" t="n">
        <v>-2611000</v>
      </c>
    </row>
    <row r="14" spans="1:6">
      <c r="A14" s="4" t="s">
        <v>1011</v>
      </c>
    </row>
    <row r="15" spans="1:6">
      <c r="A15" s="3" t="s">
        <v>1005</v>
      </c>
    </row>
    <row r="16" spans="1:6">
      <c r="A16" s="4" t="s">
        <v>514</v>
      </c>
      <c r="B16" s="5" t="n">
        <v>0</v>
      </c>
      <c r="D16" s="5" t="n">
        <v>0</v>
      </c>
      <c r="F16" s="5" t="n">
        <v>1028000</v>
      </c>
    </row>
    <row r="17" spans="1:6">
      <c r="A17" s="4" t="s">
        <v>513</v>
      </c>
      <c r="B17" s="5" t="n">
        <v>0</v>
      </c>
      <c r="D17" s="5" t="n">
        <v>0</v>
      </c>
      <c r="F17" s="5" t="n">
        <v>2062000</v>
      </c>
    </row>
    <row r="18" spans="1:6">
      <c r="A18" s="4" t="s">
        <v>592</v>
      </c>
    </row>
    <row r="19" spans="1:6">
      <c r="A19" s="3" t="s">
        <v>1005</v>
      </c>
    </row>
    <row r="20" spans="1:6">
      <c r="A20" s="4" t="s">
        <v>1010</v>
      </c>
      <c r="B20" s="5" t="n">
        <v>0</v>
      </c>
      <c r="D20" s="5" t="n">
        <v>0</v>
      </c>
      <c r="F20" s="5" t="n">
        <v>-2611000</v>
      </c>
    </row>
    <row r="21" spans="1:6">
      <c r="A21" s="4" t="s">
        <v>624</v>
      </c>
      <c r="B21" s="5" t="n">
        <v>0</v>
      </c>
      <c r="C21" s="5" t="n">
        <v>26848000</v>
      </c>
      <c r="D21" s="5" t="n">
        <v>-6193000</v>
      </c>
      <c r="E21" s="5" t="n">
        <v>19201000</v>
      </c>
    </row>
    <row r="22" spans="1:6">
      <c r="A22" s="4" t="s">
        <v>626</v>
      </c>
      <c r="B22" s="5" t="n">
        <v>0</v>
      </c>
      <c r="C22" s="5" t="n">
        <v>-25091000</v>
      </c>
      <c r="D22" s="5" t="n">
        <v>6748000</v>
      </c>
      <c r="E22" s="5" t="n">
        <v>-17281000</v>
      </c>
    </row>
    <row r="23" spans="1:6">
      <c r="A23" s="4" t="s">
        <v>586</v>
      </c>
    </row>
    <row r="24" spans="1:6">
      <c r="A24" s="3" t="s">
        <v>1005</v>
      </c>
    </row>
    <row r="25" spans="1:6">
      <c r="A25" s="4" t="s">
        <v>599</v>
      </c>
      <c r="B25" s="5" t="n">
        <v>0</v>
      </c>
      <c r="D25" s="5" t="n">
        <v>0</v>
      </c>
      <c r="F25" s="6" t="n">
        <v>1458000</v>
      </c>
    </row>
    <row r="26" spans="1:6">
      <c r="A26" s="4" t="s">
        <v>624</v>
      </c>
      <c r="B26" s="5" t="n">
        <v>0</v>
      </c>
      <c r="C26" s="5" t="n">
        <v>32675000</v>
      </c>
      <c r="D26" s="5" t="n">
        <v>-2210000</v>
      </c>
      <c r="E26" s="5" t="n">
        <v>24693000</v>
      </c>
    </row>
    <row r="27" spans="1:6">
      <c r="A27" s="4" t="s">
        <v>626</v>
      </c>
      <c r="B27" s="6" t="n">
        <v>0</v>
      </c>
      <c r="C27" s="6" t="n">
        <v>-30352000</v>
      </c>
      <c r="D27" s="6" t="n">
        <v>2852000</v>
      </c>
      <c r="E27" s="6" t="n">
        <v>-22409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147</v>
      </c>
    </row>
    <row r="2" spans="1:3">
      <c r="A2" s="3" t="s">
        <v>1013</v>
      </c>
    </row>
    <row r="3" spans="1:3">
      <c r="A3" s="4" t="s">
        <v>514</v>
      </c>
      <c r="B3" s="6" t="n">
        <v>0</v>
      </c>
      <c r="C3" s="6" t="n">
        <v>1028000</v>
      </c>
    </row>
    <row r="4" spans="1:3">
      <c r="A4" s="4" t="s">
        <v>1014</v>
      </c>
    </row>
    <row r="5" spans="1:3">
      <c r="A5" s="3" t="s">
        <v>1013</v>
      </c>
    </row>
    <row r="6" spans="1:3">
      <c r="A6" s="4" t="s">
        <v>514</v>
      </c>
      <c r="B6" s="5" t="n">
        <v>0</v>
      </c>
      <c r="C6" s="5" t="n">
        <v>1028000</v>
      </c>
    </row>
    <row r="7" spans="1:3">
      <c r="A7" s="4" t="s">
        <v>1015</v>
      </c>
    </row>
    <row r="8" spans="1:3">
      <c r="A8" s="3" t="s">
        <v>1013</v>
      </c>
    </row>
    <row r="9" spans="1:3">
      <c r="A9" s="4" t="s">
        <v>1016</v>
      </c>
      <c r="B9" s="5" t="n">
        <v>0</v>
      </c>
      <c r="C9" s="5" t="n">
        <v>0</v>
      </c>
    </row>
    <row r="10" spans="1:3">
      <c r="A10" s="4" t="s">
        <v>1017</v>
      </c>
    </row>
    <row r="11" spans="1:3">
      <c r="A11" s="3" t="s">
        <v>1013</v>
      </c>
    </row>
    <row r="12" spans="1:3">
      <c r="A12" s="4" t="s">
        <v>1016</v>
      </c>
      <c r="B12" s="5" t="n">
        <v>1546000</v>
      </c>
      <c r="C12" s="5" t="n">
        <v>801000</v>
      </c>
    </row>
    <row r="13" spans="1:3">
      <c r="A13" s="4" t="s">
        <v>1018</v>
      </c>
    </row>
    <row r="14" spans="1:3">
      <c r="A14" s="3" t="s">
        <v>1013</v>
      </c>
    </row>
    <row r="15" spans="1:3">
      <c r="A15" s="4" t="s">
        <v>1016</v>
      </c>
      <c r="B15" s="6" t="n">
        <v>0</v>
      </c>
      <c r="C15" s="5" t="n">
        <v>0</v>
      </c>
    </row>
    <row r="16" spans="1:3">
      <c r="A16" s="4" t="s">
        <v>1019</v>
      </c>
    </row>
    <row r="17" spans="1:3">
      <c r="A17" s="3" t="s">
        <v>1013</v>
      </c>
    </row>
    <row r="18" spans="1:3">
      <c r="A18" s="4" t="s">
        <v>1016</v>
      </c>
      <c r="C18" s="5" t="n">
        <v>0</v>
      </c>
    </row>
    <row r="19" spans="1:3">
      <c r="A19" s="4" t="s">
        <v>1020</v>
      </c>
    </row>
    <row r="20" spans="1:3">
      <c r="A20" s="3" t="s">
        <v>1013</v>
      </c>
    </row>
    <row r="21" spans="1:3">
      <c r="A21" s="4" t="s">
        <v>1016</v>
      </c>
      <c r="C21" s="5" t="n">
        <v>0</v>
      </c>
    </row>
    <row r="22" spans="1:3">
      <c r="A22" s="4" t="s">
        <v>1021</v>
      </c>
    </row>
    <row r="23" spans="1:3">
      <c r="A23" s="3" t="s">
        <v>1013</v>
      </c>
    </row>
    <row r="24" spans="1:3">
      <c r="A24" s="4" t="s">
        <v>1016</v>
      </c>
      <c r="C24" s="5" t="n">
        <v>0</v>
      </c>
    </row>
    <row r="25" spans="1:3">
      <c r="A25" s="4" t="s">
        <v>1022</v>
      </c>
    </row>
    <row r="26" spans="1:3">
      <c r="A26" s="3" t="s">
        <v>1013</v>
      </c>
    </row>
    <row r="27" spans="1:3">
      <c r="A27" s="4" t="s">
        <v>1016</v>
      </c>
      <c r="C2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6:11Z</dcterms:created>
  <dcterms:modified xmlns:dcterms="http://purl.org/dc/terms/" xmlns:xsi="http://www.w3.org/2001/XMLSchema-instance" xsi:type="dcterms:W3CDTF">2019-11-06T16:26:11Z</dcterms:modified>
</cp:coreProperties>
</file>